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Variable Interest Entities (&quot;VI" sheetId="11" state="visible" r:id="rId11"/>
    <sheet xmlns:r="http://schemas.openxmlformats.org/officeDocument/2006/relationships" name="Mortgage-Backed and Credit Risk"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quot;_2" sheetId="25" state="visible" r:id="rId25"/>
    <sheet xmlns:r="http://schemas.openxmlformats.org/officeDocument/2006/relationships" name="Mortgage-Backed and Credit Ri_2"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Collateral Positions (Tables)" sheetId="29" state="visible" r:id="rId29"/>
    <sheet xmlns:r="http://schemas.openxmlformats.org/officeDocument/2006/relationships" name="Derivatives and Hedging Activ_2" sheetId="30" state="visible" r:id="rId30"/>
    <sheet xmlns:r="http://schemas.openxmlformats.org/officeDocument/2006/relationships" name="Offsetting Assets and Liabili_2" sheetId="31" state="visible" r:id="rId31"/>
    <sheet xmlns:r="http://schemas.openxmlformats.org/officeDocument/2006/relationships" name="Fair Value of Financial Instr_2" sheetId="32" state="visible" r:id="rId32"/>
    <sheet xmlns:r="http://schemas.openxmlformats.org/officeDocument/2006/relationships" name="Related Party Transactions (Tab" sheetId="33" state="visible" r:id="rId33"/>
    <sheet xmlns:r="http://schemas.openxmlformats.org/officeDocument/2006/relationships" name="Shareholders' Equity (Tables)" sheetId="34" state="visible" r:id="rId34"/>
    <sheet xmlns:r="http://schemas.openxmlformats.org/officeDocument/2006/relationships" name="Earnings (Loss) per Common Sh_2"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Variable Interest Entities (&quot;_3" sheetId="38" state="visible" r:id="rId38"/>
    <sheet xmlns:r="http://schemas.openxmlformats.org/officeDocument/2006/relationships" name="Mortgage-Backed and Credit Ri_3" sheetId="39" state="visible" r:id="rId39"/>
    <sheet xmlns:r="http://schemas.openxmlformats.org/officeDocument/2006/relationships" name="Mortgage-Backed and Credit Ri_4" sheetId="40" state="visible" r:id="rId40"/>
    <sheet xmlns:r="http://schemas.openxmlformats.org/officeDocument/2006/relationships" name="Mortgage-Backed and Credit Ri_5" sheetId="41" state="visible" r:id="rId41"/>
    <sheet xmlns:r="http://schemas.openxmlformats.org/officeDocument/2006/relationships" name="Mortgage-Backed and Credit Ri_6" sheetId="42" state="visible" r:id="rId42"/>
    <sheet xmlns:r="http://schemas.openxmlformats.org/officeDocument/2006/relationships" name="Mortgage-Backed and Credit Ri_7" sheetId="43" state="visible" r:id="rId43"/>
    <sheet xmlns:r="http://schemas.openxmlformats.org/officeDocument/2006/relationships" name="Mortgage-Backed and Credit Ri_8" sheetId="44" state="visible" r:id="rId44"/>
    <sheet xmlns:r="http://schemas.openxmlformats.org/officeDocument/2006/relationships" name="Mortgage-Backed and Credit Ri_9" sheetId="45" state="visible" r:id="rId45"/>
    <sheet xmlns:r="http://schemas.openxmlformats.org/officeDocument/2006/relationships" name="Mortgage-Backed and Credit R_10" sheetId="46" state="visible" r:id="rId46"/>
    <sheet xmlns:r="http://schemas.openxmlformats.org/officeDocument/2006/relationships" name="Mortgage-Backed and Credit R_11" sheetId="47" state="visible" r:id="rId47"/>
    <sheet xmlns:r="http://schemas.openxmlformats.org/officeDocument/2006/relationships" name="Other Assets - Schedule of Othe" sheetId="48" state="visible" r:id="rId48"/>
    <sheet xmlns:r="http://schemas.openxmlformats.org/officeDocument/2006/relationships" name="Other Assets - Additional Infor" sheetId="49" state="visible" r:id="rId49"/>
    <sheet xmlns:r="http://schemas.openxmlformats.org/officeDocument/2006/relationships" name="Borrowings - Schedule of Borrow" sheetId="50" state="visible" r:id="rId50"/>
    <sheet xmlns:r="http://schemas.openxmlformats.org/officeDocument/2006/relationships" name="Borrowings - Schedule of Maturi" sheetId="51" state="visible" r:id="rId51"/>
    <sheet xmlns:r="http://schemas.openxmlformats.org/officeDocument/2006/relationships" name="Borrowings - Additional Informa" sheetId="52" state="visible" r:id="rId52"/>
    <sheet xmlns:r="http://schemas.openxmlformats.org/officeDocument/2006/relationships" name="Collateral Positions (Details)"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rivatives and Hedging Activ_7" sheetId="58" state="visible" r:id="rId58"/>
    <sheet xmlns:r="http://schemas.openxmlformats.org/officeDocument/2006/relationships" name="Derivatives and Hedging Activ_8" sheetId="59" state="visible" r:id="rId59"/>
    <sheet xmlns:r="http://schemas.openxmlformats.org/officeDocument/2006/relationships" name="Offsetting Assets and Liabili_3" sheetId="60" state="visible" r:id="rId60"/>
    <sheet xmlns:r="http://schemas.openxmlformats.org/officeDocument/2006/relationships" name="Offsetting Assets and Liabili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tockholders' Equity - Addition" sheetId="69" state="visible" r:id="rId69"/>
    <sheet xmlns:r="http://schemas.openxmlformats.org/officeDocument/2006/relationships" name="Stockholders' Equity - Componen" sheetId="70" state="visible" r:id="rId70"/>
    <sheet xmlns:r="http://schemas.openxmlformats.org/officeDocument/2006/relationships" name="Stockholders' Equity - Schedule" sheetId="71" state="visible" r:id="rId71"/>
    <sheet xmlns:r="http://schemas.openxmlformats.org/officeDocument/2006/relationships" name="Earnings (Loss) per Common Sh_3"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_(&quot;$ &quot;#,##0.0000_);_(&quot;$ &quot;(#,##0.0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385</t>
        </is>
      </c>
    </row>
    <row r="9">
      <c r="A9" s="4" t="inlineStr">
        <is>
          <t>Entity Registrant Name</t>
        </is>
      </c>
      <c r="B9" s="4" t="inlineStr">
        <is>
          <t>Invesco Mortgage Capital Inc.</t>
        </is>
      </c>
    </row>
    <row r="10">
      <c r="A10" s="4" t="inlineStr">
        <is>
          <t>Entity Incorporation, State or Country Code</t>
        </is>
      </c>
      <c r="B10" s="4" t="inlineStr">
        <is>
          <t>MD</t>
        </is>
      </c>
    </row>
    <row r="11">
      <c r="A11" s="4" t="inlineStr">
        <is>
          <t>Entity Tax Identification Number</t>
        </is>
      </c>
      <c r="B11" s="4" t="inlineStr">
        <is>
          <t>26-2749336</t>
        </is>
      </c>
    </row>
    <row r="12">
      <c r="A12" s="4" t="inlineStr">
        <is>
          <t>Entity Address, Address Line One</t>
        </is>
      </c>
      <c r="B12" s="4" t="inlineStr">
        <is>
          <t>1555 Peachtree Street, N.E., Suite 18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404</t>
        </is>
      </c>
    </row>
    <row r="17">
      <c r="A17" s="4" t="inlineStr">
        <is>
          <t>Local Phone Number</t>
        </is>
      </c>
      <c r="B17" s="4" t="inlineStr">
        <is>
          <t>892-089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81327368</v>
      </c>
    </row>
    <row r="25">
      <c r="A25" s="4" t="inlineStr">
        <is>
          <t>Entity Central Index Key</t>
        </is>
      </c>
      <c r="B25" s="4" t="inlineStr">
        <is>
          <t>000143707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IVR</t>
        </is>
      </c>
    </row>
    <row r="34">
      <c r="A34" s="4" t="inlineStr">
        <is>
          <t>Security Exchange Name</t>
        </is>
      </c>
      <c r="B34" s="4" t="inlineStr">
        <is>
          <t>NYSE</t>
        </is>
      </c>
    </row>
    <row r="35">
      <c r="A35" s="4" t="inlineStr">
        <is>
          <t>7.75% Series A Cumulative Redeemable Preferred Stock</t>
        </is>
      </c>
    </row>
    <row r="36">
      <c r="A36" s="3" t="inlineStr">
        <is>
          <t>Entity Information [Line Items]</t>
        </is>
      </c>
    </row>
    <row r="37">
      <c r="A37" s="4" t="inlineStr">
        <is>
          <t>Title of 12(b) Security</t>
        </is>
      </c>
      <c r="B37" s="4" t="inlineStr">
        <is>
          <t>7.75% Series A Cumulative Redeemable Preferred Stock</t>
        </is>
      </c>
    </row>
    <row r="38">
      <c r="A38" s="4" t="inlineStr">
        <is>
          <t>Trading Symbol</t>
        </is>
      </c>
      <c r="B38" s="4" t="inlineStr">
        <is>
          <t>IVRpA</t>
        </is>
      </c>
    </row>
    <row r="39">
      <c r="A39" s="4" t="inlineStr">
        <is>
          <t>Security Exchange Name</t>
        </is>
      </c>
      <c r="B39" s="4" t="inlineStr">
        <is>
          <t>NYSE</t>
        </is>
      </c>
    </row>
    <row r="40">
      <c r="A40" s="4" t="inlineStr">
        <is>
          <t>7.75% Fixed-to-Floating Series B Cumulative Redeemable Preferred Stock</t>
        </is>
      </c>
    </row>
    <row r="41">
      <c r="A41" s="3" t="inlineStr">
        <is>
          <t>Entity Information [Line Items]</t>
        </is>
      </c>
    </row>
    <row r="42">
      <c r="A42" s="4" t="inlineStr">
        <is>
          <t>Title of 12(b) Security</t>
        </is>
      </c>
      <c r="B42" s="4" t="inlineStr">
        <is>
          <t>7.75% Fixed-to-Floating Series B Cumulative Redeemable Preferred Stock</t>
        </is>
      </c>
    </row>
    <row r="43">
      <c r="A43" s="4" t="inlineStr">
        <is>
          <t>Trading Symbol</t>
        </is>
      </c>
      <c r="B43" s="4" t="inlineStr">
        <is>
          <t>IVRpB</t>
        </is>
      </c>
    </row>
    <row r="44">
      <c r="A44" s="4" t="inlineStr">
        <is>
          <t>Security Exchange Name</t>
        </is>
      </c>
      <c r="B44" s="4" t="inlineStr">
        <is>
          <t>NYSE</t>
        </is>
      </c>
    </row>
    <row r="45">
      <c r="A45" s="4" t="inlineStr">
        <is>
          <t>7.50% Fixed-to-Floating Series C Cumulative Redeemable Preferred Stock</t>
        </is>
      </c>
    </row>
    <row r="46">
      <c r="A46" s="3" t="inlineStr">
        <is>
          <t>Entity Information [Line Items]</t>
        </is>
      </c>
    </row>
    <row r="47">
      <c r="A47" s="4" t="inlineStr">
        <is>
          <t>Title of 12(b) Security</t>
        </is>
      </c>
      <c r="B47" s="4" t="inlineStr">
        <is>
          <t>7.50% Fixed-to-Floating Series C Cumulative Redeemable Preferred Stock</t>
        </is>
      </c>
    </row>
    <row r="48">
      <c r="A48" s="4" t="inlineStr">
        <is>
          <t>Trading Symbol</t>
        </is>
      </c>
      <c r="B48" s="4" t="inlineStr">
        <is>
          <t>IVRp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9. 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recognition on mortgage-backed and credit risk transfer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19 other than as discussed below. Mortgage-Backed and Credit Risk Transfer Securities Allowances for Credit Losses on Available-For-Sale Securities We are not required to measure expected credit losses for situations in which historic credit loss information , adjusted for current conditions and reasonable and support able forecasts ,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Our available-for-sale GSE CRTs are hybrid financial instruments consisting of a debt host contract and an embedded credit derivative. The embedded credit derivative is carried at fair value with changes in fair value reported in earnings. For non-Agency RMBS and non-Agency CMBS, we use a discounted cash flow method to estimate and recognize an allowance for credit losses. We calculate t he allowance for credit losses as the difference between prepayment adjusted contractual cash flows without credit losse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densed consolidated balance sheets and a provision for credit losses i n the condensed consolidated statements of operations . C redit losses are accreted into earnings over time at the effective interest rate used to recognize interest income. S 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 ecoveries of amounts previously written off relating to improvements in cash flows are recognized in earnings when received. We record p rovisions for credit losses, reductions in provisions for credit losses, accretion of credit losses, and recoveries of amounts previously written off within g ain (loss) on investments, net in our condensed consolidated statements of operations. When we determine that we intend to sell , or more likely than not will be required to sell , an available-for-sale security in an unrealized loss position before we recover its amortized cost , we write off any allowance for credit losses and write down the investment’s amortized cost to its fair value. We record the write off of the allowance for credit losses and write down of the available-for-sale security within g ain (loss) on investments, net in our condensed consolidated statements of operations. We present accrued interest receivable separately from our investment portfolio on our condensed consolidated balance sheets. We do not estimate an allowance for credit losses on accrued interest receivable because we write off accrued interest receivable as a reduction to interest income if it is not received when due.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unless those changes relate to credit losses that will b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Fair Value Measurements As of January 1, 2020, we report our commercial loan at fair value as determined by an independent pricing service. The pricing service values the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nd a comparison of current market and collateral conditions to those present at origination. We discontinued reporting our commercial loan at amortized cost because we elected the fair value option for this loan in connection with our adoption of the new guidance for reporting credit losses discussed below. 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measured at fair value through net income. We elected the fair value option for all MBS purchased on or after September 1, 2016 and GSE CRTs purchased on or after August 24, 2015. Accordingly , the impact of the new guidance on accounting for our debt securities is limited to those securities purchased prior to election of the fair value option and held on January 1, 2020. For further information on the composition of our investment portfolio, see Note 4 - "Mortgage Backed and Credit Risk Transfer Securities". During the three and six months ended June 30, 2020 , we recorded $6.3 million and $85.1 million, respectively, of impairment on non-Agency securities that we intend to sell or more likely than not will be required to sell before we recover the amortized cost basis of the security. We recorded the impairment within gain (loss) on investments, net in our condensed consolidated statements of operations. As of June 30, 2020, we have not recorded a credit loss allowance on any of our securities. We had one commercial loan as of December 31, 2019 that was measured at amortized c ost. We implemented the new guidance for this loan by electing the fair value option and recording a cumulative effect adjustment to increase retained earnings by $342,000 on January 1, 2020. We recognized $785,000 and $2.5 million of unrealized losses on our commercial loan in our condensed consolidated statement of operations during the three and six months ended June 30, 2020, respectively. Accounting Pronouncements Recently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6 Months Ended</t>
        </is>
      </c>
    </row>
    <row r="2">
      <c r="B2" s="2" t="inlineStr">
        <is>
          <t>Jun. 30, 2020</t>
        </is>
      </c>
    </row>
    <row r="3">
      <c r="A3" s="3" t="inlineStr">
        <is>
          <t>Variable Interest Entity Disclosure [Abstract]</t>
        </is>
      </c>
    </row>
    <row r="4">
      <c r="A4" s="4" t="inlineStr">
        <is>
          <t>Variable Interest Entities (VIEs)</t>
        </is>
      </c>
      <c r="B4" s="4" t="inlineStr">
        <is>
          <t>Variable Interest Entities ("VIEs") Our maximum risk of loss in VIEs in which we are not the primary beneficiary at June 30, 2020 is presented in the table below. $ in thousands Carrying Amount Company's Maximum Risk of Loss Non-Agency CMBS 1,457,915 1,457,915 Non-Agency RMBS 14,404 14,404 Investments in unconsolidated ventures 19,246 19,246 Total 1,491,565 1,491,565 Refer to Note 4 - "Mortgage-Backed and Credit Risk Transfer Securities" and Note 5 - "Other Assets" for additional details regarding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Backed and Credit Risk Transfer Securities</t>
        </is>
      </c>
      <c r="B1" s="2" t="inlineStr">
        <is>
          <t>6 Months Ended</t>
        </is>
      </c>
    </row>
    <row r="2">
      <c r="B2" s="2" t="inlineStr">
        <is>
          <t>Jun. 30, 2020</t>
        </is>
      </c>
    </row>
    <row r="3">
      <c r="A3" s="3" t="inlineStr">
        <is>
          <t>Investments, Debt and Equity Securities [Abstract]</t>
        </is>
      </c>
    </row>
    <row r="4">
      <c r="A4" s="4" t="inlineStr">
        <is>
          <t>Mortgage-Backed and Credit Risk Transfer Securities</t>
        </is>
      </c>
      <c r="B4" s="4" t="inlineStr">
        <is>
          <t xml:space="preserve">Mortgage-Backed and Credit Risk Transfer Securities As dis cussed in Note 1 - "Organization and Business Operations", we sold MBS and GSE CRTs for cash proceeds of $23.1 billion during the six months ended June 30, 2020 to generate liquidity and reduce leverage given unprecedented market conditions as a res ult of the COVID -19 pandemic. The following tables summarize our MBS and GSE CRT portfolio by asset type as of June 30, 2020 and December 31, 2019. June 30, 2020 $ in thousands Principal/ Notional Unamortized Amortized Unrealized Fair Period- end Weighted Average Yield (1) Agency RMBS: 15 year fixed-rate 2,946 66 3,012 113 3,125 3.31 % 30 year fixed-rate 6,113 261 6,374 454 6,828 4.35 % Total Agency RMBS pass-through 9,059 327 9,386 567 9,953 4.01 % Agency-CMO (2) 22,087 (22,087) — — — — % Non-Agency CMBS 1,491,783 (34,021) 1,457,762 153 1,457,915 5.50 % Non-Agency RMBS (3)(4)(5) 1,126,569 (1,106,684) 19,885 (5,481) 14,404 4.09 % GSE CRT (6) 112,252 2,430 114,682 (12,796) 101,886 1.34 % Total 2,761,750 (1,160,035) 1,601,715 (17,557) 1,584,158 5.17 % (1) Period-end weighted average yield is based on amortized cost as of June 30, 2020 and incorporates future prepayment and loss assumptions. (2) Agency collateralized mortgage obligation ("Agency-CMO") includes interest-only securities ("Agency IO"), which represent 100.0% of principal/notional balance, 0.0% of amortized cost and 0.0% of fair value. (3) Non-Agency RMBS is 66.5% fixed rate, 32.7% variable rate, and 0.8%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3 million is non-accretable (calculated using the principal/notional balance) based on estimated future cash flows of the securities. (5) Non-Agency RMBS includes interest-only securities ("non-Agency IO") which represent 99.1% of principal/notional balance, 69.8% of amortized cost and 50.4% of fair value. (6) GSE CRT weighted average yield excludes coupon interest associated with embedded derivatives not accounted for under the fair value option that is recorded as realized and unrealized credit derivative income (loss), net. December 31, 2019 $ in thousands Principal/Notional Unamortized Amortized Unrealized Fair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 Adjustable-rate mortgage ("ARM") (1) Period-end weighted average yield is based on amortized cost as of December 31, 2019 and incorporates future prepayment and loss assumptions. (2) Agency-CMO includes Agency IO, which represent 56.3% o f principal (notional) balance, 6.4% of amortized cost and 6.4% of fair value. (3) Includes Agency CMBS purchase commitments with a fair value of approximately $96.2 million .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based on estimated future cash flows of the securities. (7) Non-Agency RMBS includes interest-only securities,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June 30, 2020 and December 31, 2019. We have elected the fair value option for all of our RMBS interest-only securities, our MBS purchased on or after September 1, 2016 and our GSE CRTs purchased on or after August 24, 2015. As of June 30, 2020 and December 31, 2019, approximately 15% and 80%, respectively, of our MBS and GSE CRTs are accounted for under the fair value option. Our percentage of MBS and GSE CRTs accounted for under the fair value option declined as of June 30, 2020 due to sales of securities accounted for under the fair value option during the six months ended June 30, 2020. June 30, 2020 December 31, 2019 $ in thousands Available-for-sale Securities Securities under Fair Value Option Total Available-for-sale Securities Securities under Fair Value Option Total Agency RMBS: 15 year fixed-rate 3,125 — 3,125 98,666 193,748 292,414 30 year fixed-rate 4,232 2,596 6,828 754,590 9,769,630 10,524,220 Hybrid ARM — — — 31,522 25,371 56,893 Total RMBS Agency pass-through 7,357 2,596 9,953 884,778 9,988,749 10,873,527 Agency-CMO — — — 146,733 280,779 427,512 Agency CMBS — — — — 4,767,930 4,767,930 Non-Agency CMBS 1,262,007 195,908 1,457,915 2,150,991 1,672,483 3,823,474 Non-Agency RMBS 7,837 6,567 14,404 715,479 240,192 955,671 GSE CRT 76,024 25,862 101,886 507,445 416,227 923,672 Total 1,353,225 230,933 1,584,158 4,405,426 17,366,360 21,771,786 The components of the carrying value of our MBS and GSE CRT portfolio at June 30, 2020 and December 31, 2019 are presented below. June 30, 2020 $ in thousands MBS and GSE CRT Securities Interest-Only Securities Total Principal/notional balance 1,623,408 1,138,342 2,761,750 Unamortized premium 10,600 — 10,600 Unamortized discount (46,183) (1,124,452) (1,170,635) Gross unrealized gains (1) 45,361 248 45,609 Gross unrealized losses (1) (56,284) (6,882) (63,166) Fair value 1,576,902 7,256 1,584,158 December 31, 2019 $ in thousands MBS and GSE CRT Securities Interest-Only Securities Total Principal/notional balance 20,957,410 2,396,665 23,354,075 Unamortized premium 440,503 — 440,503 Unamortized discount (419,983) (2,342,319) (2,762,302) Gross unrealized gains (1) 807,324 4,782 812,106 Gross unrealized losses (1) (66,064) (6,532) (72,596) Fair value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0 and 2019 is provided below within this Note 4. The following table summarizes our MBS and GSE CRT portfolio according to estimated weighted average life classifications as of June 30, 2020 and December 31, 2019 . $ in thousands June 30, 2020 December 31, 2019 Less than one year 174,682 268,536 Greater than one year and less than five years 1,167,284 7,836,620 Greater than or equal to five years 242,192 13,666,630 Total 1,584,158 21,771,786 The following tables present the estimated fair value and gross unrealized losses of our MBS and GSE CRTs by length of time that such securities have been in a continuous unrealized loss position at June 30, 2020 and December 31, 2019. June 30, 2020 Less than 12 Months 12 Months or More Total (3) $ in thousands Fair Unrealized Number Fair Unrealized Number Fair Unrealized Number Non-Agency CMBS (1) (2) 189,532 (43,325) 24 — — — 189,532 (43,325) 24 GSE CRT 95,747 (12,956) 6 — — — 95,747 (12,956) 6 Non-Agency RMBS 6,552 (6,870) 12 15 (15) 3 6,567 (6,885) 15 Total 291,831 (63,151) 42 15 (15) 3 291,846 (63,166) 45 (1) Includes non-Agency CMBS with a fair value of $129.7 million for which the fair value option has been elected. These securities have unrealized losses of $40.2 million. (2) Unrealized losses on available-for-sale non-Agency CMBS are primarily due to the COVID-19 pandemic and its impact on market liquidity and underlying commercial real estate fundamentals. We have not recorded an allowance for credit losses on these securities as of June 30, 2020 based on a comparison of discounted expected cash flows to current amortized cost basis. (3) Unrealized losses, other than those on available-for-sale non-Agency CMBS, relate to securities or embedded derivatives that are recorded at fair value through earnings. December 31, 2019 Less than 12 Months 12 Months or More Total $ in thousands Fair Unrealized Number Fair Unrealized Number Fair Unrealized Number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with fair value of $11.1 million for which the fair value option has been elected. These Agency IO have unrealized losses of $2.3 million. (3) Fair value option has been elected for all Agency CMBS that are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 (6) Fair value option has been elected for all GSE CRT that are in an unrealized loss position. On January 1, 2020, we adopted accounting guidance that requires us to estimate an allowance for credit losses on available-for-sale securities in unrealized loss positions. As of June 30, 2020, we have not recorded an allowance for credit losses on any of our securities. We did not record any provisions for credit losses on our condensed consolidated statement of operations during the three and six months ended June 30, 2020 . We recorded impairments of $6.3 million and $85.1 million on our condensed consolidated statement of operations during the three and six months ended June 30, 2020, respectively, because we intended to sell or more likely than not would be required to sell the securities before recovery of amortized cost basis. Prior to January 1, 2020, we assessed our investment securities for other-than-temporary impairment (" OTTI") on a quarterly basis. When the fair value of an investment was less than its amortized cost at the balance sheet date of the reporting period for which impairment was assessed, the impairment was designated as either "temporary" or "other-than-temporary." This analysis included a determination of estimated future cash flows through an evaluation of the characteristics of the underlying loans and the structural features of the investment. Underlying loan characteristics reviewed included, but were not limited to, delinquency status, loan-to-value ratios, borrower credit scores, occupancy status and geographic concentration. The following table summarizes OTTI included in earnings during the three and six months ended June 30, 2019: Three months ended June 30, Six Months Ended June 30, $ in thousands 2019 2019 RMBS interest-only securities 489 1,952 Non-Agency RMBS (1) 711 1,024 Total 1,200 2,976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densed consolidated statements of operations because we account for these securities under the fair value option. The following table summarizes the components of our total gain (loss) on investments, net for the three and six months ended June 30, 2020 and 2019. Three months ended June 30, Six Months Ended June 30, $ in thousands 2020 2019 2020 2019 Gross realized gains on sale of investments 253,737 3,957 581,865 5,159 Gross realized losses on sale of investments (658,476) (1,928) (990,889) (14,245) Impairment of investments the Company intends to sell or more likely than not will be required to sell before recovery of amortized cost basis (6,287) — (85,121) — Other-than-temporary impairment losses — (1,200) — (2,976) Net unrealized gains and losses on MBS accounted for under the fair value option (34,498) 304,692 (549,001) 584,731 Net unrealized gains and losses on GSE CRT accounted for under the fair value option 139,943 (3,339) (12,426) (2,105) Net unrealized gains and losses on commercial loan and loan participation interest 3,023 — (2,469) — Realized loss on loan participation interest (3,808) — (3,808) — Total gain (loss) on investments, net (306,366) 302,182 (1,061,849) 570,564 The following tables present components of interest income recognized on our MBS and GSE CRT portfolio for the three and six months ended June 30, 2020 and 2019. GSE CRT interest income excludes coupon interest associated with embedded derivatives of $1.1 million and $5.8 million for the three and six months ended June 30, 2020 (2019: $5.3 million and $10.7 million), respectively, that is recorded as realized and unrealized credit derivative income (loss), net. For the three months ended June 30, 2020 $ in thousands Coupon Net (Premium Interest Agency RMBS 1,561 (894) 667 Agency CMBS 1,827 (78) 1,749 Non-Agency CMBS 20,444 4,473 24,917 Non-Agency RMBS 1,524 (178) 1,346 GSE CRT 1,500 (536) 964 Other (15) — (15) Total 26,841 2,787 29,628 For the three months ended June 30, 2019 $ in thousands Coupon Net (Premium Interest Agency RMBS 131,757 (17,153) 114,604 Agency CMBS 17,862 (909) 16,953 Non-Agency CMBS 40,615 3,350 43,965 Non-Agency RMBS 13,877 2,800 16,677 GSE CRT 9,426 (1,852) 7,574 Other 964 — 964 Total 214,501 (13,764) 200,737 For the six months ended June 30, 2020 $ in thousands Coupon Net (Premium Interest Agency RMBS 107,439 (21,807) 85,632 Agency CMBS 35,822 (1,744) 34,078 Non-Agency CMBS 62,662 9,531 72,193 Non-Agency RMBS 12,284 2,520 14,804 GSE CRT 10,007 (2,286) 7,721 Other 736 — 736 Total 228,950 (13,786) 215,164 For the six months ended June 30, 2019 $ in thousands Coupon Net (Premium Interest Agency RMBS 251,483 (29,347) 222,136 Agency CMBS 28,333 (1,440) 26,893 Non-Agency CMBS 79,445 6,381 85,826 Non-Agency RMBS 28,144 6,722 34,866 GSE CRT 18,022 (3,030) 14,992 Other 1,516 — 1,516 Total 406,943 (20,714) 386,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The following table summarizes our other assets as of June 30, 2020 and December 31, 2019: $ in thousands June 30, 2020 December 31, 2019 FHLBI stock 37,688 74,250 Loan participation interest — 44,654 Commercial loan, held-for-investment 21,792 24,055 Investments in unconsolidated ventures 19,246 21,998 Prepaid expenses and other assets 786 1,223 Total 79,512 166,180 IAS Services LLC, our wholly-owned subsidiary, is required to purchase and hold Federal Home Loan Bank of Indianapolis ("FHLBI") stock as a condition of membership in the FHLBI. The stock is recorded at cost. We had a participation interest in a secured loan collateralized by mortgage servicing rights that bears interest at a floating rate based on LIBOR plus a spread. We sold our participation interest for $21.6 million on April 1, 2020. The weighted average asset yield for the participation interest was 5.82% as of December 31, 2019. We recorded a realized loss of $3.8 million upon sale of the participation interest. We have an investment in a commercial loan that matures in February 2021. The loan had a weighted average coupon rate of 8.67% as of June 30, 2020 and 10.19% as of December 31, 2019. As discussed in Note 2- "Summary of Significant Accounting Policies", we elected the fair value option for this loan on January 1, 2020 and recorded a cumulative effect adjustment to increase retained earnings by $342,000 on January 1, 2020. We recorded an unrealized loss on this loan of $785,000 and $2.5 million during the three and six months ended June 30, 2020, respectively, based on a discounted cash flow valuation prepared by an independent pricing service. We previously reported this loan at amortized cost on our condensed consolidated balance sheet.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W e have historically financed the majority of our investment portfolio through repurchase agreements and secured loans. We repaid all of our repurchase agreements as of May 7, 2020 and did not have any repurchase agreement borrowings as of June 30, 2020. The following tables summarize certain characteristics of our borrowings at June 30, 2020 and December 31, 2019. Refer to Note 7 - "Collat eral Positions" for collateral pledged and held under our repurchase agreements and secured loans. $ in thousands June 30, 2020 Weighted Weighted Average Average Remaining Amount Interest Maturity Outstanding Rate (days) Secured Loans 740,000 0.62 % 158 Total Borrowings 740,000 0.62 % 158 $ in thousands December 31, 2019 Weighted Weighted Average Average Remaining Amount Interest Maturity Outstanding Rate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 The following table shows the aggregate amount of maturities of our outstanding borrowings: $ in thousands As of Borrowings maturing within: June 30, 2020 7/1/2020 - 6/30/2021 740,000 Thereafter — Total 740,000 Secured Loans As of June 30, 2020, IAS Services LLC had $740.0 million in outstanding secured loans from the FHLBI. These secured loans hav e variable rates that are based on the FHLBI's short-term cost of funds. For the six months ended June 30, 2020, IAS Services LLC had weighted average borrowings of $1.13 billion with a weighted average borrowing rate of 1.48%, and a weighted average maturity of 0.4 years. In April 2020, the FHLBI modified the terms of our secured loans because we were not in compliance with all of the financial covenants of our secured loan agreements as of March 31, 2020. The modified loan terms require repayment of our secured loans by December 2020 but allow for prepayment at any time without penalty. We intend to repay our secured loans by December 2020 with proceeds from sales of mortgage-backed securities that are collateralizing our secured loans. We determined that the modification of our loan terms was a troubled debt restructuring tha t did not impact the accounting for our secured loans. As discussed in Note 5 - "Other Assets," IAS Services LLC is required to purchase and hold a certain amount of FHLBI stock, which is based, in part, upon the outstanding principal balance of secured loans from the FHLBI. Repurchase Agreements As discussed in Note 1 - “Organization and Business Operations”, we received an unusually high number of margin calls from our repurchase agreement counterparties during March 2020 following significant spread widening in both Agency and non-Agency securities. As a result, we were unable to meet margin and were not in compliance with all of the financial covenants of our repurchase agreements as of March 31, 2020. Certain of our repurchase agreement counterparties entered into forbearance discussions with us and permitted our repurchase agreements to remain outstanding while we were not in compliance. In addition, certain of our counterparties seized and sold securities that we had posted as collateral for our repurchase agreements. Gains and losses associated with the termination of these repurchase agreements are reported as a net gain (loss) on extinguishment of debt in our condensed consolidated statement of operations. We repaid all of our repurchase agreements as of May 7, 2020 and did not have any repurchase agreement borrowing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6 Months Ended</t>
        </is>
      </c>
    </row>
    <row r="2">
      <c r="B2" s="2" t="inlineStr">
        <is>
          <t>Jun. 30, 2020</t>
        </is>
      </c>
    </row>
    <row r="3">
      <c r="A3" s="3" t="inlineStr">
        <is>
          <t>Derivative Instruments and Hedging Activities Disclosure [Abstract]</t>
        </is>
      </c>
    </row>
    <row r="4">
      <c r="A4" s="4" t="inlineStr">
        <is>
          <t>Collateral Positions</t>
        </is>
      </c>
      <c r="B4" s="4" t="inlineStr">
        <is>
          <t>Collateral Positions The following table summarizes the fair value of collateral that we pledged and held under our repurchase agreements, secured loans, interest rate swaps and currency forward contracts as of June 30, 2020 and December 31, 2019. Refer to Note 2 - "Summary of Significant Accounting Policies - Fair Value Measurements" of our consolidated financial statements included in our Annual Report on Form 10-K for the year ended December 31, 2019 for a description of how we determine fair value. RMBS, CMBS and GSE CRT collateral pledged is included in mortgage-backed and credit risk transfer securities on our condensed consolidated balance sheets. Loan participation interest collateral pledged was included in other assets on our condensed consolidated balance sheets. Cash collateral pledged on secured loans, centrally cleared interest rate swaps, and currency forward contracts is classified as restricted cash on our condensed consolidated balance sheets. Cash collateral pledged on repurchase agreements was classified as due from counterparties on our condensed consolidated balance sheets. Agency CMBS purchase commitments that are recorded as mortgage-backed and credit risk transfer securities on our condensed consolidated balance sheets cannot be pledged as collateral until these securities settle. We held approximately $96.2 million of these securities as of December 31, 2019. We did not have any Agency CMBS purchase commitments as of June 30, 2020. Cash collateral held on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0 and December 31, 2019, we did not recognize any non-cash collateral held on our condensed consolidated balance sheets. $ in thousands As of Collateral Pledged June 30, 2020 December 31, 2019 Repurchase Agreements: Agency RMBS — 10,187,555 Agency CMBS — 4,446,384 Non-Agency CMBS — 2,549,841 Non-Agency RMBS — 943,176 GSE CRT — 918,117 Loan participation interest — 44,654 Cash — 32,568 Total repurchase agreements collateral pledged — 19,122,295 Secured Loans: Agency RMBS — 621,471 Non-Agency CMBS 1,070,928 1,276,418 Restricted cash 929 600 Total secured loans collateral pledged 1,071,857 1,898,489 Interest Rate Swaps and Currency Forward Contracts: Agency RMBS — 189,780 Restricted cash 480 116,395 Total interest rate swaps and currency forward contracts collateral pledged 480 306,175 Total collateral pledged: Mortgage-backed and credit risk transfer securities 1,070,928 21,132,742 Loan participation interest — 44,654 Cash — 32,568 Restricted cash 1,409 116,995 Total collateral pledged 1,072,337 21,326,959 As of Collateral Held June 30, 2020 December 31, 2019 Repurchase Agreements: Cash — 10 Non-cash collateral — 181 Total repurchase agreements collateral held — 191 Interest Rate Swaps: Cash — 160 Total interest rate swap collateral held — 160 Total collateral held: Cash — 170 Non-cash collateral — 181 Total collateral held — 351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or fund margin calls if the value of pledged assets declined. Our repurchase agreement collateral pledged ratio (MBS, GSE CRTs and a loan participation interest pledged as collateral/amount outstanding) was 109% as of December 31, 2019. We did not have any repurchase agreements as of June 30, 2020. Secured Loan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to meet margin calls if the value of pledged assets declines. See Note 6 - "Borrowings" for a discussion of the status of our FHLBI secured loans. Interest Rate Swaps All of the interest rate swaps that we have entered into during 2020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Our FCM agreements include cross default provisions. We were not a party to any interest rate swaps as of June 30, 2020. Currency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Derivatives and Hedging Activities The following table summarizes changes in the notional amount of our derivative instruments during 2020: $ in thousands Notional Amount Additions Settlement, Notional Amount Interest Rate Swaps 14,000,000 92,175,000 (106,175,000) — Currency Forward Contracts 23,111 45,674 (45,848) 22,937 Credit Derivatives 464,966 — (380,047) 84,919 Total 14,488,077 92,220,674 (106,600,895) 107,856 Refer to Note 7 - "Collateral Positions" for further information regarding our collateral pledged to and received from our derivative counterparties. Interest Rate Swaps Our repurchase agreements are usually settled on a short-term basis ranging from one to six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a counterparty in exchange for the receipt of variable-rate amounts over the life of the agreements without exchange of the underlying notional amount.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4.5 million and $14.6 million as a decrease (June 30, 2019: $5.9 million and $11.8 million as a decrease) to interest expense for the three and six months ended June 30, 2020, respectively. We increased the amount of gains and losses reclassified as a decrease to interest expense during the three and six months ended June 30, 2020 by $2.7 million because it is probable that the original forecasted repurchase agreement transactions will not occur by the end of the originally specified time period . During the next 12 months, we estimate that $20.0 million will be reclas sified as a decrease to interest expense, repurchase agreements. As of June 30, 2020, $61.3 million (December 31, 2019: $75.9 million) of unrealized gains on discontinued cash flow hedges, net are still included in accumulated other comprehensive income and will be reclassified as a decrease to interest expense, repurchase agreements over a period of time through December 15, 2023. We did not have any interest rate swaps outstanding as of June 30, 2020. As of December 31, 2019, we had interest rate swaps with the following maturities outstand 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1) Notional amount includes $10.7 billion of interest rate swaps that received variable payments based on 1-month LIBOR and $3.3 billion of interest rate swaps that received variable payments based on 3-month LIBOR as of December 31, 2019. Futures and Currency Forward Contracts We purchase or sell U.S. Treasury futures contracts to help mitigate the potential impact of changes in interest rates on the performance of our investment portfolio. We recognize realized and unrealized gains and losses associated with the purchases or sales U.S. Treasury futures contracts in gain (loss) on derivative instruments, net in our condensed consolidated statements of operations. We did not have any futures contract outstanding as of June 30, 2020 and December 31, 2019.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June 30, 2020, we had $22.9 million (December 31, 2019: $23.1 million) of notional amount of currency forward contracts related to an investment in an unconsolidated venture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densed consolidated balance sheets. At June 30, 2020 and December 31, 2019, terms of the GSE CRT embedded derivatives are: $ in thousands June 30, 2020 December 31, 2019 Fair value amount (17,223) 10,281 Notional amount 84,919 464,966 Maximum potential amount of future undiscounted payments 84,919 464,966 Tabular Disclosure of the Effect of Derivative Instruments on the Balance Sheet The table below presents the fair value of our derivative financial instruments, as well as their classification on the condensed consolidated balance sheets as of June 30, 2020 and December 31, 2019. $ in thousands Derivative Assets Derivative Liabilities As of June 30, 2020 As of December 31, 2019 As of June 30, 2020 As of December 31, 2019 Balance Fair Value Fair Value Balance Fair Value Fair Value Interest Rate Swaps Asset — 18,533 Interest Rate Swaps Liability — — Currency Forward Contracts — — Currency Forward Contracts 507 352 Total Derivative Assets — 18,533 Total Derivative Liabilities 507 352 Tabular Disclosure of the Effect of Derivative Instruments on the Income Statement The tables below present the effect of our credit derivatives on the condensed consolidated statements of operations for the three and six months ended June 30, 2020 and 2019. $ in thousands Three months ended June 30, 2020 Derivative Realized gain (loss), net GSE CRT embedded derivative coupon interest Unrealized gain (loss), net Realized and unrealized credit derivative income (loss), net GSE CRT Embedded Derivatives (16,414) 1,127 12,549 (2,738) $ in thousands Three months ended June 30, 2019 Derivative Realized gain (loss), net GSE CRT embedded derivative coupon interest Unrealized gain (loss), net Realized and unrealized credit derivative income (loss), net GSE CRT Embedded Derivatives — 5,300 (7,738) (2,438) $ in thousands Six months ended June 30, 2020 Derivative Realized gain (loss), net GSE CRT embedded derivative coupon interest Unrealized gain (loss), net Realized and unrealized credit derivative income (loss), net GSE CRT Embedded Derivatives (14,131) 5,845 (27,504) (35,790) $ in thousands Six months ended June 30, 2019 Derivative Realized gain (loss), net GSE CRT embedded derivative coupon interest Unrealized gain (loss), net Realized and unrealized credit derivative income (loss), net GSE CRT Embedded Derivatives — 10,650 (5,204) 5,446 The following tables summarizes the effect of interest rate swaps, futures contracts and currency forward contracts reported in gain (loss) on derivative instruments, net on the condensed consolidated statements of operations for the three and six months ended June 30, 2020 and 2019: $ in thousands Three Months Ended June 30, 2020 Derivative Realized gain (loss) on derivative instruments, net Contractual net interest income (expense) Unrealized gain (loss), net Gain (loss) on derivative instruments, net Currency Forward Contracts (138) — (205) (343) Total (138) — (205) (343) $ in thousands Three Months Ended June 30, 2019 Derivative Realized gain (loss) on derivative instruments, net Contractual net interest income (expense) Unrealized gain (loss), net Gain (loss) on derivative instruments, net Interest Rate Swaps (241,839) 7,525 (39,922) (274,236) Futures Contracts (65,953) — (4,490) (70,443) Currency Forward Contracts 553 — (607) (54) Total (307,239) 7,525 (45,019) (344,733) $ in thousands Six Months Ended June 30, 2020 Derivative Realized gain (loss) on derivative instruments, net Contractual net interest income (expense) Unrealized gain (loss), net Gain (loss) on derivative instruments, net Interest Rate Swaps (904,704) 11,924 (18,532) (911,312) Currency Forward Contracts 346 — (156) 190 Total (904,358) 11,924 (18,688) (911,122) $ in thousands Six Months Ended June 30, 2019 Derivative Realized gain (loss) on derivative instruments, net Contractual net interest income (expense) Unrealized gain (loss), net Gain (loss) on derivative instruments, net Interest Rate Swaps (407,723) 12,034 (26,931) (422,620) Futures Contracts (132,641) — 8,454 (124,187) Currency Forward Contracts 738 — (124) 614 Total (539,626) 12,034 (18,601) (546,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0</t>
        </is>
      </c>
    </row>
    <row r="3">
      <c r="A3" s="3" t="inlineStr">
        <is>
          <t>Offsetting [Abstract]</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June 30, 2020 and December 31, 2019. The daily variation margin payment for centrally cleared interest rate swaps is characterized as settlement of the derivative itself rather than collateral. Our derivative asset of $18.5 million as of December 31, 2019 related to centrally cleared interest rate swaps is not included in the table below as a result of this characterization of daily variation margin. As of June 30, 2020 Gross Amounts Not Offset with Financial Assets (Liabilities) in the Balance Sheets $ in thousands Gross Gross Net Amounts of Assets (Liabilities) Presented in the Financial Instruments (2) Net Amount Liabilities Derivatives (1)(2) (507) — (507) — 480 (27) Secured Loans (3) (740,000) — (740,000) 740,000 — — Total Liabilities (740,507) — (740,507) 740,000 480 (27) As of December 31, 2019 Gross Amounts Not Offset with Financial Assets (Liabilities) in the Balance Sheets $ in thousands Gross Gross Net Amounts of Assets (Liabilities) Presented in the Financial Instruments (2) Cash Collateral Net Amount Liabilities Derivatives (1)(2) (352) — (352) — 320 (32) Repurchase Agreements (4) (17,532,303) — (17,532,303) 17,532,303 — — Secured Loans (3) (1,650,000) — (1,650,000) 1,650,000 — — Total Liabilities (19,182,655) — (19,182,655) 19,182,303 320 (32) (1) Amounts represent collateral pledged that is available to be offset against liability balances associated with currency forward contracts. (2) The fair value of securities pledged as initial margin against our centrally cleared swaps was $189.8 million as of December 31, 2019. Cash collateral pledged on our currency forward contracts and centrally cleared interest rate swaps was $480,000 and $116.4 million as of June 30, 2020 and December 31, 2019, respectively. Cash collateral pledged on our centrally cleared interest rate swaps is settled against the fair value of these swaps and is therefore excluded from the tables above. We held cash collateral on our derivatives of $160,000 at December 31, 2019. (3) The fair value of securities pledged against IAS Services LLC's borrowings under secured loans was $1.1 billion and $1.9 billion at June 30, 2020 and December 31, 2019, respectively. We pledged cash collateral against secured loans of $929,000 and $600,000 as of June 30, 2020 and December 31, 2019, respectively. (4) The fair value of securities pledged against our borrowing under repurchase agreements was $19.1 billion at December 31, 2019. We pledged cash collateral of $32.6 million and held cash collateral of $10,000 under repurchase agreements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June 30, 2020 Fair Value Measurements Using: $ in thousands Level 1 Level 2 Level 3 NAV as a practical expedient (3) Total at Assets: Mortgage-backed and credit risk transfer securities (1)(2) — 1,601,381 (17,223) — 1,584,158 Other assets (4) — — 21,792 19,246 41,038 Total assets — 1,601,381 4,569 19,246 1,625,196 Liabilities: Derivative liabilities — 507 — — 507 Total liabilities — 507 — — 507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20, the net embedded derivative liability position of $17.2 million includes $100,000 of embedded derivatives in an asset position and $17.3 million of embedded derivatives in a liability position.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20 and December 31, 2019, the weighted average remaining term of our investments in unconsolidated ventures was 1.9 years and 2.2 years, respectively. (4) Includes $44.7 million of a loan participation interest as of December 31, 2019 and $21.8 million of a commercial loan as of June 30, 2020. We elected the fair value option for our commercial loan as of January 1, 2020 and valued the loan based on a third party appraisal as of June 30, 2020. We sold the loan participation interest on April 1, 2020. The following table shows a reconciliation of the beginning and ending fair value measurements of our GSE CRT embedded derivatives, which we have valued utilizing Level 3 inputs: Three Months Ended June 30, Six Months Ended June 30, $ in thousands 2020 2019 2020 2019 Beginning balance (29,772) 25,305 10,281 22,771 Sales and settlements 16,414 — 14,131 — Total net credit derivative gains (losses) included in net income: Realized credit derivative gains (losses), net (16,414) — (14,131) — Unrealized credit derivative gains (losses), net 12,549 (7,738) (27,504) (5,204) Ending balance (17,223) 17,567 (17,223) 17,567 The following table shows a reconciliation of the beginning and ending fair value measurements of our loan participation interest, which we have valued utilizing Level 3 inputs: Three Months Ended June 30, Six Months Ended June 30, $ in thousands 2020 2019 2020 2019 Beginning balance 21,577 53,827 44,654 54,981 Purchases/Advances — — — 577 Repayments — (5,942) (19,269) (7,673) Sales (21,577) — (21,577) — Total net gains and losses included in net income: Realized losses (3,808) — (3,808) — Net unrealized gains and losses 3,808 — — — Ending balance — 47,885 — 47,885 Realized and unrealized losses on our loan participation interest are included in gain (loss) on investments, net in our condensed consolidated statements of operations. The following table shows a reconciliation of the beginning balance of our commercial loan at amortized cost and ending balance at fair value, which we have valued utilizing Level 3 inputs: Three Months Ended June 30, Six Months Ended June 30, $ in thousands 2020 2020 Beginning balance, at amortized cost 22,577 24,055 Cumulative effect of adoption of new accounting principle — 342 Repayments — (136) Total net unrealized losses included in net income: Unrealized losses (785) (2,469) Ending balance, at fair value 21,792 21,792 Unrealized losses on our commercial loan are included in gain (loss) on investments, net in our condensed consolidated statements of operations. The following tables summarize significant unobservable inputs used in the fair value measurement of our GSE CRT embedded derivatives: Fair Value at Valuation Unobservable Weighted $ in thousands June 30, 2020 Technique Input Range Average GSE CRT Embedded Derivatives (17,223) Market Comparables, Vendor Pricing Weighted average life 1.9 - 2.8 years 2.2 years Fair Value at Valuation Unobservable Weighted $ in thousands December 31, 2019 Technique Input Range Average GSE CRT Embedded Derivatives 10,281 Market Comparables, Vendor Pricing Weighted average life 1.1 - 4.2 years 2.9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summarizes the significant unobservable input used in the fair value measurement of our commercial loan: Fair Value at Valuation Unobservable $ in thousands June 30, 2020 Technique Input Rate Commercial Loan 21,792 Discounted Cash Flow Discount rate 23.4 % The following table presents the carrying value and estimated fair value of our financial instruments that are not carried at fair value on the condensed consolidated balance sheets at June 30, 2020 and December 31, 2019: June 30, 2020 December 31, 2019 $ in thousands Carrying Estimated Carrying Estimated Financial Assets Commercial loan, held-for-investment (1) N/A N/A 24,055 24,397 FHLBI stock 37,688 37,688 74,250 74,250 Total 37,688 37,688 98,305 98,647 Financial Liabilities Repurchase agreements — — 17,532,303 17,534,344 Secured loans 740,000 740,000 1,650,000 1,650,000 Total 740,000 740,000 19,182,303 19,184,344 (1) We elected the fair value option for our commercial loan on January 1 , 2020. The following describes our methods for estimating the fair value for financial instruments not carried at fair value on the condensed consolidated balance sheets. • The estimated fair value of our commercial loan, held-for-investment, included in "Other assets" on our condensed consolidated balance sheet as of December 31, 2019, is a Level 3 fair value measurement. The fair value was determined by an independent pricing service using a discounted cash flow analysis. • The estimated fair value of FHLBI stock, included in "Other assets" on our condensed consolidated balance she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As of June 30, 2020, the secured loans have variable rates based on the FHLBI's short-term cost of funds. As of December 31, 2020, the secured loans had floating rates based on an index plus a spread and the spread was typically consistent w ith those demanded 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and six months ended June 30, 2020, we reimbursed our Manager $242,000 and $484,000 (June 30, 2019: $213,000 and $396,000), respectively, for costs of support personnel. We have invested $1.4 million as of June 30, 2020 (December 31, 2019: $154.0 million) in money market or mutual funds managed by affiliates of our Manager. The investments are reported as cash and cash equivalents on our condensed consolidated balance sheets as they are highly liquid and have original or remaining maturities of three months or less when purchased. Management Fee Expense Effective October 1, 2019, our management fee is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and six months ended June 30, 2020 and 2019. Three Months Ended June 30, Six Months Ended June 30, $ in thousands 2020 2019 2020 2019 Incurred costs, prepaid or expensed 2,950 1,609 5,164 3,213 Incurred costs, charged against equity as a cost of raising capital 165 124 227 444 Total incurred costs, originally paid by our Manager 3,115 1,733 5,391 3,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Mortgage-backed and credit risk transfer securities, at fair value (including pledged securities of $1,070,928 and $21,132,742, respectively)</t>
        </is>
      </c>
      <c r="B3" s="6" t="n">
        <v>1584158</v>
      </c>
      <c r="C3" s="6" t="n">
        <v>21771786</v>
      </c>
    </row>
    <row r="4">
      <c r="A4" s="4" t="inlineStr">
        <is>
          <t>Cash and cash equivalents</t>
        </is>
      </c>
      <c r="B4" s="5" t="n">
        <v>270161</v>
      </c>
      <c r="C4" s="5" t="n">
        <v>172507</v>
      </c>
    </row>
    <row r="5">
      <c r="A5" s="4" t="inlineStr">
        <is>
          <t>Restricted cash</t>
        </is>
      </c>
      <c r="B5" s="5" t="n">
        <v>1409</v>
      </c>
      <c r="C5" s="5" t="n">
        <v>116995</v>
      </c>
    </row>
    <row r="6">
      <c r="A6" s="4" t="inlineStr">
        <is>
          <t>Due from counterparties</t>
        </is>
      </c>
      <c r="B6" s="5" t="n">
        <v>0</v>
      </c>
      <c r="C6" s="5" t="n">
        <v>32568</v>
      </c>
    </row>
    <row r="7">
      <c r="A7" s="4" t="inlineStr">
        <is>
          <t>Investment related receivable</t>
        </is>
      </c>
      <c r="B7" s="5" t="n">
        <v>14232</v>
      </c>
      <c r="C7" s="5" t="n">
        <v>67976</v>
      </c>
    </row>
    <row r="8">
      <c r="A8" s="4" t="inlineStr">
        <is>
          <t>Derivative assets, at fair value</t>
        </is>
      </c>
      <c r="B8" s="5" t="n">
        <v>0</v>
      </c>
      <c r="C8" s="5" t="n">
        <v>18533</v>
      </c>
    </row>
    <row r="9">
      <c r="A9" s="4" t="inlineStr">
        <is>
          <t>Other assets (including pledged security of $44,654 as of December 31, 2019)</t>
        </is>
      </c>
      <c r="B9" s="5" t="n">
        <v>79512</v>
      </c>
      <c r="C9" s="5" t="n">
        <v>166180</v>
      </c>
    </row>
    <row r="10">
      <c r="A10" s="4" t="inlineStr">
        <is>
          <t>Total assets</t>
        </is>
      </c>
      <c r="B10" s="5" t="n">
        <v>1949472</v>
      </c>
      <c r="C10" s="5" t="n">
        <v>22346545</v>
      </c>
    </row>
    <row r="11">
      <c r="A11" s="3" t="inlineStr">
        <is>
          <t>Liabilities:</t>
        </is>
      </c>
    </row>
    <row r="12">
      <c r="A12" s="4" t="inlineStr">
        <is>
          <t>Repurchase agreements</t>
        </is>
      </c>
      <c r="B12" s="5" t="n">
        <v>0</v>
      </c>
      <c r="C12" s="5" t="n">
        <v>17532303</v>
      </c>
    </row>
    <row r="13">
      <c r="A13" s="4" t="inlineStr">
        <is>
          <t>Secured loans</t>
        </is>
      </c>
      <c r="B13" s="5" t="n">
        <v>740000</v>
      </c>
      <c r="C13" s="5" t="n">
        <v>1650000</v>
      </c>
    </row>
    <row r="14">
      <c r="A14" s="4" t="inlineStr">
        <is>
          <t>Derivative liabilities, at fair value</t>
        </is>
      </c>
      <c r="B14" s="5" t="n">
        <v>507</v>
      </c>
      <c r="C14" s="5" t="n">
        <v>352</v>
      </c>
    </row>
    <row r="15">
      <c r="A15" s="4" t="inlineStr">
        <is>
          <t>Dividends payable</t>
        </is>
      </c>
      <c r="B15" s="5" t="n">
        <v>6339</v>
      </c>
      <c r="C15" s="5" t="n">
        <v>74841</v>
      </c>
    </row>
    <row r="16">
      <c r="A16" s="4" t="inlineStr">
        <is>
          <t>Investment related payable</t>
        </is>
      </c>
      <c r="B16" s="5" t="n">
        <v>31500</v>
      </c>
      <c r="C16" s="5" t="n">
        <v>99561</v>
      </c>
    </row>
    <row r="17">
      <c r="A17" s="4" t="inlineStr">
        <is>
          <t>Accrued interest payable</t>
        </is>
      </c>
      <c r="B17" s="5" t="n">
        <v>167</v>
      </c>
      <c r="C17" s="5" t="n">
        <v>43998</v>
      </c>
    </row>
    <row r="18">
      <c r="A18" s="4" t="inlineStr">
        <is>
          <t>Collateral held payable</t>
        </is>
      </c>
      <c r="B18" s="5" t="n">
        <v>0</v>
      </c>
      <c r="C18" s="5" t="n">
        <v>170</v>
      </c>
    </row>
    <row r="19">
      <c r="A19" s="4" t="inlineStr">
        <is>
          <t>Accounts payable and accrued expenses</t>
        </is>
      </c>
      <c r="B19" s="5" t="n">
        <v>2606</v>
      </c>
      <c r="C19" s="5" t="n">
        <v>1560</v>
      </c>
    </row>
    <row r="20">
      <c r="A20" s="4" t="inlineStr">
        <is>
          <t>Due to affiliate</t>
        </is>
      </c>
      <c r="B20" s="5" t="n">
        <v>10561</v>
      </c>
      <c r="C20" s="5" t="n">
        <v>11861</v>
      </c>
    </row>
    <row r="21">
      <c r="A21" s="4" t="inlineStr">
        <is>
          <t>Total liabilities</t>
        </is>
      </c>
      <c r="B21" s="5" t="n">
        <v>791680</v>
      </c>
      <c r="C21" s="5" t="n">
        <v>19414646</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par value $0.01 per share; 450,000,000 shares authorized; 181,327,368 and 144,256,357 shares issued and outstanding, respectively</t>
        </is>
      </c>
      <c r="B24" s="5" t="n">
        <v>1813</v>
      </c>
      <c r="C24" s="5" t="n">
        <v>1443</v>
      </c>
    </row>
    <row r="25">
      <c r="A25" s="4" t="inlineStr">
        <is>
          <t>Additional paid in capital</t>
        </is>
      </c>
      <c r="B25" s="5" t="n">
        <v>3313801</v>
      </c>
      <c r="C25" s="5" t="n">
        <v>2892652</v>
      </c>
    </row>
    <row r="26">
      <c r="A26" s="4" t="inlineStr">
        <is>
          <t>Accumulated other comprehensive income</t>
        </is>
      </c>
      <c r="B26" s="5" t="n">
        <v>106348</v>
      </c>
      <c r="C26" s="5" t="n">
        <v>288963</v>
      </c>
    </row>
    <row r="27">
      <c r="A27" s="4" t="inlineStr">
        <is>
          <t>Retained earnings (distributions in excess of earnings)</t>
        </is>
      </c>
      <c r="B27" s="5" t="n">
        <v>-2827494</v>
      </c>
      <c r="C27" s="5" t="n">
        <v>-814483</v>
      </c>
    </row>
    <row r="28">
      <c r="A28" s="4" t="inlineStr">
        <is>
          <t>Total stockholders’ equity</t>
        </is>
      </c>
      <c r="B28" s="5" t="n">
        <v>1157792</v>
      </c>
      <c r="C28" s="5" t="n">
        <v>2931899</v>
      </c>
    </row>
    <row r="29">
      <c r="A29" s="4" t="inlineStr">
        <is>
          <t>Total liabilities and stockholders' equity</t>
        </is>
      </c>
      <c r="B29" s="5" t="n">
        <v>1949472</v>
      </c>
      <c r="C29" s="5" t="n">
        <v>22346545</v>
      </c>
    </row>
    <row r="30">
      <c r="A30" s="4" t="inlineStr">
        <is>
          <t>Series A Preferred Stock</t>
        </is>
      </c>
    </row>
    <row r="31">
      <c r="A31" s="3" t="inlineStr">
        <is>
          <t>Stockholders' Equity:</t>
        </is>
      </c>
    </row>
    <row r="32">
      <c r="A32" s="4" t="inlineStr">
        <is>
          <t>Preferred Stock</t>
        </is>
      </c>
      <c r="B32" s="5" t="n">
        <v>135356</v>
      </c>
      <c r="C32" s="5" t="n">
        <v>135356</v>
      </c>
    </row>
    <row r="33">
      <c r="A33" s="4" t="inlineStr">
        <is>
          <t>Series B Preferred Stock</t>
        </is>
      </c>
    </row>
    <row r="34">
      <c r="A34" s="3" t="inlineStr">
        <is>
          <t>Stockholders' Equity:</t>
        </is>
      </c>
    </row>
    <row r="35">
      <c r="A35" s="4" t="inlineStr">
        <is>
          <t>Preferred Stock</t>
        </is>
      </c>
      <c r="B35" s="5" t="n">
        <v>149860</v>
      </c>
      <c r="C35" s="5" t="n">
        <v>149860</v>
      </c>
    </row>
    <row r="36">
      <c r="A36" s="4" t="inlineStr">
        <is>
          <t>Series C Preferred Stock</t>
        </is>
      </c>
    </row>
    <row r="37">
      <c r="A37" s="3" t="inlineStr">
        <is>
          <t>Stockholders' Equity:</t>
        </is>
      </c>
    </row>
    <row r="38">
      <c r="A38" s="4" t="inlineStr">
        <is>
          <t>Preferred Stock</t>
        </is>
      </c>
      <c r="B38" s="6" t="n">
        <v>278108</v>
      </c>
      <c r="C38" s="6"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017, we have the option to redeem shares of our Series A Preferred Stock for $25.00 per share, plus any accumulated and unpaid dividends through the date of redemption.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We may sell up to 7,000,000 shares of our preferred stock from time to time in at-the-market or privately negotiated transactions under an equity distribution agreement with a placement agent. These shares are registered with the SEC under our shelf registration statement (as amended and/or supplemented). We have not sold any shares of preferred stock under this equity distribution agreement through the filing date of this Quarterly Report. Common Stock On June 30, 2020, we issued 16,338,511 shares of common stock in connection with the payment of a common stock dividend. See "Dividends" below for further discussion of this payment. We may sell up to 17,000,000 shares of our common stock from time to time in at-the-market or privately negotiated transactions under an equity distribution agreement with a placement agent. These shares are registered with the SEC under our shelf registration statement (as amended and/or supplemented). During the six months ended June 30, 2020, we did not issue any shares of common stock under the equity distribution agreement. During the three and six months ended June 30, 2019 , we issued 521,136 and 1,093,136 shares, respectively, of common stock under the equity distribution agreement for proceeds of $8.2 million and $17.2 million, net of approximately $170,000 and $363,000 in commissions and fees, respectively. Share Repurchase Program During the six months ended June 30, 2020 and 2019, we did not repurchase any shares of our common stock. As of June 30, 2020, we had authority to purchase 18,163,982 shares of our common stock through our share repurchase program. Accumulated Other Comprehensive Income The following tables present the components of total other comprehensive income (loss), net and accumulated other comprehensive income ("AOCI") for the three and six months ended June 30, 2020 and 2019. The tables exclude gains and losses on MBS and GSE CRTs that are accounted for under the fair value option. Three Months Ended June 30, 2020 $ in thousands Equity method investments Available-for-sale securities Derivatives and hedging Total Total other comprehensive income (loss) Unrealized gain (loss) on mortgage-backed and credit risk transfer securities, net — (53,271) — (53,271) Reclassification of unrealized (gain) loss on sale of mortgage-backed and credit risk transfer securities to gain (loss) on investments, net — 34,782 — 34,782 Reclassification of amortization of net deferred (gain) loss on de-designated interest rate swaps to repurchase agreements interest expense — — (4,503) (4,503) Currency translation adjustments on investment in unconsolidated venture (388) — — (388) Total other comprehensive income (loss) (388) (18,489) (4,503) (23,380) AOCI balance at beginning of period (165) 64,053 65,840 129,728 Total other comprehensive income (loss) (388) (18,489) (4,503) (23,380) AOCI balance at end of period (553) 45,564 61,337 106,348 Three Months Ended June 30, 2019 $ in thousands Equity method investments Available-for-sale securities Derivatives and hedging Total Total other comprehensive income (loss) Unrealized gain (loss) on mortgage-backed and credit risk transfer securities, net — 47,188 — 47,188 Reclassification of unrealized (gain) loss on sale of mortgage-backed and credit risk transfer securities to gain (loss) on investments, net — (121) — (121) Reclassification of amortization of net deferred (gain) loss on de-designated interest rate swaps to repurchase agreements interest expense — — (5,916) (5,916) Currency translation adjustments on investment in unconsolidated venture (320) — — (320) Total other comprehensive income (loss) (320) 47,067 (5,916) 40,831 AOCI balance at beginning of period 237 183,160 93,785 277,182 Total other comprehensive income (loss) (320) 47,067 (5,916) 40,831 AOCI balance at end of period (83) 230,227 87,869 318,013 Six Months Ended June 30, 2020 $ in thousands Equity method investments Available-for-sale securities Derivatives and hedging Total Total other comprehensive income/(loss) Unrealized gain (loss) on mortgage-backed and credit risk transfer securities, net — (239,876) — (239,876) Reclassification of unrealized (gain) loss on sale of mortgage-backed and credit risk transfer securities to gain (loss) on investments, net — 71,739 — 71,739 Reclassification of amortization of net deferred (gain) loss on de-designated interest rate swaps to repurchase agreements interest expense — — (14,570) (14,570) Currency translation adjustments on investment in unconsolidated venture 92 — — 92 Total other comprehensive income/(loss) 92 (168,137) (14,570) (182,615) AOCI balance at beginning of period (645) 213,701 75,907 288,963 Total other comprehensive income/(loss) 92 (168,137) (14,570) (182,615) AOCI balance at end of period (553) 45,564 61,337 106,348 Six Months Ended June 30, 2019 $ in thousands Equity method investments Available-for-sale securities Derivatives and hedging Total Total other comprehensive income/(loss) Unrealized gain (loss) on mortgage-backed and credit risk transfer securities, net — 99,537 — 99,537 Reclassification of unrealized (gain) loss on sale of mortgage-backed and credit risk transfer securities to gain (loss) on investments, net — 10,026 — 10,026 Reclassification of amortization of net deferred (gain) loss on de-designated interest rate swaps to repurchase agreements interest expense — — (11,767) (11,767) Currency translation adjustments on investment in unconsolidated venture (596) — — (596) Total other comprehensive income/(loss) (596) 109,563 (11,767) 97,200 AOCI balance at beginning of period 513 120,664 99,636 220,813 Total other comprehensive income/(loss) (596) 109,563 (11,767) 97,200 AOCI balance at end of period (83) 230,227 87,869 318,013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s below summarize the dividends we declared during the six months ended June 30, 2020 and 2019: $ in thousands, except per share amounts Dividends Declared Series A Preferred Stock Per Share In Aggregate Date of Payment 2020 June 17, 2020 0.4844 2,712 July 27, 2020 March 17, 2020 0.4844 2,713 May 22, 2020 2019 June 17, 2019 0.4844 2,712 July 25, 2019 March 18, 2019 0.4844 2,713 April 25, 2019 $ in thousands, except per share amounts Dividends Declared Series B Preferred Stock Per Share In Aggregate Date of Payment 2020 May 9, 2020 0.4844 3,004 June 29, 2020 February 18, 2020 0.4844 3,003 May 22, 2020 2019 May 3, 2019 0.4844 3,004 June 27, 2019 February 14, 2019 0.4844 3,003 March 27, 2019 $ in thousands, except per share amounts Dividends Declared Series C Preferred Stock Per Share In Aggregate Date of Payment 2020 May 9, 2020 0.46875 5,390 June 29, 2020 February 18, 2020 0.46875 5,391 May 22, 2020 2019 May 3, 2019 0.46875 5,390 June 27, 2019 February 14, 2019 0.46875 5,391 March 27, 2019 $ in thousands, except per share amounts Dividends Declared Common Stock Per Share In Aggregate Date of Payment 2020 June 17, 2020 0.02 3,626 July 28, 2020 March 17, 2020 0.50 82,483 June 30, 2020 2019 June 17, 2019 0.45 57,958 July 26, 2019 March 18, 2019 0.45 57,720 April 26,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Earnings (Loss) per Common Share Earnings (loss) per share for the three and six months ended June 30, 2020 and 2019 is computed as follows: Three months ended June 30, Six Months Ended June 30, In thousands except per share amounts 2020 2019 2020 2019 Numerator (Income) Basic Earnings: Net income (loss) available to common stockholders (299,945) 7,230 (1,927,244) 134,913 Denominator (Weighted Average Shares) Basic Earnings: Shares available to common stockholders 166,943 128,659 161,857 124,900 Effect of dilutive securities: Restricted stock awards — 13 — 12 Dilutive Shares 166,943 128,672 161,857 124,912 Earnings (loss) per share: Net income (loss) attributable to common stockholders Basic (1.80) 0.06 (11.91) 1.08 Diluted (1.80) 0.06 (11.91) 1.08 The following potential common shares were excluded from diluted earnings per share for the three and six months ended June 30, 2020 as the effect would be antidilutive: 10,672 and 11,366 for restricted stock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and Contingencies Commitments and contingencies may arise in the ordinary course of business. Our material off-balance sheet commitments and contingencies as of June 30, 2020 are discussed below. As discussed in Note 5 - "Other Assets", we have invested $19.2 million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June 30, 2020 and December 31, 2019, our undrawn capital and purchase commitments were $6.5 million and $6.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vidends We declared the following dividends on our Series B and Series C Preferred Stock on August 5, 2020 to our stockholders of record as of September 5, 2020: a Series B Preferred Stock dividend of $0.4844 per share payable on September 28, 2020 and a Series C Preferred Stock dividend of $0.46875 per share payable on September 28, 2020. Repayment of Secured Loans In July 2020 , we repaid $435.0 million of our secured loans with proceeds from asset sales. The balance of our secured loans as of July 31, 2020 is $305.0 million. Gain on Extinguishment of Debt As discussed in Note 6 - "Borrowings", certain of our repurchase agreement counterparties seized and sold securities that we had posted as collateral for our repurchase agreements when we were unable to meet margin calls commencing on March 23, 2020. As of June 30, 2020, we recorded a liability of $22.9 million in investment related payables on our condensed consolidated balance sheet for a claim asserted by one of our counterparties. We entered into a mutual release of claims with this counterparty in July 2020 and settled the claim resulting in a gain on extinguishment of debt of $15.9 million that will be recorded in our condensed consolidated statement of operations in the thre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9.</t>
        </is>
      </c>
    </row>
    <row r="5">
      <c r="A5" s="4" t="inlineStr">
        <is>
          <t>Consolidation</t>
        </is>
      </c>
      <c r="B5" s="4" t="inlineStr">
        <is>
          <t>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recognition on mortgage-backed and credit risk transfer securities and allowances for credit losses. Actual results may differ from those estimates.</t>
        </is>
      </c>
    </row>
    <row r="7">
      <c r="A7" s="4" t="inlineStr">
        <is>
          <t>Mortgage-Backed and Credit Risk Transfer Securities</t>
        </is>
      </c>
      <c r="B7" s="4" t="inlineStr">
        <is>
          <t xml:space="preserve">Mortgage-Backed and Credit Risk Transfer Securities Allowances for Credit Losses on Available-For-Sale Securities We are not required to measure expected credit losses for situations in which historic credit loss information , adjusted for current conditions and reasonable and support able forecasts ,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Our available-for-sale GSE CRTs are hybrid financial instruments consisting of a debt host contract and an embedded credit derivative. The embedded credit derivative is carried at fair value with changes in fair value reported in earnings. For non-Agency RMBS and non-Agency CMBS, we use a discounted cash flow method to estimate and recognize an allowance for credit losses. We calculate t he allowance for credit losses as the difference between prepayment adjusted contractual cash flows without credit losse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densed consolidated balance sheets and a provision for credit losses i n the condensed consolidated statements of operations . C redit losses are accreted into earnings over time at the effective interest rate used to recognize interest income. S 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 ecoveries of amounts previously written off relating to improvements in cash flows are recognized in earnings when received. We record p rovisions for credit losses, reductions in provisions for credit losses, accretion of credit losses, and recoveries of amounts previously written off within g ain (loss) on investments, net in our condensed consolidated statements of operations. When we determine that we intend to sell , or more likely than not will be required to sell , an available-for-sale security in an unrealized loss position before we recover its amortized cost , we write off any allowance for credit losses and write down the investment’s amortized cost to its fair value. We record the write off of the allowance for credit losses and write down of the available-for-sale security within g ain (loss) on investments, net in our condensed consolidated statements of operations. </t>
        </is>
      </c>
    </row>
    <row r="8">
      <c r="A8" s="4" t="inlineStr">
        <is>
          <t>Interest Income Recognition</t>
        </is>
      </c>
      <c r="B8" s="4" t="inlineStr">
        <is>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unless those changes relate to credit losses that will b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t>
        </is>
      </c>
    </row>
    <row r="9">
      <c r="A9" s="4" t="inlineStr">
        <is>
          <t>Fair Value Measurements</t>
        </is>
      </c>
      <c r="B9" s="4" t="inlineStr">
        <is>
          <t>Fair Value Measurements As of January 1, 2020, we report our commercial loan at fair value as determined by an independent pricing service. The pricing service values the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nd a comparison of current market and collateral conditions to those present at origination. We discontinued reporting our commercial loan at amortized cost because we elected the fair value option for this loan in connection with our adoption of the new guidance for reporting credit losses discussed below.</t>
        </is>
      </c>
    </row>
    <row r="10">
      <c r="A10" s="4" t="inlineStr">
        <is>
          <t>Accounting Pronouncements Recently Adopted and Accounting Pronouncements Recently Issued</t>
        </is>
      </c>
      <c r="B10" s="4" t="inlineStr">
        <is>
          <t>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measured at fair value through net income. We elected the fair value option for all MBS purchased on or after September 1, 2016 and GSE CRTs purchased on or after August 24, 2015. Accordingly , the impact of the new guidance on accounting for our debt securities is limited to those securities purchased prior to election of the fair value option and held on January 1, 2020. For further information on the composition of our investment portfolio, see Note 4 - "Mortgage Backed and Credit Risk Transfer Securities". During the three and six months ended June 30, 2020 , we recorded $6.3 million and $85.1 million, respectively, of impairment on non-Agency securities that we intend to sell or more likely than not will be required to sell before we recover the amortized cost basis of the security. We recorded the impairment within gain (loss) on investments, net in our condensed consolidated statements of operations. As of June 30, 2020, we have not recorded a credit loss allowance on any of our securities. We had one commercial loan as of December 31, 2019 that was measured at amortized c ost. We implemented the new guidance for this loan by electing the fair value option and recording a cumulative effect adjustment to increase retained earnings by $342,000 on January 1, 2020. We recognized $785,000 and $2.5 million of unrealized losses on our commercial loan in our condensed consolidated statement of operations during the three and six months ended June 30, 2020, respectively. Accounting Pronouncements Recently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6 Months Ended</t>
        </is>
      </c>
    </row>
    <row r="2">
      <c r="B2" s="2" t="inlineStr">
        <is>
          <t>Jun. 30, 2020</t>
        </is>
      </c>
    </row>
    <row r="3">
      <c r="A3" s="3" t="inlineStr">
        <is>
          <t>Variable Interest Entity Disclosure [Abstract]</t>
        </is>
      </c>
    </row>
    <row r="4">
      <c r="A4" s="4" t="inlineStr">
        <is>
          <t>Schedule of Maximum Risk of Loss</t>
        </is>
      </c>
      <c r="B4" s="4" t="inlineStr">
        <is>
          <t xml:space="preserve">Our maximum risk of loss in VIEs in which we are not the primary beneficiary at June 30, 2020 is presented in the table below. $ in thousands Carrying Amount Company's Maximum Risk of Loss Non-Agency CMBS 1,457,915 1,457,915 Non-Agency RMBS 14,404 14,404 Investments in unconsolidated ventures 19,246 19,246 Total 1,491,565 1,491,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and Credit Risk Transfer Securities (Tables)</t>
        </is>
      </c>
      <c r="B1" s="2" t="inlineStr">
        <is>
          <t>6 Months Ended</t>
        </is>
      </c>
    </row>
    <row r="2">
      <c r="B2" s="2" t="inlineStr">
        <is>
          <t>Jun. 30, 2020</t>
        </is>
      </c>
    </row>
    <row r="3">
      <c r="A3" s="3" t="inlineStr">
        <is>
          <t>Investments, Debt and Equity Securities [Abstract]</t>
        </is>
      </c>
    </row>
    <row r="4">
      <c r="A4" s="4" t="inlineStr">
        <is>
          <t>Summary of Investment Portfolio</t>
        </is>
      </c>
      <c r="B4" s="4" t="inlineStr">
        <is>
          <t>The following tables summarize our MBS and GSE CRT portfolio by asset type as of June 30, 2020 and December 31, 2019. June 30, 2020 $ in thousands Principal/ Notional Unamortized Amortized Unrealized Fair Period- end Weighted Average Yield (1) Agency RMBS: 15 year fixed-rate 2,946 66 3,012 113 3,125 3.31 % 30 year fixed-rate 6,113 261 6,374 454 6,828 4.35 % Total Agency RMBS pass-through 9,059 327 9,386 567 9,953 4.01 % Agency-CMO (2) 22,087 (22,087) — — — — % Non-Agency CMBS 1,491,783 (34,021) 1,457,762 153 1,457,915 5.50 % Non-Agency RMBS (3)(4)(5) 1,126,569 (1,106,684) 19,885 (5,481) 14,404 4.09 % GSE CRT (6) 112,252 2,430 114,682 (12,796) 101,886 1.34 % Total 2,761,750 (1,160,035) 1,601,715 (17,557) 1,584,158 5.17 % (1) Period-end weighted average yield is based on amortized cost as of June 30, 2020 and incorporates future prepayment and loss assumptions. (2) Agency collateralized mortgage obligation ("Agency-CMO") includes interest-only securities ("Agency IO"), which represent 100.0% of principal/notional balance, 0.0% of amortized cost and 0.0% of fair value. (3) Non-Agency RMBS is 66.5% fixed rate, 32.7% variable rate, and 0.8%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3 million is non-accretable (calculated using the principal/notional balance) based on estimated future cash flows of the securities. (5) Non-Agency RMBS includes interest-only securities ("non-Agency IO") which represent 99.1% of principal/notional balance, 69.8% of amortized cost and 50.4% of fair value. (6) GSE CRT weighted average yield excludes coupon interest associated with embedded derivatives not accounted for under the fair value option that is recorded as realized and unrealized credit derivative income (loss), net. December 31, 2019 $ in thousands Principal/Notional Unamortized Amortized Unrealized Fair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 Adjustable-rate mortgage ("ARM") (1) Period-end weighted average yield is based on amortized cost as of December 31, 2019 and incorporates future prepayment and loss assumptions. (2) Agency-CMO includes Agency IO, which represent 56.3% o f principal (notional) balance, 6.4% of amortized cost and 6.4% of fair value. (3) Includes Agency CMBS purchase commitments with a fair value of approximately $96.2 million .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based on estimated future cash flows of the securities. (7) Non-Agency RMBS includes interest-only securities,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June 30, 2020 and December 31, 2019 are presented below. June 30, 2020 $ in thousands MBS and GSE CRT Securities Interest-Only Securities Total Principal/notional balance 1,623,408 1,138,342 2,761,750 Unamortized premium 10,600 — 10,600 Unamortized discount (46,183) (1,124,452) (1,170,635) Gross unrealized gains (1) 45,361 248 45,609 Gross unrealized losses (1) (56,284) (6,882) (63,166) Fair value 1,576,902 7,256 1,584,158 December 31, 2019 $ in thousands MBS and GSE CRT Securities Interest-Only Securities Total Principal/notional balance 20,957,410 2,396,665 23,354,075 Unamortized premium 440,503 — 440,503 Unamortized discount (419,983) (2,342,319) (2,762,302) Gross unrealized gains (1) 807,324 4,782 812,106 Gross unrealized losses (1) (66,064) (6,532) (72,596) Fair value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0 and 2019 is provided below with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June 30, 2020 and December 31, 2019. We have elected the fair value option for all of our RMBS interest-only securities, our MBS purchased on or after September 1, 2016 and our GSE CRTs purchased on or after August 24, 2015. As of June 30, 2020 and December 31, 2019, approximately 15% and 80%, respectively, of our MBS and GSE CRTs are accounted for under the fair value option. Our percentage of MBS and GSE CRTs accounted for under the fair value option declined as of June 30, 2020 due to sales of securities accounted for under the fair value option during the six months ended June 30, 2020. June 30, 2020 December 31, 2019 $ in thousands Available-for-sale Securities Securities under Fair Value Option Total Available-for-sale Securities Securities under Fair Value Option Total Agency RMBS: 15 year fixed-rate 3,125 — 3,125 98,666 193,748 292,414 30 year fixed-rate 4,232 2,596 6,828 754,590 9,769,630 10,524,220 Hybrid ARM — — — 31,522 25,371 56,893 Total RMBS Agency pass-through 7,357 2,596 9,953 884,778 9,988,749 10,873,527 Agency-CMO — — — 146,733 280,779 427,512 Agency CMBS — — — — 4,767,930 4,767,930 Non-Agency CMBS 1,262,007 195,908 1,457,915 2,150,991 1,672,483 3,823,474 Non-Agency RMBS 7,837 6,567 14,404 715,479 240,192 955,671 GSE CRT 76,024 25,862 101,886 507,445 416,227 923,672 Total 1,353,225 230,933 1,584,158 4,405,426 17,366,360 21,771,786 </t>
        </is>
      </c>
    </row>
    <row r="6">
      <c r="A6" s="4" t="inlineStr">
        <is>
          <t>Schedule of Fair Value of Mortgage-Backed Securities and GSE CRT Portfolio According to Weighted Average Life Classification</t>
        </is>
      </c>
      <c r="B6" s="4" t="inlineStr">
        <is>
          <t xml:space="preserve">The following table summarizes our MBS and GSE CRT portfolio according to estimated weighted average life classifications as of June 30, 2020 and December 31, 2019 . $ in thousands June 30, 2020 December 31, 2019 Less than one year 174,682 268,536 Greater than one year and less than five years 1,167,284 7,836,620 Greater than or equal to five years 242,192 13,666,630 Total 1,584,158 21,771,786 </t>
        </is>
      </c>
    </row>
    <row r="7">
      <c r="A7" s="4" t="inlineStr">
        <is>
          <t>Schedule of Unrealized Losses and Estimated Fair Value of MBS and GSE CRT by Length of Time</t>
        </is>
      </c>
      <c r="B7" s="4" t="inlineStr">
        <is>
          <t>The following tables present the estimated fair value and gross unrealized losses of our MBS and GSE CRTs by length of time that such securities have been in a continuous unrealized loss position at June 30, 2020 and December 31, 2019. June 30, 2020 Less than 12 Months 12 Months or More Total (3) $ in thousands Fair Unrealized Number Fair Unrealized Number Fair Unrealized Number Non-Agency CMBS (1) (2) 189,532 (43,325) 24 — — — 189,532 (43,325) 24 GSE CRT 95,747 (12,956) 6 — — — 95,747 (12,956) 6 Non-Agency RMBS 6,552 (6,870) 12 15 (15) 3 6,567 (6,885) 15 Total 291,831 (63,151) 42 15 (15) 3 291,846 (63,166) 45 (1) Includes non-Agency CMBS with a fair value of $129.7 million for which the fair value option has been elected. These securities have unrealized losses of $40.2 million. (2) Unrealized losses on available-for-sale non-Agency CMBS are primarily due to the COVID-19 pandemic and its impact on market liquidity and underlying commercial real estate fundamentals. We have not recorded an allowance for credit losses on these securities as of June 30, 2020 based on a comparison of discounted expected cash flows to current amortized cost basis. (3) Unrealized losses, other than those on available-for-sale non-Agency CMBS, relate to securities or embedded derivatives that are recorded at fair value through earnings. December 31, 2019 Less than 12 Months 12 Months or More Total $ in thousands Fair Unrealized Number Fair Unrealized Number Fair Unrealized Number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with fair value of $11.1 million for which the fair value option has been elected. These Agency IO have unrealized losses of $2.3 million. (3) Fair value option has been elected for all Agency CMBS that are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t>
        </is>
      </c>
    </row>
    <row r="8">
      <c r="A8" s="4" t="inlineStr">
        <is>
          <t>Schedule of Changes in other than temporary impairment included in earnings</t>
        </is>
      </c>
      <c r="B8" s="4" t="inlineStr">
        <is>
          <t>The following table summarizes OTTI included in earnings during the three and six months ended June 30, 2019: Three months ended June 30, Six Months Ended June 30, $ in thousands 2019 2019 RMBS interest-only securities 489 1,952 Non-Agency RMBS (1) 711 1,024 Total 1,200 2,976 (1) Amounts disclosed relate to credit losses on debt securities for which a portion of an other-than-temporary impairment was recognized in other comprehensive income.</t>
        </is>
      </c>
    </row>
    <row r="9">
      <c r="A9" s="4" t="inlineStr">
        <is>
          <t>Schedule of Realized Gain (Loss) on Investments</t>
        </is>
      </c>
      <c r="B9" s="4" t="inlineStr">
        <is>
          <t xml:space="preserve">The following table summarizes the components of our total gain (loss) on investments, net for the three and six months ended June 30, 2020 and 2019. Three months ended June 30, Six Months Ended June 30, $ in thousands 2020 2019 2020 2019 Gross realized gains on sale of investments 253,737 3,957 581,865 5,159 Gross realized losses on sale of investments (658,476) (1,928) (990,889) (14,245) Impairment of investments the Company intends to sell or more likely than not will be required to sell before recovery of amortized cost basis (6,287) — (85,121) — Other-than-temporary impairment losses — (1,200) — (2,976) Net unrealized gains and losses on MBS accounted for under the fair value option (34,498) 304,692 (549,001) 584,731 Net unrealized gains and losses on GSE CRT accounted for under the fair value option 139,943 (3,339) (12,426) (2,105) Net unrealized gains and losses on commercial loan and loan participation interest 3,023 — (2,469) — Realized loss on loan participation interest (3,808) — (3,808) — Total gain (loss) on investments, net (306,366) 302,182 (1,061,849) 570,564 </t>
        </is>
      </c>
    </row>
    <row r="10">
      <c r="A10" s="4" t="inlineStr">
        <is>
          <t>Schedule of Components of MBS and GSE CRT Interest Income</t>
        </is>
      </c>
      <c r="B10" s="4" t="inlineStr">
        <is>
          <t xml:space="preserve">The following tables present components of interest income recognized on our MBS and GSE CRT portfolio for the three and six months ended June 30, 2020 and 2019. GSE CRT interest income excludes coupon interest associated with embedded derivatives of $1.1 million and $5.8 million for the three and six months ended June 30, 2020 (2019: $5.3 million and $10.7 million), respectively, that is recorded as realized and unrealized credit derivative income (loss), net. For the three months ended June 30, 2020 $ in thousands Coupon Net (Premium Interest Agency RMBS 1,561 (894) 667 Agency CMBS 1,827 (78) 1,749 Non-Agency CMBS 20,444 4,473 24,917 Non-Agency RMBS 1,524 (178) 1,346 GSE CRT 1,500 (536) 964 Other (15) — (15) Total 26,841 2,787 29,628 For the three months ended June 30, 2019 $ in thousands Coupon Net (Premium Interest Agency RMBS 131,757 (17,153) 114,604 Agency CMBS 17,862 (909) 16,953 Non-Agency CMBS 40,615 3,350 43,965 Non-Agency RMBS 13,877 2,800 16,677 GSE CRT 9,426 (1,852) 7,574 Other 964 — 964 Total 214,501 (13,764) 200,737 For the six months ended June 30, 2020 $ in thousands Coupon Net (Premium Interest Agency RMBS 107,439 (21,807) 85,632 Agency CMBS 35,822 (1,744) 34,078 Non-Agency CMBS 62,662 9,531 72,193 Non-Agency RMBS 12,284 2,520 14,804 GSE CRT 10,007 (2,286) 7,721 Other 736 — 736 Total 228,950 (13,786) 215,164 For the six months ended June 30, 2019 $ in thousands Coupon Net (Premium Interest Agency RMBS 251,483 (29,347) 222,136 Agency CMBS 28,333 (1,440) 26,893 Non-Agency CMBS 79,445 6,381 85,826 Non-Agency RMBS 28,144 6,722 34,866 GSE CRT 18,022 (3,030) 14,992 Other 1,516 — 1,516 Total 406,943 (20,714) 386,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ummary of Company's Other Assets</t>
        </is>
      </c>
      <c r="B4" s="4" t="inlineStr">
        <is>
          <t xml:space="preserve">The following table summarizes our other assets as of June 30, 2020 and December 31, 2019: $ in thousands June 30, 2020 December 31, 2019 FHLBI stock 37,688 74,250 Loan participation interest — 44,654 Commercial loan, held-for-investment 21,792 24,055 Investments in unconsolidated ventures 19,246 21,998 Prepaid expenses and other assets 786 1,223 Total 79,512 166,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The following tables summarize certain characteristics of our borrowings at June 30, 2020 and December 31, 2019. Refer to Note 7 - "Collateral Positions" for collateral pledged and held under our repurchase agreements and secured loans. $ in thousands June 30, 2020 Weighted Weighted Average Average Remaining Amount Interest Maturity Outstanding Rate (days) Secured Loans 740,000 0.62 % 158 Total Borrowings 740,000 0.62 % 158 $ in thousands December 31, 2019 Weighted Weighted Average Average Remaining Amount Interest Maturity Outstanding Rate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t>
        </is>
      </c>
    </row>
    <row r="5">
      <c r="A5" s="4" t="inlineStr">
        <is>
          <t>Schedule of Maturities of Outstanding Borrowings</t>
        </is>
      </c>
      <c r="B5" s="4" t="inlineStr">
        <is>
          <t xml:space="preserve">The following table shows the aggregate amount of maturities of our outstanding borrowings: $ in thousands As of Borrowings maturing within: June 30, 2020 7/1/2020 - 6/30/2021 740,000 Thereafter — Total 74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Collateral Hold and Pledged</t>
        </is>
      </c>
      <c r="B4" s="4" t="inlineStr">
        <is>
          <t xml:space="preserve">The following table summarizes the fair value of collateral that we pledged and held under our repurchase agreements, secured loans, interest rate swaps and currency forward contracts as of June 30, 2020 and December 31, 2019. Refer to Note 2 - "Summary of Significant Accounting Policies - Fair Value Measurements" of our consolidated financial statements included in our Annual Report on Form 10-K for the year ended December 31, 2019 for a description of how we determine fair value. RMBS, CMBS and GSE CRT collateral pledged is included in mortgage-backed and credit risk transfer securities on our condensed consolidated balance sheets. Loan participation interest collateral pledged was included in other assets on our condensed consolidated balance sheets. Cash collateral pledged on secured loans, centrally cleared interest rate swaps, and currency forward contracts is classified as restricted cash on our condensed consolidated balance sheets. Cash collateral pledged on repurchase agreements was classified as due from counterparties on our condensed consolidated balance sheets. Agency CMBS purchase commitments that are recorded as mortgage-backed and credit risk transfer securities on our condensed consolidated balance sheets cannot be pledged as collateral until these securities settle. We held approximately $96.2 million of these securities as of December 31, 2019. We did not have any Agency CMBS purchase commitments as of June 30, 2020. Cash collateral held on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0 and December 31, 2019, we did not recognize any non-cash collateral held on our condensed consolidated balance sheets. $ in thousands As of Collateral Pledged June 30, 2020 December 31, 2019 Repurchase Agreements: Agency RMBS — 10,187,555 Agency CMBS — 4,446,384 Non-Agency CMBS — 2,549,841 Non-Agency RMBS — 943,176 GSE CRT — 918,117 Loan participation interest — 44,654 Cash — 32,568 Total repurchase agreements collateral pledged — 19,122,295 Secured Loans: Agency RMBS — 621,471 Non-Agency CMBS 1,070,928 1,276,418 Restricted cash 929 600 Total secured loans collateral pledged 1,071,857 1,898,489 Interest Rate Swaps and Currency Forward Contracts: Agency RMBS — 189,780 Restricted cash 480 116,395 Total interest rate swaps and currency forward contracts collateral pledged 480 306,175 Total collateral pledged: Mortgage-backed and credit risk transfer securities 1,070,928 21,132,742 Loan participation interest — 44,654 Cash — 32,568 Restricted cash 1,409 116,995 Total collateral pledged 1,072,337 21,326,959 As of Collateral Held June 30, 2020 December 31, 2019 Repurchase Agreements: Cash — 10 Non-cash collateral — 181 Total repurchase agreements collateral held — 191 Interest Rate Swaps: Cash — 160 Total interest rate swap collateral held — 160 Total collateral held: Cash — 170 Non-cash collateral — 181 Total collateral held — 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Mortgage-backed and credit risk transfer securities, pledged</t>
        </is>
      </c>
      <c r="B2" s="6" t="n">
        <v>1070928</v>
      </c>
      <c r="C2" s="6" t="n">
        <v>21132742</v>
      </c>
    </row>
    <row r="3">
      <c r="A3" s="4" t="inlineStr">
        <is>
          <t>Other assets, pledged securities</t>
        </is>
      </c>
      <c r="C3" s="6" t="n">
        <v>44654</v>
      </c>
    </row>
    <row r="4">
      <c r="A4" s="4" t="inlineStr">
        <is>
          <t>Preferred Stock - par value (in usd per share)</t>
        </is>
      </c>
      <c r="B4" s="7" t="n">
        <v>0.01</v>
      </c>
      <c r="C4" s="7" t="n">
        <v>0.01</v>
      </c>
    </row>
    <row r="5">
      <c r="A5" s="4" t="inlineStr">
        <is>
          <t>Preferred Stock - shares authorized</t>
        </is>
      </c>
      <c r="B5" s="5" t="n">
        <v>50000000</v>
      </c>
      <c r="C5" s="5" t="n">
        <v>50000000</v>
      </c>
    </row>
    <row r="6">
      <c r="A6" s="4" t="inlineStr">
        <is>
          <t>Common Stock - par value (in usd per share)</t>
        </is>
      </c>
      <c r="B6" s="7" t="n">
        <v>0.01</v>
      </c>
      <c r="C6" s="7" t="n">
        <v>0.01</v>
      </c>
    </row>
    <row r="7">
      <c r="A7" s="4" t="inlineStr">
        <is>
          <t>Common Stock - shares authorized</t>
        </is>
      </c>
      <c r="B7" s="5" t="n">
        <v>450000000</v>
      </c>
      <c r="C7" s="5" t="n">
        <v>450000000</v>
      </c>
    </row>
    <row r="8">
      <c r="A8" s="4" t="inlineStr">
        <is>
          <t>Common Stock - shares outstanding</t>
        </is>
      </c>
      <c r="B8" s="5" t="n">
        <v>181327368</v>
      </c>
      <c r="C8" s="5" t="n">
        <v>144256357</v>
      </c>
    </row>
    <row r="9">
      <c r="A9" s="4" t="inlineStr">
        <is>
          <t>Common Stock - shares issued</t>
        </is>
      </c>
      <c r="B9" s="5" t="n">
        <v>181327368</v>
      </c>
      <c r="C9" s="5" t="n">
        <v>144256357</v>
      </c>
    </row>
    <row r="10">
      <c r="A10" s="4" t="inlineStr">
        <is>
          <t>Series A Preferred Stock</t>
        </is>
      </c>
    </row>
    <row r="11">
      <c r="A11" s="4" t="inlineStr">
        <is>
          <t>Preferred Stock - dividend rate stated percentage</t>
        </is>
      </c>
      <c r="B11" s="4" t="inlineStr">
        <is>
          <t>7.75%</t>
        </is>
      </c>
      <c r="C11" s="4" t="inlineStr">
        <is>
          <t>7.75%</t>
        </is>
      </c>
    </row>
    <row r="12">
      <c r="A12" s="4" t="inlineStr">
        <is>
          <t>Preferred Stock - shares outstanding</t>
        </is>
      </c>
      <c r="B12" s="5" t="n">
        <v>5600000</v>
      </c>
      <c r="C12" s="5" t="n">
        <v>5600000</v>
      </c>
    </row>
    <row r="13">
      <c r="A13" s="4" t="inlineStr">
        <is>
          <t>Preferred Stock - shares issued</t>
        </is>
      </c>
      <c r="B13" s="5" t="n">
        <v>5600000</v>
      </c>
      <c r="C13" s="5" t="n">
        <v>5600000</v>
      </c>
    </row>
    <row r="14">
      <c r="A14" s="4" t="inlineStr">
        <is>
          <t>Preferred Stock - liquidation preference value</t>
        </is>
      </c>
      <c r="B14" s="6" t="n">
        <v>140000</v>
      </c>
      <c r="C14" s="6" t="n">
        <v>140000</v>
      </c>
    </row>
    <row r="15">
      <c r="A15" s="4" t="inlineStr">
        <is>
          <t>Series B Preferred Stock</t>
        </is>
      </c>
    </row>
    <row r="16">
      <c r="A16" s="4" t="inlineStr">
        <is>
          <t>Preferred Stock - dividend rate stated percentage</t>
        </is>
      </c>
      <c r="B16" s="4" t="inlineStr">
        <is>
          <t>7.75%</t>
        </is>
      </c>
      <c r="C16" s="4" t="inlineStr">
        <is>
          <t>7.75%</t>
        </is>
      </c>
    </row>
    <row r="17">
      <c r="A17" s="4" t="inlineStr">
        <is>
          <t>Preferred Stock - shares outstanding</t>
        </is>
      </c>
      <c r="B17" s="5" t="n">
        <v>6200000</v>
      </c>
      <c r="C17" s="5" t="n">
        <v>6200000</v>
      </c>
    </row>
    <row r="18">
      <c r="A18" s="4" t="inlineStr">
        <is>
          <t>Preferred Stock - shares issued</t>
        </is>
      </c>
      <c r="B18" s="5" t="n">
        <v>6200000</v>
      </c>
      <c r="C18" s="5" t="n">
        <v>6200000</v>
      </c>
    </row>
    <row r="19">
      <c r="A19" s="4" t="inlineStr">
        <is>
          <t>Preferred Stock - liquidation preference value</t>
        </is>
      </c>
      <c r="B19" s="6" t="n">
        <v>155000</v>
      </c>
      <c r="C19" s="6" t="n">
        <v>155000</v>
      </c>
    </row>
    <row r="20">
      <c r="A20" s="4" t="inlineStr">
        <is>
          <t>Series C Preferred Stock</t>
        </is>
      </c>
    </row>
    <row r="21">
      <c r="A21" s="4" t="inlineStr">
        <is>
          <t>Preferred Stock - dividend rate stated percentage</t>
        </is>
      </c>
      <c r="B21" s="4" t="inlineStr">
        <is>
          <t>7.50%</t>
        </is>
      </c>
      <c r="C21" s="4" t="inlineStr">
        <is>
          <t>7.50%</t>
        </is>
      </c>
    </row>
    <row r="22">
      <c r="A22" s="4" t="inlineStr">
        <is>
          <t>Preferred Stock - shares outstanding</t>
        </is>
      </c>
      <c r="B22" s="5" t="n">
        <v>11500000</v>
      </c>
      <c r="C22" s="5" t="n">
        <v>11500000</v>
      </c>
    </row>
    <row r="23">
      <c r="A23" s="4" t="inlineStr">
        <is>
          <t>Preferred Stock - shares issued</t>
        </is>
      </c>
      <c r="B23" s="5" t="n">
        <v>11500000</v>
      </c>
      <c r="C23" s="5" t="n">
        <v>11500000</v>
      </c>
    </row>
    <row r="24">
      <c r="A24" s="4" t="inlineStr">
        <is>
          <t>Preferred Stock - liquidation preference value</t>
        </is>
      </c>
      <c r="B24" s="6" t="n">
        <v>287500</v>
      </c>
      <c r="C24" s="6" t="n">
        <v>2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Outstanding Interest Rate Swaptions and Derivative Instrument Information</t>
        </is>
      </c>
      <c r="B4" s="4" t="inlineStr">
        <is>
          <t xml:space="preserve">The following table summarizes changes in the notional amount of our derivative instruments during 2020: $ in thousands Notional Amount Additions Settlement, Notional Amount Interest Rate Swaps 14,000,000 92,175,000 (106,175,000) — Currency Forward Contracts 23,111 45,674 (45,848) 22,937 Credit Derivatives 464,966 — (380,047) 84,919 Total 14,488,077 92,220,674 (106,600,895) 107,856 </t>
        </is>
      </c>
    </row>
    <row r="5">
      <c r="A5" s="4" t="inlineStr">
        <is>
          <t>Schedule of Interest Rate Swaps Outstanding</t>
        </is>
      </c>
      <c r="B5" s="4" t="inlineStr">
        <is>
          <t>As of December 31, 2019, we had interest rate swaps with the following maturities outstand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t>
        </is>
      </c>
    </row>
    <row r="6">
      <c r="A6" s="4" t="inlineStr">
        <is>
          <t>Schedule of Disclosure of Credit Derivatives</t>
        </is>
      </c>
      <c r="B6" s="4" t="inlineStr">
        <is>
          <t xml:space="preserve">At June 30, 2020 and December 31, 2019, terms of the GSE CRT embedded derivatives are: $ in thousands June 30, 2020 December 31, 2019 Fair value amount (17,223) 10,281 Notional amount 84,919 464,966 Maximum potential amount of future undiscounted payments 84,919 464,966 </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June 30, 2020 and December 31, 2019. $ in thousands Derivative Assets Derivative Liabilities As of June 30, 2020 As of December 31, 2019 As of June 30, 2020 As of December 31, 2019 Balance Fair Value Fair Value Balance Fair Value Fair Value Interest Rate Swaps Asset — 18,533 Interest Rate Swaps Liability — — Currency Forward Contracts — — Currency Forward Contracts 507 352 Total Derivative Assets — 18,533 Total Derivative Liabilities 507 352 </t>
        </is>
      </c>
    </row>
    <row r="8">
      <c r="A8" s="4" t="inlineStr">
        <is>
          <t>Schedule of Effect of Derivative Financial Instruments on Statement of Operations</t>
        </is>
      </c>
      <c r="B8" s="4" t="inlineStr">
        <is>
          <t xml:space="preserve">The tables below present the effect of our credit derivatives on the condensed consolidated statements of operations for the three and six months ended June 30, 2020 and 2019. $ in thousands Three months ended June 30, 2020 Derivative Realized gain (loss), net GSE CRT embedded derivative coupon interest Unrealized gain (loss), net Realized and unrealized credit derivative income (loss), net GSE CRT Embedded Derivatives (16,414) 1,127 12,549 (2,738) $ in thousands Three months ended June 30, 2019 Derivative Realized gain (loss), net GSE CRT embedded derivative coupon interest Unrealized gain (loss), net Realized and unrealized credit derivative income (loss), net GSE CRT Embedded Derivatives — 5,300 (7,738) (2,438) $ in thousands Six months ended June 30, 2020 Derivative Realized gain (loss), net GSE CRT embedded derivative coupon interest Unrealized gain (loss), net Realized and unrealized credit derivative income (loss), net GSE CRT Embedded Derivatives (14,131) 5,845 (27,504) (35,790) $ in thousands Six months ended June 30, 2019 Derivative Realized gain (loss), net GSE CRT embedded derivative coupon interest Unrealized gain (loss), net Realized and unrealized credit derivative income (loss), net GSE CRT Embedded Derivatives — 10,650 (5,204) 5,446 The following tables summarizes the effect of interest rate swaps, futures contracts and currency forward contracts reported in gain (loss) on derivative instruments, net on the condensed consolidated statements of operations for the three and six months ended June 30, 2020 and 2019: $ in thousands Three Months Ended June 30, 2020 Derivative Realized gain (loss) on derivative instruments, net Contractual net interest income (expense) Unrealized gain (loss), net Gain (loss) on derivative instruments, net Currency Forward Contracts (138) — (205) (343) Total (138) — (205) (343) $ in thousands Three Months Ended June 30, 2019 Derivative Realized gain (loss) on derivative instruments, net Contractual net interest income (expense) Unrealized gain (loss), net Gain (loss) on derivative instruments, net Interest Rate Swaps (241,839) 7,525 (39,922) (274,236) Futures Contracts (65,953) — (4,490) (70,443) Currency Forward Contracts 553 — (607) (54) Total (307,239) 7,525 (45,019) (344,733) $ in thousands Six Months Ended June 30, 2020 Derivative Realized gain (loss) on derivative instruments, net Contractual net interest income (expense) Unrealized gain (loss), net Gain (loss) on derivative instruments, net Interest Rate Swaps (904,704) 11,924 (18,532) (911,312) Currency Forward Contracts 346 — (156) 190 Total (904,358) 11,924 (18,688) (911,122) $ in thousands Six Months Ended June 30, 2019 Derivative Realized gain (loss) on derivative instruments, net Contractual net interest income (expense) Unrealized gain (loss), net Gain (loss) on derivative instruments, net Interest Rate Swaps (407,723) 12,034 (26,931) (422,620) Futures Contracts (132,641) — 8,454 (124,187) Currency Forward Contracts 738 — (124) 614 Total (539,626) 12,034 (18,601) (546,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0</t>
        </is>
      </c>
    </row>
    <row r="3">
      <c r="A3" s="3" t="inlineStr">
        <is>
          <t>Offsetting [Abstract]</t>
        </is>
      </c>
    </row>
    <row r="4">
      <c r="A4" s="4" t="inlineStr">
        <is>
          <t>Schedule of Offsetting Derivative Assets</t>
        </is>
      </c>
      <c r="B4" s="4" t="inlineStr">
        <is>
          <t>The following tables present information about the assets and liabilities that are subject to master netting agreements (or similar agreements) and can potentially be offset on our condensed consolidated balance sheets at June 30, 2020 and December 31, 2019. The daily variation margin payment for centrally cleared interest rate swaps is characterized as settlement of the derivative itself rather than collateral. Our derivative asset of $18.5 million as of December 31, 2019 related to centrally cleared interest rate swaps is not included in the table below as a result of this characterization of daily variation margin. As of June 30, 2020 Gross Amounts Not Offset with Financial Assets (Liabilities) in the Balance Sheets $ in thousands Gross Gross Net Amounts of Assets (Liabilities) Presented in the Financial Instruments (2) Net Amount Liabilities Derivatives (1)(2) (507) — (507) — 480 (27) Secured Loans (3) (740,000) — (740,000) 740,000 — — Total Liabilities (740,507) — (740,507) 740,000 480 (27) As of December 31, 2019 Gross Amounts Not Offset with Financial Assets (Liabilities) in the Balance Sheets $ in thousands Gross Gross Net Amounts of Assets (Liabilities) Presented in the Financial Instruments (2) Cash Collateral Net Amount Liabilities Derivatives (1)(2) (352) — (352) — 320 (32) Repurchase Agreements (4) (17,532,303) — (17,532,303) 17,532,303 — — Secured Loans (3) (1,650,000) — (1,650,000) 1,650,000 — — Total Liabilities (19,182,655) — (19,182,655) 19,182,303 320 (32) (1) Amounts represent collateral pledged that is available to be offset against liability balances associated with currency forward contracts. (2) The fair value of securities pledged as initial margin against our centrally cleared swaps was $189.8 million as of December 31, 2019. Cash collateral pledged on our currency forward contracts and centrally cleared interest rate swaps was $480,000 and $116.4 million as of June 30, 2020 and December 31, 2019, respectively. Cash collateral pledged on our centrally cleared interest rate swaps is settled against the fair value of these swaps and is therefore excluded from the tables above. We held cash collateral on our derivatives of $160,000 at December 31, 2019. (3) The fair value of securities pledged against IAS Services LLC's borrowings under secured loans was $1.1 billion and $1.9 billion at June 30, 2020 and December 31, 2019, respectively. We pledged cash collateral against secured loans of $929,000 and $600,000 as of June 30, 2020 and December 31, 2019, respectively. (4) The fair value of securities pledged against our borrowing under repurchase agreements was $19.1 billion at December 31, 2019. We pledged cash collateral of $32.6 million and held cash collateral of $10,000 under repurchase agreements as of December 31, 2019.</t>
        </is>
      </c>
    </row>
    <row r="5">
      <c r="A5" s="4" t="inlineStr">
        <is>
          <t>Schedule of Offsetting Derivative Liabilities</t>
        </is>
      </c>
      <c r="B5" s="4" t="inlineStr">
        <is>
          <t>The following tables present information about the assets and liabilities that are subject to master netting agreements (or similar agreements) and can potentially be offset on our condensed consolidated balance sheets at June 30, 2020 and December 31, 2019. The daily variation margin payment for centrally cleared interest rate swaps is characterized as settlement of the derivative itself rather than collateral. Our derivative asset of $18.5 million as of December 31, 2019 related to centrally cleared interest rate swaps is not included in the table below as a result of this characterization of daily variation margin. As of June 30, 2020 Gross Amounts Not Offset with Financial Assets (Liabilities) in the Balance Sheets $ in thousands Gross Gross Net Amounts of Assets (Liabilities) Presented in the Financial Instruments (2) Net Amount Liabilities Derivatives (1)(2) (507) — (507) — 480 (27) Secured Loans (3) (740,000) — (740,000) 740,000 — — Total Liabilities (740,507) — (740,507) 740,000 480 (27) As of December 31, 2019 Gross Amounts Not Offset with Financial Assets (Liabilities) in the Balance Sheets $ in thousands Gross Gross Net Amounts of Assets (Liabilities) Presented in the Financial Instruments (2) Cash Collateral Net Amount Liabilities Derivatives (1)(2) (352) — (352) — 320 (32) Repurchase Agreements (4) (17,532,303) — (17,532,303) 17,532,303 — — Secured Loans (3) (1,650,000) — (1,650,000) 1,650,000 — — Total Liabilities (19,182,655) — (19,182,655) 19,182,303 320 (32) (1) Amounts represent collateral pledged that is available to be offset against liability balances associated with currency forward contracts. (2) The fair value of securities pledged as initial margin against our centrally cleared swaps was $189.8 million as of December 31, 2019. Cash collateral pledged on our currency forward contracts and centrally cleared interest rate swaps was $480,000 and $116.4 million as of June 30, 2020 and December 31, 2019, respectively. Cash collateral pledged on our centrally cleared interest rate swaps is settled against the fair value of these swaps and is therefore excluded from the tables above. We held cash collateral on our derivatives of $160,000 at December 31, 2019. (3) The fair value of securities pledged against IAS Services LLC's borrowings under secured loans was $1.1 billion and $1.9 billion at June 30, 2020 and December 31, 2019, respectively. We pledged cash collateral against secured loans of $929,000 and $600,000 as of June 30, 2020 and December 31, 2019, respectively. (4) The fair value of securities pledged against our borrowing under repurchase agreements was $19.1 billion at December 31, 2019. We pledged cash collateral of $32.6 million and held cash collateral of $10,000 under repurchase agreements as of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Measured on Recurring Basis</t>
        </is>
      </c>
      <c r="B4" s="4" t="inlineStr">
        <is>
          <t>The following tables present our assets and liabilities measured at fair value on a recurring basis. June 30, 2020 Fair Value Measurements Using: $ in thousands Level 1 Level 2 Level 3 NAV as a practical expedient (3) Total at Assets: Mortgage-backed and credit risk transfer securities (1)(2) — 1,601,381 (17,223) — 1,584,158 Other assets (4) — — 21,792 19,246 41,038 Total assets — 1,601,381 4,569 19,246 1,625,196 Liabilities: Derivative liabilities — 507 — — 507 Total liabilities — 507 — — 507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20, the net embedded derivative liability position of $17.2 million includes $100,000 of embedded derivatives in an asset position and $17.3 million of embedded derivatives in a liability position.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20 and December 31, 2019, the weighted average remaining term of our investments in unconsolidated ventures was 1.9 years and 2.2 years, respectively. (4) Includes $44.7 million of a loan participation interest as of December 31, 2019 and $21.8 million of a commercial loan as of June 30, 2020. We elected the fair value option for our commercial loan as of January 1, 2020 and valued the loan based on a third party appraisal as of June 30, 2020. We sold the loan participation interest on April 1, 2020.</t>
        </is>
      </c>
    </row>
    <row r="5">
      <c r="A5" s="4" t="inlineStr">
        <is>
          <t>Schedule of Embedded Derivatives Level 3 Roll Forward</t>
        </is>
      </c>
      <c r="B5" s="4" t="inlineStr">
        <is>
          <t xml:space="preserve">The following table shows a reconciliation of the beginning and ending fair value measurements of our GSE CRT embedded derivatives, which we have valued utilizing Level 3 inputs: Three Months Ended June 30, Six Months Ended June 30, $ in thousands 2020 2019 2020 2019 Beginning balance (29,772) 25,305 10,281 22,771 Sales and settlements 16,414 — 14,131 — Total net credit derivative gains (losses) included in net income: Realized credit derivative gains (losses), net (16,414) — (14,131) — Unrealized credit derivative gains (losses), net 12,549 (7,738) (27,504) (5,204) Ending balance (17,223) 17,567 (17,223) 17,567 </t>
        </is>
      </c>
    </row>
    <row r="6">
      <c r="A6" s="4" t="inlineStr">
        <is>
          <t>Schedule of Reconciliation of Beginning and Ending Fair Value Measurement Utilizing Level 3 Inputs</t>
        </is>
      </c>
      <c r="B6" s="4" t="inlineStr">
        <is>
          <t xml:space="preserve">The following table shows a reconciliation of the beginning and ending fair value measurements of our loan participation interest, which we have valued utilizing Level 3 inputs: Three Months Ended June 30, Six Months Ended June 30, $ in thousands 2020 2019 2020 2019 Beginning balance 21,577 53,827 44,654 54,981 Purchases/Advances — — — 577 Repayments — (5,942) (19,269) (7,673) Sales (21,577) — (21,577) — Total net gains and losses included in net income: Realized losses (3,808) — (3,808) — Net unrealized gains and losses 3,808 — — — Ending balance — 47,885 — 47,885 Realized and unrealized losses on our loan participation interest are included in gain (loss) on investments, net in our condensed consolidated statements of operations. The following table shows a reconciliation of the beginning balance of our commercial loan at amortized cost and ending balance at fair value, which we have valued utilizing Level 3 inputs: Three Months Ended June 30, Six Months Ended June 30, $ in thousands 2020 2020 Beginning balance, at amortized cost 22,577 24,055 Cumulative effect of adoption of new accounting principle — 342 Repayments — (136) Total net unrealized losses included in net income: Unrealized losses (785) (2,469) Ending balance, at fair value 21,792 21,792 </t>
        </is>
      </c>
    </row>
    <row r="7">
      <c r="A7" s="4" t="inlineStr">
        <is>
          <t>Schedule of Embedded Derivatives Fair Value Inputs</t>
        </is>
      </c>
      <c r="B7" s="4" t="inlineStr">
        <is>
          <t>The following tables summarize significant unobservable inputs used in the fair value measurement of our GSE CRT embedded derivatives: Fair Value at Valuation Unobservable Weighted $ in thousands June 30, 2020 Technique Input Range Average GSE CRT Embedded Derivatives (17,223) Market Comparables, Vendor Pricing Weighted average life 1.9 - 2.8 years 2.2 years Fair Value at Valuation Unobservable Weighted $ in thousands December 31, 2019 Technique Input Range Average GSE CRT Embedded Derivatives 10,281 Market Comparables, Vendor Pricing Weighted average life 1.1 - 4.2 years 2.9 years</t>
        </is>
      </c>
    </row>
    <row r="8">
      <c r="A8" s="4" t="inlineStr">
        <is>
          <t>Schedule of Fair Value Measurement Inputs and Valuation Techniques</t>
        </is>
      </c>
      <c r="B8" s="4" t="inlineStr">
        <is>
          <t>The following table summarizes the significant unobservable input used in the fair value measurement of our commercial loan: Fair Value at Valuation Unobservable $ in thousands June 30, 2020 Technique Input Rate Commercial Loan 21,792 Discounted Cash Flow Discount rate 23.4 %</t>
        </is>
      </c>
    </row>
    <row r="9">
      <c r="A9" s="4" t="inlineStr">
        <is>
          <t>Schedule of Carrying Value and Estimated Fair Value of Financial Instruments</t>
        </is>
      </c>
      <c r="B9" s="4" t="inlineStr">
        <is>
          <t>The following table presents the carrying value and estimated fair value of our financial instruments that are not carried at fair value on the condensed consolidated balance sheets at June 30, 2020 and December 31, 2019: June 30, 2020 December 31, 2019 $ in thousands Carrying Estimated Carrying Estimated Financial Assets Commercial loan, held-for-investment (1) N/A N/A 24,055 24,397 FHLBI stock 37,688 37,688 74,250 74,250 Total 37,688 37,688 98,305 98,647 Financial Liabilities Repurchase agreements — — 17,532,303 17,534,344 Secured loans 740,000 740,000 1,650,000 1,650,000 Total 740,000 740,000 19,182,303 19,184,344 (1) We elected the fair value option for our commercial loan on January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table summarizes the costs incurred on our behalf by our Manager for the three and six months ended June 30, 2020 and 2019. Three Months Ended June 30, Six Months Ended June 30, $ in thousands 2020 2019 2020 2019 Incurred costs, prepaid or expensed 2,950 1,609 5,164 3,213 Incurred costs, charged against equity as a cost of raising capital 165 124 227 444 Total incurred costs, originally paid by our Manager 3,115 1,733 5,391 3,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The tables exclude gains and losses on MBS and GSE CRTs that are accounted for under the fair value option. Three Months Ended June 30, 2020 $ in thousands Equity method investments Available-for-sale securities Derivatives and hedging Total Total other comprehensive income (loss) Unrealized gain (loss) on mortgage-backed and credit risk transfer securities, net — (53,271) — (53,271) Reclassification of unrealized (gain) loss on sale of mortgage-backed and credit risk transfer securities to gain (loss) on investments, net — 34,782 — 34,782 Reclassification of amortization of net deferred (gain) loss on de-designated interest rate swaps to repurchase agreements interest expense — — (4,503) (4,503) Currency translation adjustments on investment in unconsolidated venture (388) — — (388) Total other comprehensive income (loss) (388) (18,489) (4,503) (23,380) AOCI balance at beginning of period (165) 64,053 65,840 129,728 Total other comprehensive income (loss) (388) (18,489) (4,503) (23,380) AOCI balance at end of period (553) 45,564 61,337 106,348 Three Months Ended June 30, 2019 $ in thousands Equity method investments Available-for-sale securities Derivatives and hedging Total Total other comprehensive income (loss) Unrealized gain (loss) on mortgage-backed and credit risk transfer securities, net — 47,188 — 47,188 Reclassification of unrealized (gain) loss on sale of mortgage-backed and credit risk transfer securities to gain (loss) on investments, net — (121) — (121) Reclassification of amortization of net deferred (gain) loss on de-designated interest rate swaps to repurchase agreements interest expense — — (5,916) (5,916) Currency translation adjustments on investment in unconsolidated venture (320) — — (320) Total other comprehensive income (loss) (320) 47,067 (5,916) 40,831 AOCI balance at beginning of period 237 183,160 93,785 277,182 Total other comprehensive income (loss) (320) 47,067 (5,916) 40,831 AOCI balance at end of period (83) 230,227 87,869 318,013 Six Months Ended June 30, 2020 $ in thousands Equity method investments Available-for-sale securities Derivatives and hedging Total Total other comprehensive income/(loss) Unrealized gain (loss) on mortgage-backed and credit risk transfer securities, net — (239,876) — (239,876) Reclassification of unrealized (gain) loss on sale of mortgage-backed and credit risk transfer securities to gain (loss) on investments, net — 71,739 — 71,739 Reclassification of amortization of net deferred (gain) loss on de-designated interest rate swaps to repurchase agreements interest expense — — (14,570) (14,570) Currency translation adjustments on investment in unconsolidated venture 92 — — 92 Total other comprehensive income/(loss) 92 (168,137) (14,570) (182,615) AOCI balance at beginning of period (645) 213,701 75,907 288,963 Total other comprehensive income/(loss) 92 (168,137) (14,570) (182,615) AOCI balance at end of period (553) 45,564 61,337 106,348 Six Months Ended June 30, 2019 $ in thousands Equity method investments Available-for-sale securities Derivatives and hedging Total Total other comprehensive income/(loss) Unrealized gain (loss) on mortgage-backed and credit risk transfer securities, net — 99,537 — 99,537 Reclassification of unrealized (gain) loss on sale of mortgage-backed and credit risk transfer securities to gain (loss) on investments, net — 10,026 — 10,026 Reclassification of amortization of net deferred (gain) loss on de-designated interest rate swaps to repurchase agreements interest expense — — (11,767) (11,767) Currency translation adjustments on investment in unconsolidated venture (596) — — (596) Total other comprehensive income/(loss) (596) 109,563 (11,767) 97,200 AOCI balance at beginning of period 513 120,664 99,636 220,813 Total other comprehensive income/(loss) (596) 109,563 (11,767) 97,200 AOCI balance at end of period (83) 230,227 87,869 318,013 </t>
        </is>
      </c>
    </row>
    <row r="5">
      <c r="A5" s="4" t="inlineStr">
        <is>
          <t>Schedule of Dividends Declared</t>
        </is>
      </c>
      <c r="B5" s="4" t="inlineStr">
        <is>
          <t>The tables below summarize the dividends we declared during the six months ended June 30, 2020 and 2019: $ in thousands, except per share amounts Dividends Declared Series A Preferred Stock Per Share In Aggregate Date of Payment 2020 June 17, 2020 0.4844 2,712 July 27, 2020 March 17, 2020 0.4844 2,713 May 22, 2020 2019 June 17, 2019 0.4844 2,712 July 25, 2019 March 18, 2019 0.4844 2,713 April 25, 2019 $ in thousands, except per share amounts Dividends Declared Series B Preferred Stock Per Share In Aggregate Date of Payment 2020 May 9, 2020 0.4844 3,004 June 29, 2020 February 18, 2020 0.4844 3,003 May 22, 2020 2019 May 3, 2019 0.4844 3,004 June 27, 2019 February 14, 2019 0.4844 3,003 March 27, 2019 $ in thousands, except per share amounts Dividends Declared Series C Preferred Stock Per Share In Aggregate Date of Payment 2020 May 9, 2020 0.46875 5,390 June 29, 2020 February 18, 2020 0.46875 5,391 May 22, 2020 2019 May 3, 2019 0.46875 5,390 June 27, 2019 February 14, 2019 0.46875 5,391 March 27, 2019 $ in thousands, except per share amounts Dividends Declared Common Stock Per Share In Aggregate Date of Payment 2020 June 17, 2020 0.02 3,626 July 28, 2020 March 17, 2020 0.50 82,483 June 30, 2020 2019 June 17, 2019 0.45 57,958 July 26, 2019 March 18, 2019 0.45 57,720 April 26,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Schedule of Earnings (Loss) per Common Share</t>
        </is>
      </c>
      <c r="B4" s="4" t="inlineStr">
        <is>
          <t xml:space="preserve">Earnings (loss) per share for the three and six months ended June 30, 2020 and 2019 is computed as follows: Three months ended June 30, Six Months Ended June 30, In thousands except per share amounts 2020 2019 2020 2019 Numerator (Income) Basic Earnings: Net income (loss) available to common stockholders (299,945) 7,230 (1,927,244) 134,913 Denominator (Weighted Average Shares) Basic Earnings: Shares available to common stockholders 166,943 128,659 161,857 124,900 Effect of dilutive securities: Restricted stock awards — 13 — 12 Dilutive Shares 166,943 128,672 161,857 124,912 Earnings (loss) per share: Net income (loss) attributable to common stockholders Basic (1.80) 0.06 (11.91) 1.08 Diluted (1.80) 0.06 (11.91)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Organization and Business Operations (Detail)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Mar. 31, 2020USD ($)</t>
        </is>
      </c>
      <c r="G2" s="2" t="inlineStr">
        <is>
          <t>Dec. 31, 2019USD ($)</t>
        </is>
      </c>
      <c r="H2" s="2" t="inlineStr">
        <is>
          <t>Mar. 31, 2019USD ($)</t>
        </is>
      </c>
      <c r="I2" s="2" t="inlineStr">
        <is>
          <t>Dec. 31, 2018USD ($)</t>
        </is>
      </c>
    </row>
    <row r="3">
      <c r="A3" s="3" t="inlineStr">
        <is>
          <t>Organization And Business Operations</t>
        </is>
      </c>
    </row>
    <row r="4">
      <c r="A4" s="4" t="inlineStr">
        <is>
          <t>Number of operating segments | segment</t>
        </is>
      </c>
      <c r="D4" s="5" t="n">
        <v>1</v>
      </c>
    </row>
    <row r="5">
      <c r="A5" s="4" t="inlineStr">
        <is>
          <t>Minimum distribution percentage of taxable income to qualify for REIT</t>
        </is>
      </c>
      <c r="D5" s="4" t="inlineStr">
        <is>
          <t>90.00%</t>
        </is>
      </c>
    </row>
    <row r="6">
      <c r="A6" s="4" t="inlineStr">
        <is>
          <t>Net income (loss) available to common stockholders, basic</t>
        </is>
      </c>
      <c r="B6" s="6" t="n">
        <v>-299945</v>
      </c>
      <c r="C6" s="6" t="n">
        <v>7230</v>
      </c>
      <c r="D6" s="6" t="n">
        <v>-1927244</v>
      </c>
      <c r="E6" s="6" t="n">
        <v>134913</v>
      </c>
    </row>
    <row r="7">
      <c r="A7" s="4" t="inlineStr">
        <is>
          <t>Total stockholders' equity</t>
        </is>
      </c>
      <c r="B7" s="5" t="n">
        <v>1157792</v>
      </c>
      <c r="C7" s="6" t="n">
        <v>2670101</v>
      </c>
      <c r="D7" s="5" t="n">
        <v>1157792</v>
      </c>
      <c r="E7" s="5" t="n">
        <v>2670101</v>
      </c>
      <c r="F7" s="6" t="n">
        <v>1410381</v>
      </c>
      <c r="G7" s="6" t="n">
        <v>2931899</v>
      </c>
      <c r="H7" s="6" t="n">
        <v>2671714</v>
      </c>
      <c r="I7" s="6" t="n">
        <v>2286697</v>
      </c>
    </row>
    <row r="8">
      <c r="A8" s="4" t="inlineStr">
        <is>
          <t>Proceeds from sale of mortgage-backed and credit risk transfer securities</t>
        </is>
      </c>
      <c r="D8" s="5" t="n">
        <v>23119928</v>
      </c>
      <c r="E8" s="5" t="n">
        <v>1670394</v>
      </c>
    </row>
    <row r="9">
      <c r="A9" s="4" t="inlineStr">
        <is>
          <t>Repurchase agreements repaid during period</t>
        </is>
      </c>
      <c r="D9" s="5" t="n">
        <v>17500000</v>
      </c>
    </row>
    <row r="10">
      <c r="A10" s="4" t="inlineStr">
        <is>
          <t>Repayments of secured loans</t>
        </is>
      </c>
      <c r="D10" s="5" t="n">
        <v>910000</v>
      </c>
      <c r="E10" s="6" t="n">
        <v>0</v>
      </c>
    </row>
    <row r="11">
      <c r="A11" s="4" t="inlineStr">
        <is>
          <t>Investment portfolio</t>
        </is>
      </c>
      <c r="B11" s="6" t="n">
        <v>1600000</v>
      </c>
      <c r="D11" s="5" t="n">
        <v>1600000</v>
      </c>
      <c r="G11" s="6" t="n">
        <v>21900000</v>
      </c>
    </row>
    <row r="12">
      <c r="A12" s="4" t="inlineStr">
        <is>
          <t>MBS and GSE CRTs</t>
        </is>
      </c>
    </row>
    <row r="13">
      <c r="A13" s="3" t="inlineStr">
        <is>
          <t>Organization And Business Operations</t>
        </is>
      </c>
    </row>
    <row r="14">
      <c r="A14" s="4" t="inlineStr">
        <is>
          <t>Proceeds from sale of mortgage-backed and credit risk transfer securities</t>
        </is>
      </c>
      <c r="D14" s="6" t="n">
        <v>23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Dec. 31, 2019</t>
        </is>
      </c>
      <c r="I2" s="2" t="inlineStr">
        <is>
          <t>Mar. 31, 2019</t>
        </is>
      </c>
      <c r="J2" s="2" t="inlineStr">
        <is>
          <t>Dec. 31, 2018</t>
        </is>
      </c>
    </row>
    <row r="3">
      <c r="A3" s="3" t="inlineStr">
        <is>
          <t>Debt Securities, Available-for-sale [Line Items]</t>
        </is>
      </c>
    </row>
    <row r="4">
      <c r="A4" s="4" t="inlineStr">
        <is>
          <t>Impairment on non-Agency securities intended to sell or more likely than not will be required to sell before recovery</t>
        </is>
      </c>
      <c r="B4" s="6" t="n">
        <v>-6287</v>
      </c>
      <c r="C4" s="6" t="n">
        <v>0</v>
      </c>
      <c r="D4" s="6" t="n">
        <v>-85121</v>
      </c>
      <c r="E4" s="6" t="n">
        <v>0</v>
      </c>
    </row>
    <row r="5">
      <c r="A5" s="4" t="inlineStr">
        <is>
          <t>Total stockholders' equity</t>
        </is>
      </c>
      <c r="B5" s="5" t="n">
        <v>1157792</v>
      </c>
      <c r="C5" s="5" t="n">
        <v>2670101</v>
      </c>
      <c r="D5" s="5" t="n">
        <v>1157792</v>
      </c>
      <c r="E5" s="5" t="n">
        <v>2670101</v>
      </c>
      <c r="F5" s="6" t="n">
        <v>1410381</v>
      </c>
      <c r="H5" s="6" t="n">
        <v>2931899</v>
      </c>
      <c r="I5" s="6" t="n">
        <v>2671714</v>
      </c>
      <c r="J5" s="6" t="n">
        <v>2286697</v>
      </c>
    </row>
    <row r="6">
      <c r="A6" s="4" t="inlineStr">
        <is>
          <t>Unrealized credit derivative gains (losses), net</t>
        </is>
      </c>
      <c r="D6" s="5" t="n">
        <v>0</v>
      </c>
      <c r="E6" s="5" t="n">
        <v>0</v>
      </c>
    </row>
    <row r="7">
      <c r="A7" s="4" t="inlineStr">
        <is>
          <t>Commercial</t>
        </is>
      </c>
    </row>
    <row r="8">
      <c r="A8" s="3" t="inlineStr">
        <is>
          <t>Debt Securities, Available-for-sale [Line Items]</t>
        </is>
      </c>
    </row>
    <row r="9">
      <c r="A9" s="4" t="inlineStr">
        <is>
          <t>Unrealized gain (loss) on investments in commercial loan</t>
        </is>
      </c>
      <c r="B9" s="5" t="n">
        <v>-785</v>
      </c>
      <c r="D9" s="5" t="n">
        <v>-2500</v>
      </c>
    </row>
    <row r="10">
      <c r="A10" s="4" t="inlineStr">
        <is>
          <t>Retained Earnings (Distributions in excess of earnings)</t>
        </is>
      </c>
    </row>
    <row r="11">
      <c r="A11" s="3" t="inlineStr">
        <is>
          <t>Debt Securities, Available-for-sale [Line Items]</t>
        </is>
      </c>
    </row>
    <row r="12">
      <c r="A12" s="4" t="inlineStr">
        <is>
          <t>Total stockholders' equity</t>
        </is>
      </c>
      <c r="B12" s="5" t="n">
        <v>-2827494</v>
      </c>
      <c r="C12" s="6" t="n">
        <v>-862852</v>
      </c>
      <c r="D12" s="5" t="n">
        <v>-2827494</v>
      </c>
      <c r="E12" s="6" t="n">
        <v>-862852</v>
      </c>
      <c r="F12" s="6" t="n">
        <v>-2523923</v>
      </c>
      <c r="H12" s="5" t="n">
        <v>-814483</v>
      </c>
      <c r="I12" s="6" t="n">
        <v>-812124</v>
      </c>
      <c r="J12" s="6" t="n">
        <v>-882087</v>
      </c>
    </row>
    <row r="13">
      <c r="A13" s="4" t="inlineStr">
        <is>
          <t>Cumulative Effect, Period of Adoption, Adjustment</t>
        </is>
      </c>
    </row>
    <row r="14">
      <c r="A14" s="3" t="inlineStr">
        <is>
          <t>Debt Securities, Available-for-sale [Line Items]</t>
        </is>
      </c>
    </row>
    <row r="15">
      <c r="A15" s="4" t="inlineStr">
        <is>
          <t>Total stockholders' equity</t>
        </is>
      </c>
      <c r="H15" s="5" t="n">
        <v>342</v>
      </c>
    </row>
    <row r="16">
      <c r="A16" s="4" t="inlineStr">
        <is>
          <t>Cumulative Effect, Period of Adoption, Adjustment | Retained Earnings (Distributions in excess of earnings)</t>
        </is>
      </c>
    </row>
    <row r="17">
      <c r="A17" s="3" t="inlineStr">
        <is>
          <t>Debt Securities, Available-for-sale [Line Items]</t>
        </is>
      </c>
    </row>
    <row r="18">
      <c r="A18" s="4" t="inlineStr">
        <is>
          <t>Total stockholders' equity</t>
        </is>
      </c>
      <c r="G18" s="6" t="n">
        <v>342</v>
      </c>
      <c r="H18" s="6" t="n">
        <v>342</v>
      </c>
    </row>
    <row r="19">
      <c r="A19" s="4" t="inlineStr">
        <is>
          <t>Commercial loan</t>
        </is>
      </c>
    </row>
    <row r="20">
      <c r="A20" s="3" t="inlineStr">
        <is>
          <t>Debt Securities, Available-for-sale [Line Items]</t>
        </is>
      </c>
    </row>
    <row r="21">
      <c r="A21" s="4" t="inlineStr">
        <is>
          <t>Unrealized credit derivative gains (losses), net</t>
        </is>
      </c>
      <c r="B21" s="6" t="n">
        <v>-785</v>
      </c>
      <c r="D21" s="6" t="n">
        <v>-24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 $ in Thousands</t>
        </is>
      </c>
      <c r="B1" s="2" t="inlineStr">
        <is>
          <t>Jun. 30, 2020</t>
        </is>
      </c>
      <c r="C1" s="2" t="inlineStr">
        <is>
          <t>Dec. 31, 2019</t>
        </is>
      </c>
    </row>
    <row r="2">
      <c r="A2" s="3" t="inlineStr">
        <is>
          <t>Variable Interest Entity</t>
        </is>
      </c>
    </row>
    <row r="3">
      <c r="A3" s="4" t="inlineStr">
        <is>
          <t>Carrying Amount</t>
        </is>
      </c>
      <c r="B3" s="6" t="n">
        <v>1584158</v>
      </c>
      <c r="C3" s="6" t="n">
        <v>21771786</v>
      </c>
    </row>
    <row r="4">
      <c r="A4" s="4" t="inlineStr">
        <is>
          <t>Variable Interest Entity, Not Primary Beneficiary</t>
        </is>
      </c>
    </row>
    <row r="5">
      <c r="A5" s="3" t="inlineStr">
        <is>
          <t>Variable Interest Entity</t>
        </is>
      </c>
    </row>
    <row r="6">
      <c r="A6" s="4" t="inlineStr">
        <is>
          <t>Carrying Amount</t>
        </is>
      </c>
      <c r="B6" s="5" t="n">
        <v>1491565</v>
      </c>
    </row>
    <row r="7">
      <c r="A7" s="4" t="inlineStr">
        <is>
          <t>Company's Maximum Risk of Loss</t>
        </is>
      </c>
      <c r="B7" s="5" t="n">
        <v>1491565</v>
      </c>
    </row>
    <row r="8">
      <c r="A8" s="4" t="inlineStr">
        <is>
          <t>Variable Interest Entity, Not Primary Beneficiary | Non-Agency CMBS</t>
        </is>
      </c>
    </row>
    <row r="9">
      <c r="A9" s="3" t="inlineStr">
        <is>
          <t>Variable Interest Entity</t>
        </is>
      </c>
    </row>
    <row r="10">
      <c r="A10" s="4" t="inlineStr">
        <is>
          <t>Carrying Amount</t>
        </is>
      </c>
      <c r="B10" s="5" t="n">
        <v>1457915</v>
      </c>
    </row>
    <row r="11">
      <c r="A11" s="4" t="inlineStr">
        <is>
          <t>Company's Maximum Risk of Loss</t>
        </is>
      </c>
      <c r="B11" s="5" t="n">
        <v>1457915</v>
      </c>
    </row>
    <row r="12">
      <c r="A12" s="4" t="inlineStr">
        <is>
          <t>Variable Interest Entity, Not Primary Beneficiary | Non-Agency RMBS</t>
        </is>
      </c>
    </row>
    <row r="13">
      <c r="A13" s="3" t="inlineStr">
        <is>
          <t>Variable Interest Entity</t>
        </is>
      </c>
    </row>
    <row r="14">
      <c r="A14" s="4" t="inlineStr">
        <is>
          <t>Carrying Amount</t>
        </is>
      </c>
      <c r="B14" s="5" t="n">
        <v>14404</v>
      </c>
    </row>
    <row r="15">
      <c r="A15" s="4" t="inlineStr">
        <is>
          <t>Company's Maximum Risk of Loss</t>
        </is>
      </c>
      <c r="B15" s="5" t="n">
        <v>14404</v>
      </c>
    </row>
    <row r="16">
      <c r="A16" s="4" t="inlineStr">
        <is>
          <t>Variable Interest Entity, Not Primary Beneficiary | Investments in unconsolidated ventures</t>
        </is>
      </c>
    </row>
    <row r="17">
      <c r="A17" s="3" t="inlineStr">
        <is>
          <t>Variable Interest Entity</t>
        </is>
      </c>
    </row>
    <row r="18">
      <c r="A18" s="4" t="inlineStr">
        <is>
          <t>Carrying Amount</t>
        </is>
      </c>
      <c r="B18" s="5" t="n">
        <v>19246</v>
      </c>
    </row>
    <row r="19">
      <c r="A19" s="4" t="inlineStr">
        <is>
          <t>Company's Maximum Risk of Loss</t>
        </is>
      </c>
      <c r="B19" s="6" t="n">
        <v>192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and Credit Risk Transfer Securities - Summary of Investment Portfolio (Detail) - USD ($)</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Principal/ Notional Balance</t>
        </is>
      </c>
      <c r="B4" s="6" t="n">
        <v>2761750000</v>
      </c>
      <c r="C4" s="6" t="n">
        <v>23354075000</v>
      </c>
    </row>
    <row r="5">
      <c r="A5" s="4" t="inlineStr">
        <is>
          <t>Unamortized Premium (Discount)</t>
        </is>
      </c>
      <c r="B5" s="5" t="n">
        <v>-1160035000</v>
      </c>
      <c r="C5" s="5" t="n">
        <v>-2321799000</v>
      </c>
    </row>
    <row r="6">
      <c r="A6" s="4" t="inlineStr">
        <is>
          <t>Amortized Cost</t>
        </is>
      </c>
      <c r="B6" s="5" t="n">
        <v>1601715000</v>
      </c>
      <c r="C6" s="5" t="n">
        <v>21032276000</v>
      </c>
    </row>
    <row r="7">
      <c r="A7" s="4" t="inlineStr">
        <is>
          <t>Unrealized Gain/ (Loss), net</t>
        </is>
      </c>
      <c r="B7" s="5" t="n">
        <v>-17557000</v>
      </c>
      <c r="C7" s="5" t="n">
        <v>739510000</v>
      </c>
    </row>
    <row r="8">
      <c r="A8" s="4" t="inlineStr">
        <is>
          <t>Fair value</t>
        </is>
      </c>
      <c r="B8" s="6" t="n">
        <v>1584158000</v>
      </c>
      <c r="C8" s="6" t="n">
        <v>21771786000</v>
      </c>
    </row>
    <row r="9">
      <c r="A9" s="4" t="inlineStr">
        <is>
          <t>Marketable Securities, Weighted Average Yield Rate</t>
        </is>
      </c>
      <c r="B9" s="4" t="inlineStr">
        <is>
          <t>5.17%</t>
        </is>
      </c>
      <c r="C9" s="4" t="inlineStr">
        <is>
          <t>3.85%</t>
        </is>
      </c>
    </row>
    <row r="10">
      <c r="A10" s="4" t="inlineStr">
        <is>
          <t>Percentage of agency collateralized mortgage obligations interest only securities, principal balance</t>
        </is>
      </c>
      <c r="B10" s="4" t="inlineStr">
        <is>
          <t>100.00%</t>
        </is>
      </c>
      <c r="C10" s="4" t="inlineStr">
        <is>
          <t>56.30%</t>
        </is>
      </c>
    </row>
    <row r="11">
      <c r="A11" s="4" t="inlineStr">
        <is>
          <t>Percentage of agency collateralized mortgage obligations interest only securities, amortized cost</t>
        </is>
      </c>
      <c r="B11" s="4" t="inlineStr">
        <is>
          <t>0.00%</t>
        </is>
      </c>
      <c r="C11" s="4" t="inlineStr">
        <is>
          <t>6.40%</t>
        </is>
      </c>
    </row>
    <row r="12">
      <c r="A12" s="4" t="inlineStr">
        <is>
          <t>Percentage of agency collateralized mortgage obligations interest only securities, fair value</t>
        </is>
      </c>
      <c r="B12" s="4" t="inlineStr">
        <is>
          <t>0.00%</t>
        </is>
      </c>
      <c r="C12" s="4" t="inlineStr">
        <is>
          <t>6.40%</t>
        </is>
      </c>
    </row>
    <row r="13">
      <c r="A13" s="4" t="inlineStr">
        <is>
          <t>Percentage of CMBS interest only, principal balance</t>
        </is>
      </c>
      <c r="C13" s="4" t="inlineStr">
        <is>
          <t>13.10%</t>
        </is>
      </c>
    </row>
    <row r="14">
      <c r="A14" s="4" t="inlineStr">
        <is>
          <t>Percentage of CMBS interest only, amortized cost</t>
        </is>
      </c>
      <c r="C14" s="4" t="inlineStr">
        <is>
          <t>0.30%</t>
        </is>
      </c>
    </row>
    <row r="15">
      <c r="A15" s="4" t="inlineStr">
        <is>
          <t>Percentage of CMBS interest only, fair value</t>
        </is>
      </c>
      <c r="C15" s="4" t="inlineStr">
        <is>
          <t>0.30%</t>
        </is>
      </c>
    </row>
    <row r="16">
      <c r="A16" s="4" t="inlineStr">
        <is>
          <t>Unamortized premium (discount) non-accretable portion</t>
        </is>
      </c>
      <c r="B16" s="6" t="n">
        <v>2300000</v>
      </c>
      <c r="C16" s="6" t="n">
        <v>120200000</v>
      </c>
    </row>
    <row r="17">
      <c r="A17" s="4" t="inlineStr">
        <is>
          <t>Percentage of Non-Agency RMBS interest-only, principal balance</t>
        </is>
      </c>
      <c r="B17" s="4" t="inlineStr">
        <is>
          <t>99.10%</t>
        </is>
      </c>
      <c r="C17" s="4" t="inlineStr">
        <is>
          <t>56.20%</t>
        </is>
      </c>
    </row>
    <row r="18">
      <c r="A18" s="4" t="inlineStr">
        <is>
          <t>Percentage of Non-Agency RMBS interest-only, amortized cost</t>
        </is>
      </c>
      <c r="B18" s="4" t="inlineStr">
        <is>
          <t>69.80%</t>
        </is>
      </c>
      <c r="C18" s="4" t="inlineStr">
        <is>
          <t>1.90%</t>
        </is>
      </c>
    </row>
    <row r="19">
      <c r="A19" s="4" t="inlineStr">
        <is>
          <t>Percentage of Non-Agency RMBS interest only, fair value</t>
        </is>
      </c>
      <c r="B19" s="4" t="inlineStr">
        <is>
          <t>50.40%</t>
        </is>
      </c>
      <c r="C19" s="4" t="inlineStr">
        <is>
          <t>1.30%</t>
        </is>
      </c>
    </row>
    <row r="20">
      <c r="A20" s="4" t="inlineStr">
        <is>
          <t>Agency RMBS</t>
        </is>
      </c>
    </row>
    <row r="21">
      <c r="A21" s="3" t="inlineStr">
        <is>
          <t>Debt Securities, Available-for-sale [Line Items]</t>
        </is>
      </c>
    </row>
    <row r="22">
      <c r="A22" s="4" t="inlineStr">
        <is>
          <t>Principal/ Notional Balance</t>
        </is>
      </c>
      <c r="B22" s="6" t="n">
        <v>9059000</v>
      </c>
      <c r="C22" s="6" t="n">
        <v>10246789000</v>
      </c>
    </row>
    <row r="23">
      <c r="A23" s="4" t="inlineStr">
        <is>
          <t>Unamortized Premium (Discount)</t>
        </is>
      </c>
      <c r="B23" s="5" t="n">
        <v>327000</v>
      </c>
      <c r="C23" s="5" t="n">
        <v>310695000</v>
      </c>
    </row>
    <row r="24">
      <c r="A24" s="4" t="inlineStr">
        <is>
          <t>Amortized Cost</t>
        </is>
      </c>
      <c r="B24" s="5" t="n">
        <v>9386000</v>
      </c>
      <c r="C24" s="5" t="n">
        <v>10557484000</v>
      </c>
    </row>
    <row r="25">
      <c r="A25" s="4" t="inlineStr">
        <is>
          <t>Unrealized Gain/ (Loss), net</t>
        </is>
      </c>
      <c r="B25" s="5" t="n">
        <v>567000</v>
      </c>
      <c r="C25" s="5" t="n">
        <v>316043000</v>
      </c>
    </row>
    <row r="26">
      <c r="A26" s="4" t="inlineStr">
        <is>
          <t>Fair value</t>
        </is>
      </c>
      <c r="B26" s="6" t="n">
        <v>9953000</v>
      </c>
      <c r="C26" s="6" t="n">
        <v>10873527000</v>
      </c>
    </row>
    <row r="27">
      <c r="A27" s="4" t="inlineStr">
        <is>
          <t>Marketable Securities, Weighted Average Yield Rate</t>
        </is>
      </c>
      <c r="B27" s="4" t="inlineStr">
        <is>
          <t>4.01%</t>
        </is>
      </c>
      <c r="C27" s="4" t="inlineStr">
        <is>
          <t>3.61%</t>
        </is>
      </c>
    </row>
    <row r="28">
      <c r="A28" s="4" t="inlineStr">
        <is>
          <t>15 year fixed-rate</t>
        </is>
      </c>
    </row>
    <row r="29">
      <c r="A29" s="3" t="inlineStr">
        <is>
          <t>Debt Securities, Available-for-sale [Line Items]</t>
        </is>
      </c>
    </row>
    <row r="30">
      <c r="A30" s="4" t="inlineStr">
        <is>
          <t>Principal/ Notional Balance</t>
        </is>
      </c>
      <c r="B30" s="6" t="n">
        <v>2946000</v>
      </c>
      <c r="C30" s="6" t="n">
        <v>280426000</v>
      </c>
    </row>
    <row r="31">
      <c r="A31" s="4" t="inlineStr">
        <is>
          <t>Unamortized Premium (Discount)</t>
        </is>
      </c>
      <c r="B31" s="5" t="n">
        <v>66000</v>
      </c>
      <c r="C31" s="5" t="n">
        <v>1666000</v>
      </c>
    </row>
    <row r="32">
      <c r="A32" s="4" t="inlineStr">
        <is>
          <t>Amortized Cost</t>
        </is>
      </c>
      <c r="B32" s="5" t="n">
        <v>3012000</v>
      </c>
      <c r="C32" s="5" t="n">
        <v>282092000</v>
      </c>
    </row>
    <row r="33">
      <c r="A33" s="4" t="inlineStr">
        <is>
          <t>Unrealized Gain/ (Loss), net</t>
        </is>
      </c>
      <c r="B33" s="5" t="n">
        <v>113000</v>
      </c>
      <c r="C33" s="5" t="n">
        <v>10322000</v>
      </c>
    </row>
    <row r="34">
      <c r="A34" s="4" t="inlineStr">
        <is>
          <t>Fair value</t>
        </is>
      </c>
      <c r="B34" s="6" t="n">
        <v>3125000</v>
      </c>
      <c r="C34" s="6" t="n">
        <v>292414000</v>
      </c>
    </row>
    <row r="35">
      <c r="A35" s="4" t="inlineStr">
        <is>
          <t>Marketable Securities, Weighted Average Yield Rate</t>
        </is>
      </c>
      <c r="B35" s="4" t="inlineStr">
        <is>
          <t>3.31%</t>
        </is>
      </c>
      <c r="C35" s="4" t="inlineStr">
        <is>
          <t>3.34%</t>
        </is>
      </c>
    </row>
    <row r="36">
      <c r="A36" s="4" t="inlineStr">
        <is>
          <t>30 year fixed-rate</t>
        </is>
      </c>
    </row>
    <row r="37">
      <c r="A37" s="3" t="inlineStr">
        <is>
          <t>Debt Securities, Available-for-sale [Line Items]</t>
        </is>
      </c>
    </row>
    <row r="38">
      <c r="A38" s="4" t="inlineStr">
        <is>
          <t>Principal/ Notional Balance</t>
        </is>
      </c>
      <c r="B38" s="6" t="n">
        <v>6113000</v>
      </c>
      <c r="C38" s="6" t="n">
        <v>9911339000</v>
      </c>
    </row>
    <row r="39">
      <c r="A39" s="4" t="inlineStr">
        <is>
          <t>Unamortized Premium (Discount)</t>
        </is>
      </c>
      <c r="B39" s="5" t="n">
        <v>261000</v>
      </c>
      <c r="C39" s="5" t="n">
        <v>308427000</v>
      </c>
    </row>
    <row r="40">
      <c r="A40" s="4" t="inlineStr">
        <is>
          <t>Amortized Cost</t>
        </is>
      </c>
      <c r="B40" s="5" t="n">
        <v>6374000</v>
      </c>
      <c r="C40" s="5" t="n">
        <v>10219766000</v>
      </c>
    </row>
    <row r="41">
      <c r="A41" s="4" t="inlineStr">
        <is>
          <t>Unrealized Gain/ (Loss), net</t>
        </is>
      </c>
      <c r="B41" s="5" t="n">
        <v>454000</v>
      </c>
      <c r="C41" s="5" t="n">
        <v>304454000</v>
      </c>
    </row>
    <row r="42">
      <c r="A42" s="4" t="inlineStr">
        <is>
          <t>Fair value</t>
        </is>
      </c>
      <c r="B42" s="6" t="n">
        <v>6828000</v>
      </c>
      <c r="C42" s="6" t="n">
        <v>10524220000</v>
      </c>
    </row>
    <row r="43">
      <c r="A43" s="4" t="inlineStr">
        <is>
          <t>Marketable Securities, Weighted Average Yield Rate</t>
        </is>
      </c>
      <c r="B43" s="4" t="inlineStr">
        <is>
          <t>4.35%</t>
        </is>
      </c>
      <c r="C43" s="4" t="inlineStr">
        <is>
          <t>3.62%</t>
        </is>
      </c>
    </row>
    <row r="44">
      <c r="A44" s="4" t="inlineStr">
        <is>
          <t>Hybrid ARM</t>
        </is>
      </c>
    </row>
    <row r="45">
      <c r="A45" s="3" t="inlineStr">
        <is>
          <t>Debt Securities, Available-for-sale [Line Items]</t>
        </is>
      </c>
    </row>
    <row r="46">
      <c r="A46" s="4" t="inlineStr">
        <is>
          <t>Principal/ Notional Balance</t>
        </is>
      </c>
      <c r="C46" s="6" t="n">
        <v>55024000</v>
      </c>
    </row>
    <row r="47">
      <c r="A47" s="4" t="inlineStr">
        <is>
          <t>Unamortized Premium (Discount)</t>
        </is>
      </c>
      <c r="C47" s="5" t="n">
        <v>602000</v>
      </c>
    </row>
    <row r="48">
      <c r="A48" s="4" t="inlineStr">
        <is>
          <t>Amortized Cost</t>
        </is>
      </c>
      <c r="C48" s="5" t="n">
        <v>55626000</v>
      </c>
    </row>
    <row r="49">
      <c r="A49" s="4" t="inlineStr">
        <is>
          <t>Unrealized Gain/ (Loss), net</t>
        </is>
      </c>
      <c r="C49" s="5" t="n">
        <v>1267000</v>
      </c>
    </row>
    <row r="50">
      <c r="A50" s="4" t="inlineStr">
        <is>
          <t>Fair value</t>
        </is>
      </c>
      <c r="C50" s="6" t="n">
        <v>56893000</v>
      </c>
    </row>
    <row r="51">
      <c r="A51" s="4" t="inlineStr">
        <is>
          <t>Marketable Securities, Weighted Average Yield Rate</t>
        </is>
      </c>
      <c r="C51" s="4" t="inlineStr">
        <is>
          <t>3.46%</t>
        </is>
      </c>
    </row>
    <row r="52">
      <c r="A52" s="4" t="inlineStr">
        <is>
          <t>Agency-CMO</t>
        </is>
      </c>
    </row>
    <row r="53">
      <c r="A53" s="3" t="inlineStr">
        <is>
          <t>Debt Securities, Available-for-sale [Line Items]</t>
        </is>
      </c>
    </row>
    <row r="54">
      <c r="A54" s="4" t="inlineStr">
        <is>
          <t>Principal/ Notional Balance</t>
        </is>
      </c>
      <c r="B54" s="6" t="n">
        <v>22087000</v>
      </c>
      <c r="C54" s="6" t="n">
        <v>883122000</v>
      </c>
    </row>
    <row r="55">
      <c r="A55" s="4" t="inlineStr">
        <is>
          <t>Unamortized Premium (Discount)</t>
        </is>
      </c>
      <c r="B55" s="5" t="n">
        <v>-22087000</v>
      </c>
      <c r="C55" s="5" t="n">
        <v>-467840000</v>
      </c>
    </row>
    <row r="56">
      <c r="A56" s="4" t="inlineStr">
        <is>
          <t>Amortized Cost</t>
        </is>
      </c>
      <c r="B56" s="5" t="n">
        <v>0</v>
      </c>
      <c r="C56" s="5" t="n">
        <v>415282000</v>
      </c>
    </row>
    <row r="57">
      <c r="A57" s="4" t="inlineStr">
        <is>
          <t>Unrealized Gain/ (Loss), net</t>
        </is>
      </c>
      <c r="B57" s="5" t="n">
        <v>0</v>
      </c>
      <c r="C57" s="5" t="n">
        <v>12230000</v>
      </c>
    </row>
    <row r="58">
      <c r="A58" s="4" t="inlineStr">
        <is>
          <t>Fair value</t>
        </is>
      </c>
      <c r="B58" s="6" t="n">
        <v>0</v>
      </c>
      <c r="C58" s="6" t="n">
        <v>427512000</v>
      </c>
    </row>
    <row r="59">
      <c r="A59" s="4" t="inlineStr">
        <is>
          <t>Marketable Securities, Weighted Average Yield Rate</t>
        </is>
      </c>
      <c r="B59" s="4" t="inlineStr">
        <is>
          <t>0.00%</t>
        </is>
      </c>
      <c r="C59" s="4" t="inlineStr">
        <is>
          <t>3.54%</t>
        </is>
      </c>
    </row>
    <row r="60">
      <c r="A60" s="4" t="inlineStr">
        <is>
          <t>Agency CMBS</t>
        </is>
      </c>
    </row>
    <row r="61">
      <c r="A61" s="3" t="inlineStr">
        <is>
          <t>Debt Securities, Available-for-sale [Line Items]</t>
        </is>
      </c>
    </row>
    <row r="62">
      <c r="A62" s="4" t="inlineStr">
        <is>
          <t>Principal/ Notional Balance</t>
        </is>
      </c>
      <c r="C62" s="6" t="n">
        <v>4561276000</v>
      </c>
    </row>
    <row r="63">
      <c r="A63" s="4" t="inlineStr">
        <is>
          <t>Unamortized Premium (Discount)</t>
        </is>
      </c>
      <c r="C63" s="5" t="n">
        <v>75299000</v>
      </c>
    </row>
    <row r="64">
      <c r="A64" s="4" t="inlineStr">
        <is>
          <t>Amortized Cost</t>
        </is>
      </c>
      <c r="C64" s="5" t="n">
        <v>4636575000</v>
      </c>
    </row>
    <row r="65">
      <c r="A65" s="4" t="inlineStr">
        <is>
          <t>Unrealized Gain/ (Loss), net</t>
        </is>
      </c>
      <c r="C65" s="5" t="n">
        <v>131355000</v>
      </c>
    </row>
    <row r="66">
      <c r="A66" s="4" t="inlineStr">
        <is>
          <t>Fair value</t>
        </is>
      </c>
      <c r="B66" s="6" t="n">
        <v>0</v>
      </c>
      <c r="C66" s="6" t="n">
        <v>4767930000</v>
      </c>
    </row>
    <row r="67">
      <c r="A67" s="4" t="inlineStr">
        <is>
          <t>Marketable Securities, Weighted Average Yield Rate</t>
        </is>
      </c>
      <c r="C67" s="4" t="inlineStr">
        <is>
          <t>3.01%</t>
        </is>
      </c>
    </row>
    <row r="68">
      <c r="A68" s="4" t="inlineStr">
        <is>
          <t>Marketable securities purchase commitments, fair value</t>
        </is>
      </c>
      <c r="B68" s="5" t="n">
        <v>0</v>
      </c>
      <c r="C68" s="6" t="n">
        <v>96200000</v>
      </c>
    </row>
    <row r="69">
      <c r="A69" s="4" t="inlineStr">
        <is>
          <t>Non-Agency CMBS</t>
        </is>
      </c>
    </row>
    <row r="70">
      <c r="A70" s="3" t="inlineStr">
        <is>
          <t>Debt Securities, Available-for-sale [Line Items]</t>
        </is>
      </c>
    </row>
    <row r="71">
      <c r="A71" s="4" t="inlineStr">
        <is>
          <t>Principal/ Notional Balance</t>
        </is>
      </c>
      <c r="B71" s="5" t="n">
        <v>1491783000</v>
      </c>
      <c r="C71" s="5" t="n">
        <v>4464525000</v>
      </c>
    </row>
    <row r="72">
      <c r="A72" s="4" t="inlineStr">
        <is>
          <t>Unamortized Premium (Discount)</t>
        </is>
      </c>
      <c r="B72" s="5" t="n">
        <v>-34021000</v>
      </c>
      <c r="C72" s="5" t="n">
        <v>-772295000</v>
      </c>
    </row>
    <row r="73">
      <c r="A73" s="4" t="inlineStr">
        <is>
          <t>Amortized Cost</t>
        </is>
      </c>
      <c r="B73" s="5" t="n">
        <v>1457762000</v>
      </c>
      <c r="C73" s="5" t="n">
        <v>3692230000</v>
      </c>
    </row>
    <row r="74">
      <c r="A74" s="4" t="inlineStr">
        <is>
          <t>Unrealized Gain/ (Loss), net</t>
        </is>
      </c>
      <c r="B74" s="5" t="n">
        <v>153000</v>
      </c>
      <c r="C74" s="5" t="n">
        <v>131244000</v>
      </c>
    </row>
    <row r="75">
      <c r="A75" s="4" t="inlineStr">
        <is>
          <t>Fair value</t>
        </is>
      </c>
      <c r="B75" s="6" t="n">
        <v>1457915000</v>
      </c>
      <c r="C75" s="6" t="n">
        <v>3823474000</v>
      </c>
    </row>
    <row r="76">
      <c r="A76" s="4" t="inlineStr">
        <is>
          <t>Marketable Securities, Weighted Average Yield Rate</t>
        </is>
      </c>
      <c r="B76" s="4" t="inlineStr">
        <is>
          <t>5.50%</t>
        </is>
      </c>
      <c r="C76" s="4" t="inlineStr">
        <is>
          <t>5.16%</t>
        </is>
      </c>
    </row>
    <row r="77">
      <c r="A77" s="4" t="inlineStr">
        <is>
          <t>Non-Agency RMBS</t>
        </is>
      </c>
    </row>
    <row r="78">
      <c r="A78" s="3" t="inlineStr">
        <is>
          <t>Debt Securities, Available-for-sale [Line Items]</t>
        </is>
      </c>
    </row>
    <row r="79">
      <c r="A79" s="4" t="inlineStr">
        <is>
          <t>Principal/ Notional Balance</t>
        </is>
      </c>
      <c r="B79" s="6" t="n">
        <v>1126569000</v>
      </c>
      <c r="C79" s="6" t="n">
        <v>2340119000</v>
      </c>
    </row>
    <row r="80">
      <c r="A80" s="4" t="inlineStr">
        <is>
          <t>Unamortized Premium (Discount)</t>
        </is>
      </c>
      <c r="B80" s="5" t="n">
        <v>-1106684000</v>
      </c>
      <c r="C80" s="5" t="n">
        <v>-1487603000</v>
      </c>
    </row>
    <row r="81">
      <c r="A81" s="4" t="inlineStr">
        <is>
          <t>Amortized Cost</t>
        </is>
      </c>
      <c r="B81" s="5" t="n">
        <v>19885000</v>
      </c>
      <c r="C81" s="5" t="n">
        <v>852516000</v>
      </c>
    </row>
    <row r="82">
      <c r="A82" s="4" t="inlineStr">
        <is>
          <t>Unrealized Gain/ (Loss), net</t>
        </is>
      </c>
      <c r="B82" s="5" t="n">
        <v>-5481000</v>
      </c>
      <c r="C82" s="5" t="n">
        <v>103155000</v>
      </c>
    </row>
    <row r="83">
      <c r="A83" s="4" t="inlineStr">
        <is>
          <t>Fair value</t>
        </is>
      </c>
      <c r="B83" s="6" t="n">
        <v>14404000</v>
      </c>
      <c r="C83" s="6" t="n">
        <v>955671000</v>
      </c>
    </row>
    <row r="84">
      <c r="A84" s="4" t="inlineStr">
        <is>
          <t>Marketable Securities, Weighted Average Yield Rate</t>
        </is>
      </c>
      <c r="B84" s="4" t="inlineStr">
        <is>
          <t>4.09%</t>
        </is>
      </c>
      <c r="C84" s="4" t="inlineStr">
        <is>
          <t>6.98%</t>
        </is>
      </c>
    </row>
    <row r="85">
      <c r="A85" s="4" t="inlineStr">
        <is>
          <t>Percentage of non-agency securities classified as fixed rate</t>
        </is>
      </c>
      <c r="B85" s="4" t="inlineStr">
        <is>
          <t>66.50%</t>
        </is>
      </c>
      <c r="C85" s="4" t="inlineStr">
        <is>
          <t>57.70%</t>
        </is>
      </c>
    </row>
    <row r="86">
      <c r="A86" s="4" t="inlineStr">
        <is>
          <t>Percentage of non-agency securities classified as variable rate</t>
        </is>
      </c>
      <c r="B86" s="4" t="inlineStr">
        <is>
          <t>32.70%</t>
        </is>
      </c>
      <c r="C86" s="4" t="inlineStr">
        <is>
          <t>37.00%</t>
        </is>
      </c>
    </row>
    <row r="87">
      <c r="A87" s="4" t="inlineStr">
        <is>
          <t>Percentage of non-agency securities classified as floating rate</t>
        </is>
      </c>
      <c r="B87" s="4" t="inlineStr">
        <is>
          <t>0.80%</t>
        </is>
      </c>
      <c r="C87" s="4" t="inlineStr">
        <is>
          <t>5.30%</t>
        </is>
      </c>
    </row>
    <row r="88">
      <c r="A88" s="4" t="inlineStr">
        <is>
          <t>GSE CRT</t>
        </is>
      </c>
    </row>
    <row r="89">
      <c r="A89" s="3" t="inlineStr">
        <is>
          <t>Debt Securities, Available-for-sale [Line Items]</t>
        </is>
      </c>
    </row>
    <row r="90">
      <c r="A90" s="4" t="inlineStr">
        <is>
          <t>Principal/ Notional Balance</t>
        </is>
      </c>
      <c r="B90" s="6" t="n">
        <v>112252000</v>
      </c>
      <c r="C90" s="6" t="n">
        <v>858244000</v>
      </c>
    </row>
    <row r="91">
      <c r="A91" s="4" t="inlineStr">
        <is>
          <t>Unamortized Premium (Discount)</t>
        </is>
      </c>
      <c r="B91" s="5" t="n">
        <v>2430000</v>
      </c>
      <c r="C91" s="5" t="n">
        <v>19945000</v>
      </c>
    </row>
    <row r="92">
      <c r="A92" s="4" t="inlineStr">
        <is>
          <t>Amortized Cost</t>
        </is>
      </c>
      <c r="B92" s="5" t="n">
        <v>114682000</v>
      </c>
      <c r="C92" s="5" t="n">
        <v>878189000</v>
      </c>
    </row>
    <row r="93">
      <c r="A93" s="4" t="inlineStr">
        <is>
          <t>Unrealized Gain/ (Loss), net</t>
        </is>
      </c>
      <c r="B93" s="5" t="n">
        <v>-12796000</v>
      </c>
      <c r="C93" s="5" t="n">
        <v>45483000</v>
      </c>
    </row>
    <row r="94">
      <c r="A94" s="4" t="inlineStr">
        <is>
          <t>Fair value</t>
        </is>
      </c>
      <c r="B94" s="6" t="n">
        <v>101886000</v>
      </c>
      <c r="C94" s="6" t="n">
        <v>923672000</v>
      </c>
    </row>
    <row r="95">
      <c r="A95" s="4" t="inlineStr">
        <is>
          <t>Marketable Securities, Weighted Average Yield Rate</t>
        </is>
      </c>
      <c r="B95" s="4" t="inlineStr">
        <is>
          <t>1.34%</t>
        </is>
      </c>
      <c r="C95" s="4" t="inlineStr">
        <is>
          <t>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Mortgage-backed and credit risk transfer securities</t>
        </is>
      </c>
      <c r="C4" s="6" t="n">
        <v>29628</v>
      </c>
      <c r="D4" s="6" t="n">
        <v>200737</v>
      </c>
      <c r="E4" s="6" t="n">
        <v>215164</v>
      </c>
      <c r="F4" s="6" t="n">
        <v>386229</v>
      </c>
    </row>
    <row r="5">
      <c r="A5" s="4" t="inlineStr">
        <is>
          <t>Commercial and other loans</t>
        </is>
      </c>
      <c r="C5" s="5" t="n">
        <v>545</v>
      </c>
      <c r="D5" s="5" t="n">
        <v>1484</v>
      </c>
      <c r="E5" s="5" t="n">
        <v>1708</v>
      </c>
      <c r="F5" s="5" t="n">
        <v>3066</v>
      </c>
    </row>
    <row r="6">
      <c r="A6" s="4" t="inlineStr">
        <is>
          <t>Total interest income</t>
        </is>
      </c>
      <c r="C6" s="5" t="n">
        <v>30173</v>
      </c>
      <c r="D6" s="5" t="n">
        <v>202221</v>
      </c>
      <c r="E6" s="5" t="n">
        <v>216872</v>
      </c>
      <c r="F6" s="5" t="n">
        <v>389295</v>
      </c>
    </row>
    <row r="7">
      <c r="A7" s="3" t="inlineStr">
        <is>
          <t>Interest Expense</t>
        </is>
      </c>
    </row>
    <row r="8">
      <c r="A8" s="4" t="inlineStr">
        <is>
          <t>Repurchase agreements</t>
        </is>
      </c>
      <c r="B8" s="4" t="inlineStr">
        <is>
          <t>[1]</t>
        </is>
      </c>
      <c r="C8" s="5" t="n">
        <v>-1270</v>
      </c>
      <c r="D8" s="5" t="n">
        <v>117978</v>
      </c>
      <c r="E8" s="5" t="n">
        <v>77772</v>
      </c>
      <c r="F8" s="5" t="n">
        <v>219853</v>
      </c>
    </row>
    <row r="9">
      <c r="A9" s="4" t="inlineStr">
        <is>
          <t>Secured loans</t>
        </is>
      </c>
      <c r="C9" s="5" t="n">
        <v>1712</v>
      </c>
      <c r="D9" s="5" t="n">
        <v>11258</v>
      </c>
      <c r="E9" s="5" t="n">
        <v>8358</v>
      </c>
      <c r="F9" s="5" t="n">
        <v>22402</v>
      </c>
    </row>
    <row r="10">
      <c r="A10" s="4" t="inlineStr">
        <is>
          <t>Total interest expense</t>
        </is>
      </c>
      <c r="C10" s="5" t="n">
        <v>442</v>
      </c>
      <c r="D10" s="5" t="n">
        <v>129236</v>
      </c>
      <c r="E10" s="5" t="n">
        <v>86130</v>
      </c>
      <c r="F10" s="5" t="n">
        <v>242255</v>
      </c>
    </row>
    <row r="11">
      <c r="A11" s="4" t="inlineStr">
        <is>
          <t>Net interest income</t>
        </is>
      </c>
      <c r="C11" s="5" t="n">
        <v>29731</v>
      </c>
      <c r="D11" s="5" t="n">
        <v>72985</v>
      </c>
      <c r="E11" s="5" t="n">
        <v>130742</v>
      </c>
      <c r="F11" s="5" t="n">
        <v>147040</v>
      </c>
    </row>
    <row r="12">
      <c r="A12" s="3" t="inlineStr">
        <is>
          <t>Other Income (loss)</t>
        </is>
      </c>
    </row>
    <row r="13">
      <c r="A13" s="4" t="inlineStr">
        <is>
          <t>Gain (loss) on investments, net</t>
        </is>
      </c>
      <c r="C13" s="5" t="n">
        <v>-306366</v>
      </c>
      <c r="D13" s="5" t="n">
        <v>302182</v>
      </c>
      <c r="E13" s="5" t="n">
        <v>-1061849</v>
      </c>
      <c r="F13" s="5" t="n">
        <v>570564</v>
      </c>
    </row>
    <row r="14">
      <c r="A14" s="4" t="inlineStr">
        <is>
          <t>Equity in earnings (losses) of unconsolidated ventures</t>
        </is>
      </c>
      <c r="C14" s="5" t="n">
        <v>318</v>
      </c>
      <c r="D14" s="5" t="n">
        <v>702</v>
      </c>
      <c r="E14" s="5" t="n">
        <v>488</v>
      </c>
      <c r="F14" s="5" t="n">
        <v>1394</v>
      </c>
    </row>
    <row r="15">
      <c r="A15" s="4" t="inlineStr">
        <is>
          <t>Gain (loss) on derivative instruments, net</t>
        </is>
      </c>
      <c r="C15" s="5" t="n">
        <v>-343</v>
      </c>
      <c r="D15" s="5" t="n">
        <v>-344733</v>
      </c>
      <c r="E15" s="5" t="n">
        <v>-911122</v>
      </c>
      <c r="F15" s="5" t="n">
        <v>-546193</v>
      </c>
    </row>
    <row r="16">
      <c r="A16" s="4" t="inlineStr">
        <is>
          <t>Realized and unrealized credit derivative income (loss), net</t>
        </is>
      </c>
      <c r="C16" s="5" t="n">
        <v>-2738</v>
      </c>
      <c r="D16" s="5" t="n">
        <v>-2438</v>
      </c>
      <c r="E16" s="5" t="n">
        <v>-35790</v>
      </c>
      <c r="F16" s="5" t="n">
        <v>5446</v>
      </c>
    </row>
    <row r="17">
      <c r="A17" s="4" t="inlineStr">
        <is>
          <t>Net gain (loss) on extinguishment of debt</t>
        </is>
      </c>
      <c r="C17" s="5" t="n">
        <v>3701</v>
      </c>
      <c r="D17" s="5" t="n">
        <v>0</v>
      </c>
      <c r="E17" s="5" t="n">
        <v>-1107</v>
      </c>
      <c r="F17" s="5" t="n">
        <v>0</v>
      </c>
    </row>
    <row r="18">
      <c r="A18" s="4" t="inlineStr">
        <is>
          <t>Other investment income (loss), net</t>
        </is>
      </c>
      <c r="C18" s="5" t="n">
        <v>731</v>
      </c>
      <c r="D18" s="5" t="n">
        <v>1007</v>
      </c>
      <c r="E18" s="5" t="n">
        <v>1534</v>
      </c>
      <c r="F18" s="5" t="n">
        <v>2036</v>
      </c>
    </row>
    <row r="19">
      <c r="A19" s="4" t="inlineStr">
        <is>
          <t>Total other income (loss)</t>
        </is>
      </c>
      <c r="C19" s="5" t="n">
        <v>-304697</v>
      </c>
      <c r="D19" s="5" t="n">
        <v>-43280</v>
      </c>
      <c r="E19" s="5" t="n">
        <v>-2007846</v>
      </c>
      <c r="F19" s="5" t="n">
        <v>33247</v>
      </c>
    </row>
    <row r="20">
      <c r="A20" s="3" t="inlineStr">
        <is>
          <t>Expenses</t>
        </is>
      </c>
    </row>
    <row r="21">
      <c r="A21" s="4" t="inlineStr">
        <is>
          <t>Management fee – related party</t>
        </is>
      </c>
      <c r="C21" s="5" t="n">
        <v>9793</v>
      </c>
      <c r="D21" s="5" t="n">
        <v>9370</v>
      </c>
      <c r="E21" s="5" t="n">
        <v>20746</v>
      </c>
      <c r="F21" s="5" t="n">
        <v>18904</v>
      </c>
    </row>
    <row r="22">
      <c r="A22" s="4" t="inlineStr">
        <is>
          <t>General and administrative</t>
        </is>
      </c>
      <c r="C22" s="5" t="n">
        <v>4080</v>
      </c>
      <c r="D22" s="5" t="n">
        <v>1999</v>
      </c>
      <c r="E22" s="5" t="n">
        <v>7181</v>
      </c>
      <c r="F22" s="5" t="n">
        <v>4257</v>
      </c>
    </row>
    <row r="23">
      <c r="A23" s="4" t="inlineStr">
        <is>
          <t>Total expenses</t>
        </is>
      </c>
      <c r="C23" s="5" t="n">
        <v>13873</v>
      </c>
      <c r="D23" s="5" t="n">
        <v>11369</v>
      </c>
      <c r="E23" s="5" t="n">
        <v>27927</v>
      </c>
      <c r="F23" s="5" t="n">
        <v>23161</v>
      </c>
    </row>
    <row r="24">
      <c r="A24" s="4" t="inlineStr">
        <is>
          <t>Net income (loss)</t>
        </is>
      </c>
      <c r="C24" s="5" t="n">
        <v>-288839</v>
      </c>
      <c r="D24" s="5" t="n">
        <v>18336</v>
      </c>
      <c r="E24" s="5" t="n">
        <v>-1905031</v>
      </c>
      <c r="F24" s="5" t="n">
        <v>157126</v>
      </c>
    </row>
    <row r="25">
      <c r="A25" s="4" t="inlineStr">
        <is>
          <t>Dividends to preferred stockholders</t>
        </is>
      </c>
      <c r="C25" s="5" t="n">
        <v>11106</v>
      </c>
      <c r="D25" s="5" t="n">
        <v>11106</v>
      </c>
      <c r="E25" s="5" t="n">
        <v>22213</v>
      </c>
      <c r="F25" s="5" t="n">
        <v>22213</v>
      </c>
    </row>
    <row r="26">
      <c r="A26" s="4" t="inlineStr">
        <is>
          <t>Net income (loss) available to common stockholders</t>
        </is>
      </c>
      <c r="C26" s="6" t="n">
        <v>-299945</v>
      </c>
      <c r="D26" s="6" t="n">
        <v>7230</v>
      </c>
      <c r="E26" s="6" t="n">
        <v>-1927244</v>
      </c>
      <c r="F26" s="6" t="n">
        <v>134913</v>
      </c>
    </row>
    <row r="27">
      <c r="A27" s="3" t="inlineStr">
        <is>
          <t>Earnings (loss) per share:</t>
        </is>
      </c>
    </row>
    <row r="28">
      <c r="A28" s="4" t="inlineStr">
        <is>
          <t>Basic (usd per share)</t>
        </is>
      </c>
      <c r="C28" s="7" t="n">
        <v>-1.8</v>
      </c>
      <c r="D28" s="7" t="n">
        <v>0.06</v>
      </c>
      <c r="E28" s="7" t="n">
        <v>-11.91</v>
      </c>
      <c r="F28" s="7" t="n">
        <v>1.08</v>
      </c>
    </row>
    <row r="29">
      <c r="A29" s="4" t="inlineStr">
        <is>
          <t>Diluted (usd per share)</t>
        </is>
      </c>
      <c r="C29" s="7" t="n">
        <v>-1.8</v>
      </c>
      <c r="D29" s="7" t="n">
        <v>0.06</v>
      </c>
      <c r="E29" s="7" t="n">
        <v>-11.91</v>
      </c>
      <c r="F29" s="7" t="n">
        <v>1.08</v>
      </c>
    </row>
    <row r="30"/>
    <row r="31">
      <c r="A31" s="4" t="inlineStr">
        <is>
          <t>[1]</t>
        </is>
      </c>
      <c r="B31" s="4" t="inlineStr">
        <is>
          <t>Negative interest expense on repurchase agreements for the three months ended June 30, 2020 consists of $3.2 million of current period interest expense on repurchase agreements and $4.5 million of amortization of net deferred gains on de-designated interest rate swaps. For further information on amortization of amounts classified in accumulated other comprehensive income before we discontinued hedge accounting, see Note 8 - "Derivatives and Hedging Activities" and Note 12 - "Stockholders' Equity".</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Backed and Credit Risk Transfer Securit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Proceeds from sale of mortgage-backed and credit risk transfer securities</t>
        </is>
      </c>
      <c r="D4" s="6" t="n">
        <v>23119928</v>
      </c>
      <c r="E4" s="6" t="n">
        <v>1670394</v>
      </c>
    </row>
    <row r="5">
      <c r="A5" s="4" t="inlineStr">
        <is>
          <t>Percentage of MBS and GSE CRT are accounted for under the fair value option</t>
        </is>
      </c>
      <c r="B5" s="4" t="inlineStr">
        <is>
          <t>15.00%</t>
        </is>
      </c>
      <c r="D5" s="4" t="inlineStr">
        <is>
          <t>15.00%</t>
        </is>
      </c>
      <c r="F5" s="4" t="inlineStr">
        <is>
          <t>80.00%</t>
        </is>
      </c>
    </row>
    <row r="6">
      <c r="A6" s="4" t="inlineStr">
        <is>
          <t>Gross unrealized losses</t>
        </is>
      </c>
      <c r="B6" s="6" t="n">
        <v>63166</v>
      </c>
      <c r="D6" s="6" t="n">
        <v>63166</v>
      </c>
      <c r="F6" s="6" t="n">
        <v>72596</v>
      </c>
    </row>
    <row r="7">
      <c r="A7" s="4" t="inlineStr">
        <is>
          <t>Impairment of investments the Company intends to sell or more likely than not will be required to sell before recovery of amortized cost basis</t>
        </is>
      </c>
      <c r="B7" s="6" t="n">
        <v>-6287</v>
      </c>
      <c r="C7" s="6" t="n">
        <v>0</v>
      </c>
      <c r="D7" s="5" t="n">
        <v>-85121</v>
      </c>
      <c r="E7" s="6" t="n">
        <v>0</v>
      </c>
    </row>
    <row r="8">
      <c r="A8" s="4" t="inlineStr">
        <is>
          <t>MBS and GSE CRTs</t>
        </is>
      </c>
    </row>
    <row r="9">
      <c r="A9" s="3" t="inlineStr">
        <is>
          <t>Debt Securities, Available-for-sale [Line Items]</t>
        </is>
      </c>
    </row>
    <row r="10">
      <c r="A10" s="4" t="inlineStr">
        <is>
          <t>Proceeds from sale of mortgage-backed and credit risk transfer securities</t>
        </is>
      </c>
      <c r="D10" s="6" t="n">
        <v>23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Schedule of Fair Value of Available-for-sale Securities and Securities Accounted for under Fair Value Option by Asset Type (Details) - USD ($) $ in Thousands</t>
        </is>
      </c>
      <c r="B1" s="2" t="inlineStr">
        <is>
          <t>Jun. 30, 2020</t>
        </is>
      </c>
      <c r="C1" s="2" t="inlineStr">
        <is>
          <t>Dec. 31, 2019</t>
        </is>
      </c>
    </row>
    <row r="2">
      <c r="A2" s="3" t="inlineStr">
        <is>
          <t>Debt Securities, Available-for-sale [Line Items]</t>
        </is>
      </c>
    </row>
    <row r="3">
      <c r="A3" s="4" t="inlineStr">
        <is>
          <t>Available-for-sale Securities</t>
        </is>
      </c>
      <c r="B3" s="6" t="n">
        <v>1353225</v>
      </c>
      <c r="C3" s="6" t="n">
        <v>4405426</v>
      </c>
    </row>
    <row r="4">
      <c r="A4" s="4" t="inlineStr">
        <is>
          <t>Securities under Fair Value Option</t>
        </is>
      </c>
      <c r="B4" s="5" t="n">
        <v>230933</v>
      </c>
      <c r="C4" s="5" t="n">
        <v>17366360</v>
      </c>
    </row>
    <row r="5">
      <c r="A5" s="4" t="inlineStr">
        <is>
          <t>Total Fair Value</t>
        </is>
      </c>
      <c r="B5" s="5" t="n">
        <v>1584158</v>
      </c>
      <c r="C5" s="5" t="n">
        <v>21771786</v>
      </c>
    </row>
    <row r="6">
      <c r="A6" s="4" t="inlineStr">
        <is>
          <t>Agency RMBS</t>
        </is>
      </c>
    </row>
    <row r="7">
      <c r="A7" s="3" t="inlineStr">
        <is>
          <t>Debt Securities, Available-for-sale [Line Items]</t>
        </is>
      </c>
    </row>
    <row r="8">
      <c r="A8" s="4" t="inlineStr">
        <is>
          <t>Available-for-sale Securities</t>
        </is>
      </c>
      <c r="B8" s="5" t="n">
        <v>7357</v>
      </c>
      <c r="C8" s="5" t="n">
        <v>884778</v>
      </c>
    </row>
    <row r="9">
      <c r="A9" s="4" t="inlineStr">
        <is>
          <t>Securities under Fair Value Option</t>
        </is>
      </c>
      <c r="B9" s="5" t="n">
        <v>2596</v>
      </c>
      <c r="C9" s="5" t="n">
        <v>9988749</v>
      </c>
    </row>
    <row r="10">
      <c r="A10" s="4" t="inlineStr">
        <is>
          <t>Total Fair Value</t>
        </is>
      </c>
      <c r="B10" s="5" t="n">
        <v>9953</v>
      </c>
      <c r="C10" s="5" t="n">
        <v>10873527</v>
      </c>
    </row>
    <row r="11">
      <c r="A11" s="4" t="inlineStr">
        <is>
          <t>15 year fixed-rate</t>
        </is>
      </c>
    </row>
    <row r="12">
      <c r="A12" s="3" t="inlineStr">
        <is>
          <t>Debt Securities, Available-for-sale [Line Items]</t>
        </is>
      </c>
    </row>
    <row r="13">
      <c r="A13" s="4" t="inlineStr">
        <is>
          <t>Available-for-sale Securities</t>
        </is>
      </c>
      <c r="B13" s="5" t="n">
        <v>3125</v>
      </c>
      <c r="C13" s="5" t="n">
        <v>98666</v>
      </c>
    </row>
    <row r="14">
      <c r="A14" s="4" t="inlineStr">
        <is>
          <t>Securities under Fair Value Option</t>
        </is>
      </c>
      <c r="B14" s="5" t="n">
        <v>0</v>
      </c>
      <c r="C14" s="5" t="n">
        <v>193748</v>
      </c>
    </row>
    <row r="15">
      <c r="A15" s="4" t="inlineStr">
        <is>
          <t>Total Fair Value</t>
        </is>
      </c>
      <c r="B15" s="5" t="n">
        <v>3125</v>
      </c>
      <c r="C15" s="5" t="n">
        <v>292414</v>
      </c>
    </row>
    <row r="16">
      <c r="A16" s="4" t="inlineStr">
        <is>
          <t>30 year fixed-rate</t>
        </is>
      </c>
    </row>
    <row r="17">
      <c r="A17" s="3" t="inlineStr">
        <is>
          <t>Debt Securities, Available-for-sale [Line Items]</t>
        </is>
      </c>
    </row>
    <row r="18">
      <c r="A18" s="4" t="inlineStr">
        <is>
          <t>Available-for-sale Securities</t>
        </is>
      </c>
      <c r="B18" s="5" t="n">
        <v>4232</v>
      </c>
      <c r="C18" s="5" t="n">
        <v>754590</v>
      </c>
    </row>
    <row r="19">
      <c r="A19" s="4" t="inlineStr">
        <is>
          <t>Securities under Fair Value Option</t>
        </is>
      </c>
      <c r="B19" s="5" t="n">
        <v>2596</v>
      </c>
      <c r="C19" s="5" t="n">
        <v>9769630</v>
      </c>
    </row>
    <row r="20">
      <c r="A20" s="4" t="inlineStr">
        <is>
          <t>Total Fair Value</t>
        </is>
      </c>
      <c r="B20" s="5" t="n">
        <v>6828</v>
      </c>
      <c r="C20" s="5" t="n">
        <v>10524220</v>
      </c>
    </row>
    <row r="21">
      <c r="A21" s="4" t="inlineStr">
        <is>
          <t>Hybrid ARM</t>
        </is>
      </c>
    </row>
    <row r="22">
      <c r="A22" s="3" t="inlineStr">
        <is>
          <t>Debt Securities, Available-for-sale [Line Items]</t>
        </is>
      </c>
    </row>
    <row r="23">
      <c r="A23" s="4" t="inlineStr">
        <is>
          <t>Available-for-sale Securities</t>
        </is>
      </c>
      <c r="B23" s="5" t="n">
        <v>0</v>
      </c>
      <c r="C23" s="5" t="n">
        <v>31522</v>
      </c>
    </row>
    <row r="24">
      <c r="A24" s="4" t="inlineStr">
        <is>
          <t>Securities under Fair Value Option</t>
        </is>
      </c>
      <c r="B24" s="5" t="n">
        <v>0</v>
      </c>
      <c r="C24" s="5" t="n">
        <v>25371</v>
      </c>
    </row>
    <row r="25">
      <c r="A25" s="4" t="inlineStr">
        <is>
          <t>Total Fair Value</t>
        </is>
      </c>
      <c r="C25" s="5" t="n">
        <v>56893</v>
      </c>
    </row>
    <row r="26">
      <c r="A26" s="4" t="inlineStr">
        <is>
          <t>Agency-CMO</t>
        </is>
      </c>
    </row>
    <row r="27">
      <c r="A27" s="3" t="inlineStr">
        <is>
          <t>Debt Securities, Available-for-sale [Line Items]</t>
        </is>
      </c>
    </row>
    <row r="28">
      <c r="A28" s="4" t="inlineStr">
        <is>
          <t>Available-for-sale Securities</t>
        </is>
      </c>
      <c r="B28" s="5" t="n">
        <v>0</v>
      </c>
      <c r="C28" s="5" t="n">
        <v>146733</v>
      </c>
    </row>
    <row r="29">
      <c r="A29" s="4" t="inlineStr">
        <is>
          <t>Securities under Fair Value Option</t>
        </is>
      </c>
      <c r="B29" s="5" t="n">
        <v>0</v>
      </c>
      <c r="C29" s="5" t="n">
        <v>280779</v>
      </c>
    </row>
    <row r="30">
      <c r="A30" s="4" t="inlineStr">
        <is>
          <t>Total Fair Value</t>
        </is>
      </c>
      <c r="B30" s="5" t="n">
        <v>0</v>
      </c>
      <c r="C30" s="5" t="n">
        <v>427512</v>
      </c>
    </row>
    <row r="31">
      <c r="A31" s="4" t="inlineStr">
        <is>
          <t>Agency CMBS</t>
        </is>
      </c>
    </row>
    <row r="32">
      <c r="A32" s="3" t="inlineStr">
        <is>
          <t>Debt Securities, Available-for-sale [Line Items]</t>
        </is>
      </c>
    </row>
    <row r="33">
      <c r="A33" s="4" t="inlineStr">
        <is>
          <t>Available-for-sale Securities</t>
        </is>
      </c>
      <c r="B33" s="5" t="n">
        <v>0</v>
      </c>
      <c r="C33" s="5" t="n">
        <v>0</v>
      </c>
    </row>
    <row r="34">
      <c r="A34" s="4" t="inlineStr">
        <is>
          <t>Securities under Fair Value Option</t>
        </is>
      </c>
      <c r="B34" s="5" t="n">
        <v>0</v>
      </c>
      <c r="C34" s="5" t="n">
        <v>4767930</v>
      </c>
    </row>
    <row r="35">
      <c r="A35" s="4" t="inlineStr">
        <is>
          <t>Total Fair Value</t>
        </is>
      </c>
      <c r="B35" s="5" t="n">
        <v>0</v>
      </c>
      <c r="C35" s="5" t="n">
        <v>4767930</v>
      </c>
    </row>
    <row r="36">
      <c r="A36" s="4" t="inlineStr">
        <is>
          <t>Non-Agency CMBS</t>
        </is>
      </c>
    </row>
    <row r="37">
      <c r="A37" s="3" t="inlineStr">
        <is>
          <t>Debt Securities, Available-for-sale [Line Items]</t>
        </is>
      </c>
    </row>
    <row r="38">
      <c r="A38" s="4" t="inlineStr">
        <is>
          <t>Available-for-sale Securities</t>
        </is>
      </c>
      <c r="B38" s="5" t="n">
        <v>1262007</v>
      </c>
      <c r="C38" s="5" t="n">
        <v>2150991</v>
      </c>
    </row>
    <row r="39">
      <c r="A39" s="4" t="inlineStr">
        <is>
          <t>Securities under Fair Value Option</t>
        </is>
      </c>
      <c r="B39" s="5" t="n">
        <v>195908</v>
      </c>
      <c r="C39" s="5" t="n">
        <v>1672483</v>
      </c>
    </row>
    <row r="40">
      <c r="A40" s="4" t="inlineStr">
        <is>
          <t>Total Fair Value</t>
        </is>
      </c>
      <c r="B40" s="5" t="n">
        <v>1457915</v>
      </c>
      <c r="C40" s="5" t="n">
        <v>3823474</v>
      </c>
    </row>
    <row r="41">
      <c r="A41" s="4" t="inlineStr">
        <is>
          <t>Non-Agency RMBS</t>
        </is>
      </c>
    </row>
    <row r="42">
      <c r="A42" s="3" t="inlineStr">
        <is>
          <t>Debt Securities, Available-for-sale [Line Items]</t>
        </is>
      </c>
    </row>
    <row r="43">
      <c r="A43" s="4" t="inlineStr">
        <is>
          <t>Available-for-sale Securities</t>
        </is>
      </c>
      <c r="B43" s="5" t="n">
        <v>7837</v>
      </c>
      <c r="C43" s="5" t="n">
        <v>715479</v>
      </c>
    </row>
    <row r="44">
      <c r="A44" s="4" t="inlineStr">
        <is>
          <t>Securities under Fair Value Option</t>
        </is>
      </c>
      <c r="B44" s="5" t="n">
        <v>6567</v>
      </c>
      <c r="C44" s="5" t="n">
        <v>240192</v>
      </c>
    </row>
    <row r="45">
      <c r="A45" s="4" t="inlineStr">
        <is>
          <t>Total Fair Value</t>
        </is>
      </c>
      <c r="B45" s="5" t="n">
        <v>14404</v>
      </c>
      <c r="C45" s="5" t="n">
        <v>955671</v>
      </c>
    </row>
    <row r="46">
      <c r="A46" s="4" t="inlineStr">
        <is>
          <t>GSE CRT</t>
        </is>
      </c>
    </row>
    <row r="47">
      <c r="A47" s="3" t="inlineStr">
        <is>
          <t>Debt Securities, Available-for-sale [Line Items]</t>
        </is>
      </c>
    </row>
    <row r="48">
      <c r="A48" s="4" t="inlineStr">
        <is>
          <t>Available-for-sale Securities</t>
        </is>
      </c>
      <c r="B48" s="5" t="n">
        <v>76024</v>
      </c>
      <c r="C48" s="5" t="n">
        <v>507445</v>
      </c>
    </row>
    <row r="49">
      <c r="A49" s="4" t="inlineStr">
        <is>
          <t>Securities under Fair Value Option</t>
        </is>
      </c>
      <c r="B49" s="5" t="n">
        <v>25862</v>
      </c>
      <c r="C49" s="5" t="n">
        <v>416227</v>
      </c>
    </row>
    <row r="50">
      <c r="A50" s="4" t="inlineStr">
        <is>
          <t>Total Fair Value</t>
        </is>
      </c>
      <c r="B50" s="6" t="n">
        <v>101886</v>
      </c>
      <c r="C50" s="6" t="n">
        <v>9236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Components of Carrying Value of MBS and GSE CRT Portfolio (Detail) - USD ($) $ in Thousands</t>
        </is>
      </c>
      <c r="B1" s="2" t="inlineStr">
        <is>
          <t>Jun. 30, 2020</t>
        </is>
      </c>
      <c r="C1" s="2" t="inlineStr">
        <is>
          <t>Dec. 31, 2019</t>
        </is>
      </c>
    </row>
    <row r="2">
      <c r="A2" s="3" t="inlineStr">
        <is>
          <t>Debt Securities, Available-for-sale [Line Items]</t>
        </is>
      </c>
    </row>
    <row r="3">
      <c r="A3" s="4" t="inlineStr">
        <is>
          <t>Principal/notional balance</t>
        </is>
      </c>
      <c r="B3" s="6" t="n">
        <v>2761750</v>
      </c>
      <c r="C3" s="6" t="n">
        <v>23354075</v>
      </c>
    </row>
    <row r="4">
      <c r="A4" s="4" t="inlineStr">
        <is>
          <t>Unamortized premium</t>
        </is>
      </c>
      <c r="B4" s="5" t="n">
        <v>10600</v>
      </c>
      <c r="C4" s="5" t="n">
        <v>440503</v>
      </c>
    </row>
    <row r="5">
      <c r="A5" s="4" t="inlineStr">
        <is>
          <t>Unamortized discount</t>
        </is>
      </c>
      <c r="B5" s="5" t="n">
        <v>-1170635</v>
      </c>
      <c r="C5" s="5" t="n">
        <v>-2762302</v>
      </c>
    </row>
    <row r="6">
      <c r="A6" s="4" t="inlineStr">
        <is>
          <t>Gross unrealized gains</t>
        </is>
      </c>
      <c r="B6" s="5" t="n">
        <v>45609</v>
      </c>
      <c r="C6" s="5" t="n">
        <v>812106</v>
      </c>
    </row>
    <row r="7">
      <c r="A7" s="4" t="inlineStr">
        <is>
          <t>Gross unrealized losses</t>
        </is>
      </c>
      <c r="B7" s="5" t="n">
        <v>-63166</v>
      </c>
      <c r="C7" s="5" t="n">
        <v>-72596</v>
      </c>
    </row>
    <row r="8">
      <c r="A8" s="4" t="inlineStr">
        <is>
          <t>Fair value</t>
        </is>
      </c>
      <c r="B8" s="5" t="n">
        <v>1584158</v>
      </c>
      <c r="C8" s="5" t="n">
        <v>21771786</v>
      </c>
    </row>
    <row r="9">
      <c r="A9" s="4" t="inlineStr">
        <is>
          <t>MBS and GSE CRT Securities</t>
        </is>
      </c>
    </row>
    <row r="10">
      <c r="A10" s="3" t="inlineStr">
        <is>
          <t>Debt Securities, Available-for-sale [Line Items]</t>
        </is>
      </c>
    </row>
    <row r="11">
      <c r="A11" s="4" t="inlineStr">
        <is>
          <t>Principal/notional balance</t>
        </is>
      </c>
      <c r="B11" s="5" t="n">
        <v>1623408</v>
      </c>
      <c r="C11" s="5" t="n">
        <v>20957410</v>
      </c>
    </row>
    <row r="12">
      <c r="A12" s="4" t="inlineStr">
        <is>
          <t>Unamortized premium</t>
        </is>
      </c>
      <c r="B12" s="5" t="n">
        <v>10600</v>
      </c>
      <c r="C12" s="5" t="n">
        <v>440503</v>
      </c>
    </row>
    <row r="13">
      <c r="A13" s="4" t="inlineStr">
        <is>
          <t>Unamortized discount</t>
        </is>
      </c>
      <c r="B13" s="5" t="n">
        <v>-46183</v>
      </c>
      <c r="C13" s="5" t="n">
        <v>-419983</v>
      </c>
    </row>
    <row r="14">
      <c r="A14" s="4" t="inlineStr">
        <is>
          <t>Gross unrealized gains</t>
        </is>
      </c>
      <c r="B14" s="5" t="n">
        <v>45361</v>
      </c>
      <c r="C14" s="5" t="n">
        <v>807324</v>
      </c>
    </row>
    <row r="15">
      <c r="A15" s="4" t="inlineStr">
        <is>
          <t>Gross unrealized losses</t>
        </is>
      </c>
      <c r="B15" s="5" t="n">
        <v>-56284</v>
      </c>
      <c r="C15" s="5" t="n">
        <v>-66064</v>
      </c>
    </row>
    <row r="16">
      <c r="A16" s="4" t="inlineStr">
        <is>
          <t>Fair value</t>
        </is>
      </c>
      <c r="B16" s="5" t="n">
        <v>1576902</v>
      </c>
      <c r="C16" s="5" t="n">
        <v>21719190</v>
      </c>
    </row>
    <row r="17">
      <c r="A17" s="4" t="inlineStr">
        <is>
          <t>Interest-Only Securities</t>
        </is>
      </c>
    </row>
    <row r="18">
      <c r="A18" s="3" t="inlineStr">
        <is>
          <t>Debt Securities, Available-for-sale [Line Items]</t>
        </is>
      </c>
    </row>
    <row r="19">
      <c r="A19" s="4" t="inlineStr">
        <is>
          <t>Principal/notional balance</t>
        </is>
      </c>
      <c r="B19" s="5" t="n">
        <v>1138342</v>
      </c>
      <c r="C19" s="5" t="n">
        <v>2396665</v>
      </c>
    </row>
    <row r="20">
      <c r="A20" s="4" t="inlineStr">
        <is>
          <t>Unamortized premium</t>
        </is>
      </c>
      <c r="B20" s="5" t="n">
        <v>0</v>
      </c>
      <c r="C20" s="5" t="n">
        <v>0</v>
      </c>
    </row>
    <row r="21">
      <c r="A21" s="4" t="inlineStr">
        <is>
          <t>Unamortized discount</t>
        </is>
      </c>
      <c r="B21" s="5" t="n">
        <v>-1124452</v>
      </c>
      <c r="C21" s="5" t="n">
        <v>-2342319</v>
      </c>
    </row>
    <row r="22">
      <c r="A22" s="4" t="inlineStr">
        <is>
          <t>Gross unrealized gains</t>
        </is>
      </c>
      <c r="B22" s="5" t="n">
        <v>248</v>
      </c>
      <c r="C22" s="5" t="n">
        <v>4782</v>
      </c>
    </row>
    <row r="23">
      <c r="A23" s="4" t="inlineStr">
        <is>
          <t>Gross unrealized losses</t>
        </is>
      </c>
      <c r="B23" s="5" t="n">
        <v>-6882</v>
      </c>
      <c r="C23" s="5" t="n">
        <v>-6532</v>
      </c>
    </row>
    <row r="24">
      <c r="A24" s="4" t="inlineStr">
        <is>
          <t>Fair value</t>
        </is>
      </c>
      <c r="B24" s="6" t="n">
        <v>7256</v>
      </c>
      <c r="C24" s="6" t="n">
        <v>525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Fair Value of Mortgage-Backed Securities According to Weighted Average Life Classification (Detail) - USD ($) $ in Thousands</t>
        </is>
      </c>
      <c r="B1" s="2" t="inlineStr">
        <is>
          <t>Jun. 30, 2020</t>
        </is>
      </c>
      <c r="C1" s="2" t="inlineStr">
        <is>
          <t>Dec. 31, 2019</t>
        </is>
      </c>
    </row>
    <row r="2">
      <c r="A2" s="3" t="inlineStr">
        <is>
          <t>Investments, Debt and Equity Securities [Abstract]</t>
        </is>
      </c>
    </row>
    <row r="3">
      <c r="A3" s="4" t="inlineStr">
        <is>
          <t>Less than one year</t>
        </is>
      </c>
      <c r="B3" s="6" t="n">
        <v>174682</v>
      </c>
      <c r="C3" s="6" t="n">
        <v>268536</v>
      </c>
    </row>
    <row r="4">
      <c r="A4" s="4" t="inlineStr">
        <is>
          <t>Greater than one year and less than five years</t>
        </is>
      </c>
      <c r="B4" s="5" t="n">
        <v>1167284</v>
      </c>
      <c r="C4" s="5" t="n">
        <v>7836620</v>
      </c>
    </row>
    <row r="5">
      <c r="A5" s="4" t="inlineStr">
        <is>
          <t>Greater than or equal to five years</t>
        </is>
      </c>
      <c r="B5" s="5" t="n">
        <v>242192</v>
      </c>
      <c r="C5" s="5" t="n">
        <v>13666630</v>
      </c>
    </row>
    <row r="6">
      <c r="A6" s="4" t="inlineStr">
        <is>
          <t>Fair value</t>
        </is>
      </c>
      <c r="B6" s="6" t="n">
        <v>1584158</v>
      </c>
      <c r="C6" s="6" t="n">
        <v>21771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and Credit Risk Transfer Securities - Unrealized Losses and Estimated Fair Value of MBS and GSE CRT by Length of Time (Detail) $ in Thousands</t>
        </is>
      </c>
      <c r="B1" s="2" t="inlineStr">
        <is>
          <t>Jun. 30, 2020USD ($)security</t>
        </is>
      </c>
      <c r="C1" s="2" t="inlineStr">
        <is>
          <t>Dec. 31, 2019USD ($)security</t>
        </is>
      </c>
    </row>
    <row r="2">
      <c r="A2" s="3" t="inlineStr">
        <is>
          <t>Fair Value</t>
        </is>
      </c>
    </row>
    <row r="3">
      <c r="A3" s="4" t="inlineStr">
        <is>
          <t>Less than 12 Months</t>
        </is>
      </c>
      <c r="B3" s="6" t="n">
        <v>291831</v>
      </c>
      <c r="C3" s="6" t="n">
        <v>2375171</v>
      </c>
    </row>
    <row r="4">
      <c r="A4" s="4" t="inlineStr">
        <is>
          <t>12 Months or More</t>
        </is>
      </c>
      <c r="B4" s="5" t="n">
        <v>15</v>
      </c>
      <c r="C4" s="5" t="n">
        <v>155270</v>
      </c>
    </row>
    <row r="5">
      <c r="A5" s="4" t="inlineStr">
        <is>
          <t>Total</t>
        </is>
      </c>
      <c r="B5" s="5" t="n">
        <v>291846</v>
      </c>
      <c r="C5" s="5" t="n">
        <v>2530441</v>
      </c>
    </row>
    <row r="6">
      <c r="A6" s="3" t="inlineStr">
        <is>
          <t>Unrealized Losses</t>
        </is>
      </c>
    </row>
    <row r="7">
      <c r="A7" s="4" t="inlineStr">
        <is>
          <t>Less than 12 Months</t>
        </is>
      </c>
      <c r="B7" s="5" t="n">
        <v>-63151</v>
      </c>
      <c r="C7" s="5" t="n">
        <v>-58717</v>
      </c>
    </row>
    <row r="8">
      <c r="A8" s="4" t="inlineStr">
        <is>
          <t>12 Months or More</t>
        </is>
      </c>
      <c r="B8" s="5" t="n">
        <v>-15</v>
      </c>
      <c r="C8" s="5" t="n">
        <v>-13879</v>
      </c>
    </row>
    <row r="9">
      <c r="A9" s="4" t="inlineStr">
        <is>
          <t>Total</t>
        </is>
      </c>
      <c r="B9" s="6" t="n">
        <v>-63166</v>
      </c>
      <c r="C9" s="6" t="n">
        <v>-72596</v>
      </c>
    </row>
    <row r="10">
      <c r="A10" s="3" t="inlineStr">
        <is>
          <t>Number of Securities</t>
        </is>
      </c>
    </row>
    <row r="11">
      <c r="A11" s="4" t="inlineStr">
        <is>
          <t>Less than 12 Months (in securities) | security</t>
        </is>
      </c>
      <c r="B11" s="5" t="n">
        <v>42</v>
      </c>
      <c r="C11" s="5" t="n">
        <v>116</v>
      </c>
    </row>
    <row r="12">
      <c r="A12" s="4" t="inlineStr">
        <is>
          <t>12 Months or More (in securities) | security</t>
        </is>
      </c>
      <c r="B12" s="5" t="n">
        <v>3</v>
      </c>
      <c r="C12" s="5" t="n">
        <v>34</v>
      </c>
    </row>
    <row r="13">
      <c r="A13" s="4" t="inlineStr">
        <is>
          <t>Total (in securities) | security</t>
        </is>
      </c>
      <c r="B13" s="5" t="n">
        <v>45</v>
      </c>
      <c r="C13" s="5" t="n">
        <v>150</v>
      </c>
    </row>
    <row r="14">
      <c r="A14" s="4" t="inlineStr">
        <is>
          <t>Principal/notional balance</t>
        </is>
      </c>
      <c r="B14" s="6" t="n">
        <v>2761750</v>
      </c>
      <c r="C14" s="6" t="n">
        <v>23354075</v>
      </c>
    </row>
    <row r="15">
      <c r="A15" s="4" t="inlineStr">
        <is>
          <t>Unamortized Premium (Discount)</t>
        </is>
      </c>
      <c r="B15" s="5" t="n">
        <v>-1160035</v>
      </c>
      <c r="C15" s="5" t="n">
        <v>-2321799</v>
      </c>
    </row>
    <row r="16">
      <c r="A16" s="4" t="inlineStr">
        <is>
          <t>Marketable Securities, Amortized Cost Basis</t>
        </is>
      </c>
      <c r="B16" s="5" t="n">
        <v>1601715</v>
      </c>
      <c r="C16" s="5" t="n">
        <v>21032276</v>
      </c>
    </row>
    <row r="17">
      <c r="A17" s="4" t="inlineStr">
        <is>
          <t>Unrealized Gain/ (Loss), net</t>
        </is>
      </c>
      <c r="B17" s="5" t="n">
        <v>-17557</v>
      </c>
      <c r="C17" s="5" t="n">
        <v>739510</v>
      </c>
    </row>
    <row r="18">
      <c r="A18" s="4" t="inlineStr">
        <is>
          <t>Fair value</t>
        </is>
      </c>
      <c r="B18" s="6" t="n">
        <v>1584158</v>
      </c>
      <c r="C18" s="6" t="n">
        <v>21771786</v>
      </c>
    </row>
    <row r="19">
      <c r="A19" s="4" t="inlineStr">
        <is>
          <t>Period- end Weighted Average Yield Rate</t>
        </is>
      </c>
      <c r="B19" s="4" t="inlineStr">
        <is>
          <t>5.17%</t>
        </is>
      </c>
      <c r="C19" s="4" t="inlineStr">
        <is>
          <t>3.85%</t>
        </is>
      </c>
    </row>
    <row r="20">
      <c r="A20" s="4" t="inlineStr">
        <is>
          <t>Agency RMBS</t>
        </is>
      </c>
    </row>
    <row r="21">
      <c r="A21" s="3" t="inlineStr">
        <is>
          <t>Fair Value</t>
        </is>
      </c>
    </row>
    <row r="22">
      <c r="A22" s="4" t="inlineStr">
        <is>
          <t>Less than 12 Months</t>
        </is>
      </c>
      <c r="C22" s="6" t="n">
        <v>257040</v>
      </c>
    </row>
    <row r="23">
      <c r="A23" s="4" t="inlineStr">
        <is>
          <t>12 Months or More</t>
        </is>
      </c>
      <c r="C23" s="5" t="n">
        <v>35895</v>
      </c>
    </row>
    <row r="24">
      <c r="A24" s="4" t="inlineStr">
        <is>
          <t>Total</t>
        </is>
      </c>
      <c r="C24" s="5" t="n">
        <v>292935</v>
      </c>
    </row>
    <row r="25">
      <c r="A25" s="3" t="inlineStr">
        <is>
          <t>Unrealized Losses</t>
        </is>
      </c>
    </row>
    <row r="26">
      <c r="A26" s="4" t="inlineStr">
        <is>
          <t>Less than 12 Months</t>
        </is>
      </c>
      <c r="C26" s="5" t="n">
        <v>-210</v>
      </c>
    </row>
    <row r="27">
      <c r="A27" s="4" t="inlineStr">
        <is>
          <t>12 Months or More</t>
        </is>
      </c>
      <c r="C27" s="5" t="n">
        <v>-305</v>
      </c>
    </row>
    <row r="28">
      <c r="A28" s="4" t="inlineStr">
        <is>
          <t>Total</t>
        </is>
      </c>
      <c r="C28" s="6" t="n">
        <v>-515</v>
      </c>
    </row>
    <row r="29">
      <c r="A29" s="3" t="inlineStr">
        <is>
          <t>Number of Securities</t>
        </is>
      </c>
    </row>
    <row r="30">
      <c r="A30" s="4" t="inlineStr">
        <is>
          <t>Less than 12 Months (in securities) | security</t>
        </is>
      </c>
      <c r="C30" s="5" t="n">
        <v>6</v>
      </c>
    </row>
    <row r="31">
      <c r="A31" s="4" t="inlineStr">
        <is>
          <t>12 Months or More (in securities) | security</t>
        </is>
      </c>
      <c r="C31" s="5" t="n">
        <v>12</v>
      </c>
    </row>
    <row r="32">
      <c r="A32" s="4" t="inlineStr">
        <is>
          <t>Total (in securities) | security</t>
        </is>
      </c>
      <c r="C32" s="5" t="n">
        <v>18</v>
      </c>
    </row>
    <row r="33">
      <c r="A33" s="4" t="inlineStr">
        <is>
          <t>Fair value option, fair value</t>
        </is>
      </c>
      <c r="C33" s="6" t="n">
        <v>271300</v>
      </c>
    </row>
    <row r="34">
      <c r="A34" s="4" t="inlineStr">
        <is>
          <t>Fair value option, unrealized losses</t>
        </is>
      </c>
      <c r="C34" s="5" t="n">
        <v>268</v>
      </c>
    </row>
    <row r="35">
      <c r="A35" s="4" t="inlineStr">
        <is>
          <t>Principal/notional balance</t>
        </is>
      </c>
      <c r="B35" s="6" t="n">
        <v>9059</v>
      </c>
      <c r="C35" s="5" t="n">
        <v>10246789</v>
      </c>
    </row>
    <row r="36">
      <c r="A36" s="4" t="inlineStr">
        <is>
          <t>Unamortized Premium (Discount)</t>
        </is>
      </c>
      <c r="B36" s="5" t="n">
        <v>327</v>
      </c>
      <c r="C36" s="5" t="n">
        <v>310695</v>
      </c>
    </row>
    <row r="37">
      <c r="A37" s="4" t="inlineStr">
        <is>
          <t>Marketable Securities, Amortized Cost Basis</t>
        </is>
      </c>
      <c r="B37" s="5" t="n">
        <v>9386</v>
      </c>
      <c r="C37" s="5" t="n">
        <v>10557484</v>
      </c>
    </row>
    <row r="38">
      <c r="A38" s="4" t="inlineStr">
        <is>
          <t>Unrealized Gain/ (Loss), net</t>
        </is>
      </c>
      <c r="B38" s="5" t="n">
        <v>567</v>
      </c>
      <c r="C38" s="5" t="n">
        <v>316043</v>
      </c>
    </row>
    <row r="39">
      <c r="A39" s="4" t="inlineStr">
        <is>
          <t>Fair value</t>
        </is>
      </c>
      <c r="B39" s="6" t="n">
        <v>9953</v>
      </c>
      <c r="C39" s="6" t="n">
        <v>10873527</v>
      </c>
    </row>
    <row r="40">
      <c r="A40" s="4" t="inlineStr">
        <is>
          <t>Period- end Weighted Average Yield Rate</t>
        </is>
      </c>
      <c r="B40" s="4" t="inlineStr">
        <is>
          <t>4.01%</t>
        </is>
      </c>
      <c r="C40" s="4" t="inlineStr">
        <is>
          <t>3.61%</t>
        </is>
      </c>
    </row>
    <row r="41">
      <c r="A41" s="4" t="inlineStr">
        <is>
          <t>15 year fixed-rate</t>
        </is>
      </c>
    </row>
    <row r="42">
      <c r="A42" s="3" t="inlineStr">
        <is>
          <t>Fair Value</t>
        </is>
      </c>
    </row>
    <row r="43">
      <c r="A43" s="4" t="inlineStr">
        <is>
          <t>Less than 12 Months</t>
        </is>
      </c>
      <c r="C43" s="6" t="n">
        <v>957</v>
      </c>
    </row>
    <row r="44">
      <c r="A44" s="4" t="inlineStr">
        <is>
          <t>12 Months or More</t>
        </is>
      </c>
      <c r="C44" s="5" t="n">
        <v>362</v>
      </c>
    </row>
    <row r="45">
      <c r="A45" s="4" t="inlineStr">
        <is>
          <t>Total</t>
        </is>
      </c>
      <c r="C45" s="5" t="n">
        <v>1319</v>
      </c>
    </row>
    <row r="46">
      <c r="A46" s="3" t="inlineStr">
        <is>
          <t>Unrealized Losses</t>
        </is>
      </c>
    </row>
    <row r="47">
      <c r="A47" s="4" t="inlineStr">
        <is>
          <t>Less than 12 Months</t>
        </is>
      </c>
      <c r="C47" s="5" t="n">
        <v>-1</v>
      </c>
    </row>
    <row r="48">
      <c r="A48" s="4" t="inlineStr">
        <is>
          <t>12 Months or More</t>
        </is>
      </c>
      <c r="C48" s="5" t="n">
        <v>-3</v>
      </c>
    </row>
    <row r="49">
      <c r="A49" s="4" t="inlineStr">
        <is>
          <t>Total</t>
        </is>
      </c>
      <c r="C49" s="6" t="n">
        <v>-4</v>
      </c>
    </row>
    <row r="50">
      <c r="A50" s="3" t="inlineStr">
        <is>
          <t>Number of Securities</t>
        </is>
      </c>
    </row>
    <row r="51">
      <c r="A51" s="4" t="inlineStr">
        <is>
          <t>Less than 12 Months (in securities) | security</t>
        </is>
      </c>
      <c r="C51" s="5" t="n">
        <v>2</v>
      </c>
    </row>
    <row r="52">
      <c r="A52" s="4" t="inlineStr">
        <is>
          <t>12 Months or More (in securities) | security</t>
        </is>
      </c>
      <c r="C52" s="5" t="n">
        <v>4</v>
      </c>
    </row>
    <row r="53">
      <c r="A53" s="4" t="inlineStr">
        <is>
          <t>Total (in securities) | security</t>
        </is>
      </c>
      <c r="C53" s="5" t="n">
        <v>6</v>
      </c>
    </row>
    <row r="54">
      <c r="A54" s="4" t="inlineStr">
        <is>
          <t>Principal/notional balance</t>
        </is>
      </c>
      <c r="B54" s="6" t="n">
        <v>2946</v>
      </c>
      <c r="C54" s="6" t="n">
        <v>280426</v>
      </c>
    </row>
    <row r="55">
      <c r="A55" s="4" t="inlineStr">
        <is>
          <t>Unamortized Premium (Discount)</t>
        </is>
      </c>
      <c r="B55" s="5" t="n">
        <v>66</v>
      </c>
      <c r="C55" s="5" t="n">
        <v>1666</v>
      </c>
    </row>
    <row r="56">
      <c r="A56" s="4" t="inlineStr">
        <is>
          <t>Marketable Securities, Amortized Cost Basis</t>
        </is>
      </c>
      <c r="B56" s="5" t="n">
        <v>3012</v>
      </c>
      <c r="C56" s="5" t="n">
        <v>282092</v>
      </c>
    </row>
    <row r="57">
      <c r="A57" s="4" t="inlineStr">
        <is>
          <t>Unrealized Gain/ (Loss), net</t>
        </is>
      </c>
      <c r="B57" s="5" t="n">
        <v>113</v>
      </c>
      <c r="C57" s="5" t="n">
        <v>10322</v>
      </c>
    </row>
    <row r="58">
      <c r="A58" s="4" t="inlineStr">
        <is>
          <t>Fair value</t>
        </is>
      </c>
      <c r="B58" s="6" t="n">
        <v>3125</v>
      </c>
      <c r="C58" s="6" t="n">
        <v>292414</v>
      </c>
    </row>
    <row r="59">
      <c r="A59" s="4" t="inlineStr">
        <is>
          <t>Period- end Weighted Average Yield Rate</t>
        </is>
      </c>
      <c r="B59" s="4" t="inlineStr">
        <is>
          <t>3.31%</t>
        </is>
      </c>
      <c r="C59" s="4" t="inlineStr">
        <is>
          <t>3.34%</t>
        </is>
      </c>
    </row>
    <row r="60">
      <c r="A60" s="4" t="inlineStr">
        <is>
          <t>30 year fixed-rate</t>
        </is>
      </c>
    </row>
    <row r="61">
      <c r="A61" s="3" t="inlineStr">
        <is>
          <t>Fair Value</t>
        </is>
      </c>
    </row>
    <row r="62">
      <c r="A62" s="4" t="inlineStr">
        <is>
          <t>Less than 12 Months</t>
        </is>
      </c>
      <c r="C62" s="6" t="n">
        <v>255649</v>
      </c>
    </row>
    <row r="63">
      <c r="A63" s="4" t="inlineStr">
        <is>
          <t>12 Months or More</t>
        </is>
      </c>
      <c r="C63" s="5" t="n">
        <v>34009</v>
      </c>
    </row>
    <row r="64">
      <c r="A64" s="4" t="inlineStr">
        <is>
          <t>Total</t>
        </is>
      </c>
      <c r="C64" s="5" t="n">
        <v>289658</v>
      </c>
    </row>
    <row r="65">
      <c r="A65" s="3" t="inlineStr">
        <is>
          <t>Unrealized Losses</t>
        </is>
      </c>
    </row>
    <row r="66">
      <c r="A66" s="4" t="inlineStr">
        <is>
          <t>Less than 12 Months</t>
        </is>
      </c>
      <c r="C66" s="5" t="n">
        <v>-207</v>
      </c>
    </row>
    <row r="67">
      <c r="A67" s="4" t="inlineStr">
        <is>
          <t>12 Months or More</t>
        </is>
      </c>
      <c r="C67" s="5" t="n">
        <v>-256</v>
      </c>
    </row>
    <row r="68">
      <c r="A68" s="4" t="inlineStr">
        <is>
          <t>Total</t>
        </is>
      </c>
      <c r="C68" s="6" t="n">
        <v>-463</v>
      </c>
    </row>
    <row r="69">
      <c r="A69" s="3" t="inlineStr">
        <is>
          <t>Number of Securities</t>
        </is>
      </c>
    </row>
    <row r="70">
      <c r="A70" s="4" t="inlineStr">
        <is>
          <t>Less than 12 Months (in securities) | security</t>
        </is>
      </c>
      <c r="C70" s="5" t="n">
        <v>3</v>
      </c>
    </row>
    <row r="71">
      <c r="A71" s="4" t="inlineStr">
        <is>
          <t>12 Months or More (in securities) | security</t>
        </is>
      </c>
      <c r="C71" s="5" t="n">
        <v>5</v>
      </c>
    </row>
    <row r="72">
      <c r="A72" s="4" t="inlineStr">
        <is>
          <t>Total (in securities) | security</t>
        </is>
      </c>
      <c r="C72" s="5" t="n">
        <v>8</v>
      </c>
    </row>
    <row r="73">
      <c r="A73" s="4" t="inlineStr">
        <is>
          <t>Principal/notional balance</t>
        </is>
      </c>
      <c r="B73" s="6" t="n">
        <v>6113</v>
      </c>
      <c r="C73" s="6" t="n">
        <v>9911339</v>
      </c>
    </row>
    <row r="74">
      <c r="A74" s="4" t="inlineStr">
        <is>
          <t>Unamortized Premium (Discount)</t>
        </is>
      </c>
      <c r="B74" s="5" t="n">
        <v>261</v>
      </c>
      <c r="C74" s="5" t="n">
        <v>308427</v>
      </c>
    </row>
    <row r="75">
      <c r="A75" s="4" t="inlineStr">
        <is>
          <t>Marketable Securities, Amortized Cost Basis</t>
        </is>
      </c>
      <c r="B75" s="5" t="n">
        <v>6374</v>
      </c>
      <c r="C75" s="5" t="n">
        <v>10219766</v>
      </c>
    </row>
    <row r="76">
      <c r="A76" s="4" t="inlineStr">
        <is>
          <t>Unrealized Gain/ (Loss), net</t>
        </is>
      </c>
      <c r="B76" s="5" t="n">
        <v>454</v>
      </c>
      <c r="C76" s="5" t="n">
        <v>304454</v>
      </c>
    </row>
    <row r="77">
      <c r="A77" s="4" t="inlineStr">
        <is>
          <t>Fair value</t>
        </is>
      </c>
      <c r="B77" s="6" t="n">
        <v>6828</v>
      </c>
      <c r="C77" s="6" t="n">
        <v>10524220</v>
      </c>
    </row>
    <row r="78">
      <c r="A78" s="4" t="inlineStr">
        <is>
          <t>Period- end Weighted Average Yield Rate</t>
        </is>
      </c>
      <c r="B78" s="4" t="inlineStr">
        <is>
          <t>4.35%</t>
        </is>
      </c>
      <c r="C78" s="4" t="inlineStr">
        <is>
          <t>3.62%</t>
        </is>
      </c>
    </row>
    <row r="79">
      <c r="A79" s="4" t="inlineStr">
        <is>
          <t>Hybrid ARM</t>
        </is>
      </c>
    </row>
    <row r="80">
      <c r="A80" s="3" t="inlineStr">
        <is>
          <t>Fair Value</t>
        </is>
      </c>
    </row>
    <row r="81">
      <c r="A81" s="4" t="inlineStr">
        <is>
          <t>Less than 12 Months</t>
        </is>
      </c>
      <c r="C81" s="6" t="n">
        <v>434</v>
      </c>
    </row>
    <row r="82">
      <c r="A82" s="4" t="inlineStr">
        <is>
          <t>12 Months or More</t>
        </is>
      </c>
      <c r="C82" s="5" t="n">
        <v>1524</v>
      </c>
    </row>
    <row r="83">
      <c r="A83" s="4" t="inlineStr">
        <is>
          <t>Total</t>
        </is>
      </c>
      <c r="C83" s="5" t="n">
        <v>1958</v>
      </c>
    </row>
    <row r="84">
      <c r="A84" s="3" t="inlineStr">
        <is>
          <t>Unrealized Losses</t>
        </is>
      </c>
    </row>
    <row r="85">
      <c r="A85" s="4" t="inlineStr">
        <is>
          <t>Less than 12 Months</t>
        </is>
      </c>
      <c r="C85" s="5" t="n">
        <v>-2</v>
      </c>
    </row>
    <row r="86">
      <c r="A86" s="4" t="inlineStr">
        <is>
          <t>12 Months or More</t>
        </is>
      </c>
      <c r="C86" s="5" t="n">
        <v>-46</v>
      </c>
    </row>
    <row r="87">
      <c r="A87" s="4" t="inlineStr">
        <is>
          <t>Total</t>
        </is>
      </c>
      <c r="C87" s="6" t="n">
        <v>-48</v>
      </c>
    </row>
    <row r="88">
      <c r="A88" s="3" t="inlineStr">
        <is>
          <t>Number of Securities</t>
        </is>
      </c>
    </row>
    <row r="89">
      <c r="A89" s="4" t="inlineStr">
        <is>
          <t>Less than 12 Months (in securities) | security</t>
        </is>
      </c>
      <c r="C89" s="5" t="n">
        <v>1</v>
      </c>
    </row>
    <row r="90">
      <c r="A90" s="4" t="inlineStr">
        <is>
          <t>12 Months or More (in securities) | security</t>
        </is>
      </c>
      <c r="C90" s="5" t="n">
        <v>3</v>
      </c>
    </row>
    <row r="91">
      <c r="A91" s="4" t="inlineStr">
        <is>
          <t>Total (in securities) | security</t>
        </is>
      </c>
      <c r="C91" s="5" t="n">
        <v>4</v>
      </c>
    </row>
    <row r="92">
      <c r="A92" s="4" t="inlineStr">
        <is>
          <t>Principal/notional balance</t>
        </is>
      </c>
      <c r="C92" s="6" t="n">
        <v>55024</v>
      </c>
    </row>
    <row r="93">
      <c r="A93" s="4" t="inlineStr">
        <is>
          <t>Unamortized Premium (Discount)</t>
        </is>
      </c>
      <c r="C93" s="5" t="n">
        <v>602</v>
      </c>
    </row>
    <row r="94">
      <c r="A94" s="4" t="inlineStr">
        <is>
          <t>Marketable Securities, Amortized Cost Basis</t>
        </is>
      </c>
      <c r="C94" s="5" t="n">
        <v>55626</v>
      </c>
    </row>
    <row r="95">
      <c r="A95" s="4" t="inlineStr">
        <is>
          <t>Unrealized Gain/ (Loss), net</t>
        </is>
      </c>
      <c r="C95" s="5" t="n">
        <v>1267</v>
      </c>
    </row>
    <row r="96">
      <c r="A96" s="4" t="inlineStr">
        <is>
          <t>Fair value</t>
        </is>
      </c>
      <c r="C96" s="6" t="n">
        <v>56893</v>
      </c>
    </row>
    <row r="97">
      <c r="A97" s="4" t="inlineStr">
        <is>
          <t>Period- end Weighted Average Yield Rate</t>
        </is>
      </c>
      <c r="C97" s="4" t="inlineStr">
        <is>
          <t>3.46%</t>
        </is>
      </c>
    </row>
    <row r="98">
      <c r="A98" s="4" t="inlineStr">
        <is>
          <t>Agency-CMO</t>
        </is>
      </c>
    </row>
    <row r="99">
      <c r="A99" s="3" t="inlineStr">
        <is>
          <t>Fair Value</t>
        </is>
      </c>
    </row>
    <row r="100">
      <c r="A100" s="4" t="inlineStr">
        <is>
          <t>Less than 12 Months</t>
        </is>
      </c>
      <c r="C100" s="6" t="n">
        <v>67875</v>
      </c>
    </row>
    <row r="101">
      <c r="A101" s="4" t="inlineStr">
        <is>
          <t>12 Months or More</t>
        </is>
      </c>
      <c r="C101" s="5" t="n">
        <v>6155</v>
      </c>
    </row>
    <row r="102">
      <c r="A102" s="4" t="inlineStr">
        <is>
          <t>Total</t>
        </is>
      </c>
      <c r="C102" s="5" t="n">
        <v>74030</v>
      </c>
    </row>
    <row r="103">
      <c r="A103" s="3" t="inlineStr">
        <is>
          <t>Unrealized Losses</t>
        </is>
      </c>
    </row>
    <row r="104">
      <c r="A104" s="4" t="inlineStr">
        <is>
          <t>Less than 12 Months</t>
        </is>
      </c>
      <c r="C104" s="5" t="n">
        <v>-1194</v>
      </c>
    </row>
    <row r="105">
      <c r="A105" s="4" t="inlineStr">
        <is>
          <t>12 Months or More</t>
        </is>
      </c>
      <c r="C105" s="5" t="n">
        <v>-1513</v>
      </c>
    </row>
    <row r="106">
      <c r="A106" s="4" t="inlineStr">
        <is>
          <t>Total</t>
        </is>
      </c>
      <c r="C106" s="6" t="n">
        <v>-2707</v>
      </c>
    </row>
    <row r="107">
      <c r="A107" s="3" t="inlineStr">
        <is>
          <t>Number of Securities</t>
        </is>
      </c>
    </row>
    <row r="108">
      <c r="A108" s="4" t="inlineStr">
        <is>
          <t>Less than 12 Months (in securities) | security</t>
        </is>
      </c>
      <c r="C108" s="5" t="n">
        <v>15</v>
      </c>
    </row>
    <row r="109">
      <c r="A109" s="4" t="inlineStr">
        <is>
          <t>12 Months or More (in securities) | security</t>
        </is>
      </c>
      <c r="C109" s="5" t="n">
        <v>13</v>
      </c>
    </row>
    <row r="110">
      <c r="A110" s="4" t="inlineStr">
        <is>
          <t>Total (in securities) | security</t>
        </is>
      </c>
      <c r="C110" s="5" t="n">
        <v>28</v>
      </c>
    </row>
    <row r="111">
      <c r="A111" s="4" t="inlineStr">
        <is>
          <t>Agency CMBS</t>
        </is>
      </c>
    </row>
    <row r="112">
      <c r="A112" s="3" t="inlineStr">
        <is>
          <t>Fair Value</t>
        </is>
      </c>
    </row>
    <row r="113">
      <c r="A113" s="4" t="inlineStr">
        <is>
          <t>Less than 12 Months</t>
        </is>
      </c>
      <c r="C113" s="6" t="n">
        <v>1743800</v>
      </c>
    </row>
    <row r="114">
      <c r="A114" s="4" t="inlineStr">
        <is>
          <t>12 Months or More</t>
        </is>
      </c>
      <c r="C114" s="5" t="n">
        <v>0</v>
      </c>
    </row>
    <row r="115">
      <c r="A115" s="4" t="inlineStr">
        <is>
          <t>Total</t>
        </is>
      </c>
      <c r="C115" s="5" t="n">
        <v>1743800</v>
      </c>
    </row>
    <row r="116">
      <c r="A116" s="3" t="inlineStr">
        <is>
          <t>Unrealized Losses</t>
        </is>
      </c>
    </row>
    <row r="117">
      <c r="A117" s="4" t="inlineStr">
        <is>
          <t>Less than 12 Months</t>
        </is>
      </c>
      <c r="C117" s="5" t="n">
        <v>-50521</v>
      </c>
    </row>
    <row r="118">
      <c r="A118" s="4" t="inlineStr">
        <is>
          <t>12 Months or More</t>
        </is>
      </c>
      <c r="C118" s="5" t="n">
        <v>0</v>
      </c>
    </row>
    <row r="119">
      <c r="A119" s="4" t="inlineStr">
        <is>
          <t>Total</t>
        </is>
      </c>
      <c r="C119" s="6" t="n">
        <v>-50521</v>
      </c>
    </row>
    <row r="120">
      <c r="A120" s="3" t="inlineStr">
        <is>
          <t>Number of Securities</t>
        </is>
      </c>
    </row>
    <row r="121">
      <c r="A121" s="4" t="inlineStr">
        <is>
          <t>Less than 12 Months (in securities) | security</t>
        </is>
      </c>
      <c r="C121" s="5" t="n">
        <v>58</v>
      </c>
    </row>
    <row r="122">
      <c r="A122" s="4" t="inlineStr">
        <is>
          <t>12 Months or More (in securities) | security</t>
        </is>
      </c>
      <c r="C122" s="5" t="n">
        <v>0</v>
      </c>
    </row>
    <row r="123">
      <c r="A123" s="4" t="inlineStr">
        <is>
          <t>Total (in securities) | security</t>
        </is>
      </c>
      <c r="C123" s="5" t="n">
        <v>58</v>
      </c>
    </row>
    <row r="124">
      <c r="A124" s="4" t="inlineStr">
        <is>
          <t>Principal/notional balance</t>
        </is>
      </c>
      <c r="C124" s="6" t="n">
        <v>4561276</v>
      </c>
    </row>
    <row r="125">
      <c r="A125" s="4" t="inlineStr">
        <is>
          <t>Unamortized Premium (Discount)</t>
        </is>
      </c>
      <c r="C125" s="5" t="n">
        <v>75299</v>
      </c>
    </row>
    <row r="126">
      <c r="A126" s="4" t="inlineStr">
        <is>
          <t>Marketable Securities, Amortized Cost Basis</t>
        </is>
      </c>
      <c r="C126" s="5" t="n">
        <v>4636575</v>
      </c>
    </row>
    <row r="127">
      <c r="A127" s="4" t="inlineStr">
        <is>
          <t>Unrealized Gain/ (Loss), net</t>
        </is>
      </c>
      <c r="C127" s="5" t="n">
        <v>131355</v>
      </c>
    </row>
    <row r="128">
      <c r="A128" s="4" t="inlineStr">
        <is>
          <t>Fair value</t>
        </is>
      </c>
      <c r="B128" s="6" t="n">
        <v>0</v>
      </c>
      <c r="C128" s="6" t="n">
        <v>4767930</v>
      </c>
    </row>
    <row r="129">
      <c r="A129" s="4" t="inlineStr">
        <is>
          <t>Period- end Weighted Average Yield Rate</t>
        </is>
      </c>
      <c r="C129" s="4" t="inlineStr">
        <is>
          <t>3.01%</t>
        </is>
      </c>
    </row>
    <row r="130">
      <c r="A130" s="4" t="inlineStr">
        <is>
          <t>Non-Agency CMBS</t>
        </is>
      </c>
    </row>
    <row r="131">
      <c r="A131" s="3" t="inlineStr">
        <is>
          <t>Fair Value</t>
        </is>
      </c>
    </row>
    <row r="132">
      <c r="A132" s="4" t="inlineStr">
        <is>
          <t>Less than 12 Months</t>
        </is>
      </c>
      <c r="B132" s="5" t="n">
        <v>189532</v>
      </c>
      <c r="C132" s="6" t="n">
        <v>203129</v>
      </c>
    </row>
    <row r="133">
      <c r="A133" s="4" t="inlineStr">
        <is>
          <t>12 Months or More</t>
        </is>
      </c>
      <c r="B133" s="5" t="n">
        <v>0</v>
      </c>
      <c r="C133" s="5" t="n">
        <v>101021</v>
      </c>
    </row>
    <row r="134">
      <c r="A134" s="4" t="inlineStr">
        <is>
          <t>Total</t>
        </is>
      </c>
      <c r="B134" s="5" t="n">
        <v>189532</v>
      </c>
      <c r="C134" s="5" t="n">
        <v>304150</v>
      </c>
    </row>
    <row r="135">
      <c r="A135" s="3" t="inlineStr">
        <is>
          <t>Unrealized Losses</t>
        </is>
      </c>
    </row>
    <row r="136">
      <c r="A136" s="4" t="inlineStr">
        <is>
          <t>Less than 12 Months</t>
        </is>
      </c>
      <c r="B136" s="5" t="n">
        <v>-43325</v>
      </c>
      <c r="C136" s="5" t="n">
        <v>-2783</v>
      </c>
    </row>
    <row r="137">
      <c r="A137" s="4" t="inlineStr">
        <is>
          <t>12 Months or More</t>
        </is>
      </c>
      <c r="B137" s="5" t="n">
        <v>0</v>
      </c>
      <c r="C137" s="5" t="n">
        <v>-11425</v>
      </c>
    </row>
    <row r="138">
      <c r="A138" s="4" t="inlineStr">
        <is>
          <t>Total</t>
        </is>
      </c>
      <c r="B138" s="6" t="n">
        <v>-43325</v>
      </c>
      <c r="C138" s="6" t="n">
        <v>-14208</v>
      </c>
    </row>
    <row r="139">
      <c r="A139" s="3" t="inlineStr">
        <is>
          <t>Number of Securities</t>
        </is>
      </c>
    </row>
    <row r="140">
      <c r="A140" s="4" t="inlineStr">
        <is>
          <t>Less than 12 Months (in securities) | security</t>
        </is>
      </c>
      <c r="B140" s="5" t="n">
        <v>24</v>
      </c>
      <c r="C140" s="5" t="n">
        <v>19</v>
      </c>
    </row>
    <row r="141">
      <c r="A141" s="4" t="inlineStr">
        <is>
          <t>12 Months or More (in securities) | security</t>
        </is>
      </c>
      <c r="B141" s="5" t="n">
        <v>0</v>
      </c>
      <c r="C141" s="5" t="n">
        <v>7</v>
      </c>
    </row>
    <row r="142">
      <c r="A142" s="4" t="inlineStr">
        <is>
          <t>Total (in securities) | security</t>
        </is>
      </c>
      <c r="B142" s="5" t="n">
        <v>24</v>
      </c>
      <c r="C142" s="5" t="n">
        <v>26</v>
      </c>
    </row>
    <row r="143">
      <c r="A143" s="4" t="inlineStr">
        <is>
          <t>Fair value option, fair value</t>
        </is>
      </c>
      <c r="B143" s="6" t="n">
        <v>129700</v>
      </c>
      <c r="C143" s="6" t="n">
        <v>181500</v>
      </c>
    </row>
    <row r="144">
      <c r="A144" s="4" t="inlineStr">
        <is>
          <t>Fair value option, unrealized losses</t>
        </is>
      </c>
      <c r="B144" s="5" t="n">
        <v>40200</v>
      </c>
      <c r="C144" s="5" t="n">
        <v>2800</v>
      </c>
    </row>
    <row r="145">
      <c r="A145" s="4" t="inlineStr">
        <is>
          <t>Principal/notional balance</t>
        </is>
      </c>
      <c r="B145" s="5" t="n">
        <v>1491783</v>
      </c>
      <c r="C145" s="5" t="n">
        <v>4464525</v>
      </c>
    </row>
    <row r="146">
      <c r="A146" s="4" t="inlineStr">
        <is>
          <t>Unamortized Premium (Discount)</t>
        </is>
      </c>
      <c r="B146" s="5" t="n">
        <v>-34021</v>
      </c>
      <c r="C146" s="5" t="n">
        <v>-772295</v>
      </c>
    </row>
    <row r="147">
      <c r="A147" s="4" t="inlineStr">
        <is>
          <t>Marketable Securities, Amortized Cost Basis</t>
        </is>
      </c>
      <c r="B147" s="5" t="n">
        <v>1457762</v>
      </c>
      <c r="C147" s="5" t="n">
        <v>3692230</v>
      </c>
    </row>
    <row r="148">
      <c r="A148" s="4" t="inlineStr">
        <is>
          <t>Unrealized Gain/ (Loss), net</t>
        </is>
      </c>
      <c r="B148" s="5" t="n">
        <v>153</v>
      </c>
      <c r="C148" s="5" t="n">
        <v>131244</v>
      </c>
    </row>
    <row r="149">
      <c r="A149" s="4" t="inlineStr">
        <is>
          <t>Fair value</t>
        </is>
      </c>
      <c r="B149" s="6" t="n">
        <v>1457915</v>
      </c>
      <c r="C149" s="6" t="n">
        <v>3823474</v>
      </c>
    </row>
    <row r="150">
      <c r="A150" s="4" t="inlineStr">
        <is>
          <t>Period- end Weighted Average Yield Rate</t>
        </is>
      </c>
      <c r="B150" s="4" t="inlineStr">
        <is>
          <t>5.50%</t>
        </is>
      </c>
      <c r="C150" s="4" t="inlineStr">
        <is>
          <t>5.16%</t>
        </is>
      </c>
    </row>
    <row r="151">
      <c r="A151" s="4" t="inlineStr">
        <is>
          <t>GSE CRT</t>
        </is>
      </c>
    </row>
    <row r="152">
      <c r="A152" s="3" t="inlineStr">
        <is>
          <t>Fair Value</t>
        </is>
      </c>
    </row>
    <row r="153">
      <c r="A153" s="4" t="inlineStr">
        <is>
          <t>Less than 12 Months</t>
        </is>
      </c>
      <c r="B153" s="6" t="n">
        <v>95747</v>
      </c>
      <c r="C153" s="6" t="n">
        <v>77044</v>
      </c>
    </row>
    <row r="154">
      <c r="A154" s="4" t="inlineStr">
        <is>
          <t>12 Months or More</t>
        </is>
      </c>
      <c r="B154" s="5" t="n">
        <v>0</v>
      </c>
      <c r="C154" s="5" t="n">
        <v>0</v>
      </c>
    </row>
    <row r="155">
      <c r="A155" s="4" t="inlineStr">
        <is>
          <t>Total</t>
        </is>
      </c>
      <c r="B155" s="5" t="n">
        <v>95747</v>
      </c>
      <c r="C155" s="5" t="n">
        <v>77044</v>
      </c>
    </row>
    <row r="156">
      <c r="A156" s="3" t="inlineStr">
        <is>
          <t>Unrealized Losses</t>
        </is>
      </c>
    </row>
    <row r="157">
      <c r="A157" s="4" t="inlineStr">
        <is>
          <t>Less than 12 Months</t>
        </is>
      </c>
      <c r="B157" s="5" t="n">
        <v>-12956</v>
      </c>
      <c r="C157" s="5" t="n">
        <v>-74</v>
      </c>
    </row>
    <row r="158">
      <c r="A158" s="4" t="inlineStr">
        <is>
          <t>12 Months or More</t>
        </is>
      </c>
      <c r="B158" s="5" t="n">
        <v>0</v>
      </c>
      <c r="C158" s="5" t="n">
        <v>0</v>
      </c>
    </row>
    <row r="159">
      <c r="A159" s="4" t="inlineStr">
        <is>
          <t>Total</t>
        </is>
      </c>
      <c r="B159" s="6" t="n">
        <v>-12956</v>
      </c>
      <c r="C159" s="6" t="n">
        <v>-74</v>
      </c>
    </row>
    <row r="160">
      <c r="A160" s="3" t="inlineStr">
        <is>
          <t>Number of Securities</t>
        </is>
      </c>
    </row>
    <row r="161">
      <c r="A161" s="4" t="inlineStr">
        <is>
          <t>Less than 12 Months (in securities) | security</t>
        </is>
      </c>
      <c r="B161" s="5" t="n">
        <v>6</v>
      </c>
      <c r="C161" s="5" t="n">
        <v>4</v>
      </c>
    </row>
    <row r="162">
      <c r="A162" s="4" t="inlineStr">
        <is>
          <t>12 Months or More (in securities) | security</t>
        </is>
      </c>
      <c r="B162" s="5" t="n">
        <v>0</v>
      </c>
      <c r="C162" s="5" t="n">
        <v>0</v>
      </c>
    </row>
    <row r="163">
      <c r="A163" s="4" t="inlineStr">
        <is>
          <t>Total (in securities) | security</t>
        </is>
      </c>
      <c r="B163" s="5" t="n">
        <v>6</v>
      </c>
      <c r="C163" s="5" t="n">
        <v>4</v>
      </c>
    </row>
    <row r="164">
      <c r="A164" s="4" t="inlineStr">
        <is>
          <t>Principal/notional balance</t>
        </is>
      </c>
      <c r="B164" s="6" t="n">
        <v>112252</v>
      </c>
      <c r="C164" s="6" t="n">
        <v>858244</v>
      </c>
    </row>
    <row r="165">
      <c r="A165" s="4" t="inlineStr">
        <is>
          <t>Unamortized Premium (Discount)</t>
        </is>
      </c>
      <c r="B165" s="5" t="n">
        <v>2430</v>
      </c>
      <c r="C165" s="5" t="n">
        <v>19945</v>
      </c>
    </row>
    <row r="166">
      <c r="A166" s="4" t="inlineStr">
        <is>
          <t>Marketable Securities, Amortized Cost Basis</t>
        </is>
      </c>
      <c r="B166" s="5" t="n">
        <v>114682</v>
      </c>
      <c r="C166" s="5" t="n">
        <v>878189</v>
      </c>
    </row>
    <row r="167">
      <c r="A167" s="4" t="inlineStr">
        <is>
          <t>Unrealized Gain/ (Loss), net</t>
        </is>
      </c>
      <c r="B167" s="5" t="n">
        <v>-12796</v>
      </c>
      <c r="C167" s="5" t="n">
        <v>45483</v>
      </c>
    </row>
    <row r="168">
      <c r="A168" s="4" t="inlineStr">
        <is>
          <t>Fair value</t>
        </is>
      </c>
      <c r="B168" s="6" t="n">
        <v>101886</v>
      </c>
      <c r="C168" s="6" t="n">
        <v>923672</v>
      </c>
    </row>
    <row r="169">
      <c r="A169" s="4" t="inlineStr">
        <is>
          <t>Period- end Weighted Average Yield Rate</t>
        </is>
      </c>
      <c r="B169" s="4" t="inlineStr">
        <is>
          <t>1.34%</t>
        </is>
      </c>
      <c r="C169" s="4" t="inlineStr">
        <is>
          <t>2.78%</t>
        </is>
      </c>
    </row>
    <row r="170">
      <c r="A170" s="4" t="inlineStr">
        <is>
          <t>Non-Agency RMBS</t>
        </is>
      </c>
    </row>
    <row r="171">
      <c r="A171" s="3" t="inlineStr">
        <is>
          <t>Fair Value</t>
        </is>
      </c>
    </row>
    <row r="172">
      <c r="A172" s="4" t="inlineStr">
        <is>
          <t>Less than 12 Months</t>
        </is>
      </c>
      <c r="B172" s="6" t="n">
        <v>6552</v>
      </c>
      <c r="C172" s="6" t="n">
        <v>26283</v>
      </c>
    </row>
    <row r="173">
      <c r="A173" s="4" t="inlineStr">
        <is>
          <t>12 Months or More</t>
        </is>
      </c>
      <c r="B173" s="5" t="n">
        <v>15</v>
      </c>
      <c r="C173" s="5" t="n">
        <v>12199</v>
      </c>
    </row>
    <row r="174">
      <c r="A174" s="4" t="inlineStr">
        <is>
          <t>Total</t>
        </is>
      </c>
      <c r="B174" s="5" t="n">
        <v>6567</v>
      </c>
      <c r="C174" s="5" t="n">
        <v>38482</v>
      </c>
    </row>
    <row r="175">
      <c r="A175" s="3" t="inlineStr">
        <is>
          <t>Unrealized Losses</t>
        </is>
      </c>
    </row>
    <row r="176">
      <c r="A176" s="4" t="inlineStr">
        <is>
          <t>Less than 12 Months</t>
        </is>
      </c>
      <c r="B176" s="5" t="n">
        <v>-6870</v>
      </c>
      <c r="C176" s="5" t="n">
        <v>-3935</v>
      </c>
    </row>
    <row r="177">
      <c r="A177" s="4" t="inlineStr">
        <is>
          <t>12 Months or More</t>
        </is>
      </c>
      <c r="B177" s="5" t="n">
        <v>-15</v>
      </c>
      <c r="C177" s="5" t="n">
        <v>-636</v>
      </c>
    </row>
    <row r="178">
      <c r="A178" s="4" t="inlineStr">
        <is>
          <t>Total</t>
        </is>
      </c>
      <c r="B178" s="6" t="n">
        <v>-6885</v>
      </c>
      <c r="C178" s="6" t="n">
        <v>-4571</v>
      </c>
    </row>
    <row r="179">
      <c r="A179" s="3" t="inlineStr">
        <is>
          <t>Number of Securities</t>
        </is>
      </c>
    </row>
    <row r="180">
      <c r="A180" s="4" t="inlineStr">
        <is>
          <t>Less than 12 Months (in securities) | security</t>
        </is>
      </c>
      <c r="B180" s="5" t="n">
        <v>12</v>
      </c>
      <c r="C180" s="5" t="n">
        <v>14</v>
      </c>
    </row>
    <row r="181">
      <c r="A181" s="4" t="inlineStr">
        <is>
          <t>12 Months or More (in securities) | security</t>
        </is>
      </c>
      <c r="B181" s="5" t="n">
        <v>3</v>
      </c>
      <c r="C181" s="5" t="n">
        <v>2</v>
      </c>
    </row>
    <row r="182">
      <c r="A182" s="4" t="inlineStr">
        <is>
          <t>Total (in securities) | security</t>
        </is>
      </c>
      <c r="B182" s="5" t="n">
        <v>15</v>
      </c>
      <c r="C182" s="5" t="n">
        <v>16</v>
      </c>
    </row>
    <row r="183">
      <c r="A183" s="4" t="inlineStr">
        <is>
          <t>Fair value option, fair value</t>
        </is>
      </c>
      <c r="C183" s="6" t="n">
        <v>17600</v>
      </c>
    </row>
    <row r="184">
      <c r="A184" s="4" t="inlineStr">
        <is>
          <t>Fair value option, unrealized losses</t>
        </is>
      </c>
      <c r="C184" s="5" t="n">
        <v>261</v>
      </c>
    </row>
    <row r="185">
      <c r="A185" s="4" t="inlineStr">
        <is>
          <t>Principal/notional balance</t>
        </is>
      </c>
      <c r="B185" s="6" t="n">
        <v>1126569</v>
      </c>
      <c r="C185" s="5" t="n">
        <v>2340119</v>
      </c>
    </row>
    <row r="186">
      <c r="A186" s="4" t="inlineStr">
        <is>
          <t>Unamortized Premium (Discount)</t>
        </is>
      </c>
      <c r="B186" s="5" t="n">
        <v>-1106684</v>
      </c>
      <c r="C186" s="5" t="n">
        <v>-1487603</v>
      </c>
    </row>
    <row r="187">
      <c r="A187" s="4" t="inlineStr">
        <is>
          <t>Marketable Securities, Amortized Cost Basis</t>
        </is>
      </c>
      <c r="B187" s="5" t="n">
        <v>19885</v>
      </c>
      <c r="C187" s="5" t="n">
        <v>852516</v>
      </c>
    </row>
    <row r="188">
      <c r="A188" s="4" t="inlineStr">
        <is>
          <t>Unrealized Gain/ (Loss), net</t>
        </is>
      </c>
      <c r="B188" s="5" t="n">
        <v>-5481</v>
      </c>
      <c r="C188" s="5" t="n">
        <v>103155</v>
      </c>
    </row>
    <row r="189">
      <c r="A189" s="4" t="inlineStr">
        <is>
          <t>Fair value</t>
        </is>
      </c>
      <c r="B189" s="6" t="n">
        <v>14404</v>
      </c>
      <c r="C189" s="6" t="n">
        <v>955671</v>
      </c>
    </row>
    <row r="190">
      <c r="A190" s="4" t="inlineStr">
        <is>
          <t>Period- end Weighted Average Yield Rate</t>
        </is>
      </c>
      <c r="B190" s="4" t="inlineStr">
        <is>
          <t>4.09%</t>
        </is>
      </c>
      <c r="C190" s="4" t="inlineStr">
        <is>
          <t>6.98%</t>
        </is>
      </c>
    </row>
    <row r="191">
      <c r="A191" s="4" t="inlineStr">
        <is>
          <t>Agency IO</t>
        </is>
      </c>
    </row>
    <row r="192">
      <c r="A192" s="3" t="inlineStr">
        <is>
          <t>Number of Securities</t>
        </is>
      </c>
    </row>
    <row r="193">
      <c r="A193" s="4" t="inlineStr">
        <is>
          <t>Fair value option, fair value</t>
        </is>
      </c>
      <c r="C193" s="6" t="n">
        <v>11100</v>
      </c>
    </row>
    <row r="194">
      <c r="A194" s="4" t="inlineStr">
        <is>
          <t>Fair value option, unrealized losses</t>
        </is>
      </c>
      <c r="C194" s="5" t="n">
        <v>2300</v>
      </c>
    </row>
    <row r="195">
      <c r="A195" s="4" t="inlineStr">
        <is>
          <t>Agency-CMO</t>
        </is>
      </c>
    </row>
    <row r="196">
      <c r="A196" s="3" t="inlineStr">
        <is>
          <t>Number of Securities</t>
        </is>
      </c>
    </row>
    <row r="197">
      <c r="A197" s="4" t="inlineStr">
        <is>
          <t>Principal/notional balance</t>
        </is>
      </c>
      <c r="B197" s="6" t="n">
        <v>22087</v>
      </c>
      <c r="C197" s="5" t="n">
        <v>883122</v>
      </c>
    </row>
    <row r="198">
      <c r="A198" s="4" t="inlineStr">
        <is>
          <t>Unamortized Premium (Discount)</t>
        </is>
      </c>
      <c r="B198" s="5" t="n">
        <v>-22087</v>
      </c>
      <c r="C198" s="5" t="n">
        <v>-467840</v>
      </c>
    </row>
    <row r="199">
      <c r="A199" s="4" t="inlineStr">
        <is>
          <t>Marketable Securities, Amortized Cost Basis</t>
        </is>
      </c>
      <c r="B199" s="5" t="n">
        <v>0</v>
      </c>
      <c r="C199" s="5" t="n">
        <v>415282</v>
      </c>
    </row>
    <row r="200">
      <c r="A200" s="4" t="inlineStr">
        <is>
          <t>Unrealized Gain/ (Loss), net</t>
        </is>
      </c>
      <c r="B200" s="5" t="n">
        <v>0</v>
      </c>
      <c r="C200" s="5" t="n">
        <v>12230</v>
      </c>
    </row>
    <row r="201">
      <c r="A201" s="4" t="inlineStr">
        <is>
          <t>Fair value</t>
        </is>
      </c>
      <c r="B201" s="6" t="n">
        <v>0</v>
      </c>
      <c r="C201" s="6" t="n">
        <v>427512</v>
      </c>
    </row>
    <row r="202">
      <c r="A202" s="4" t="inlineStr">
        <is>
          <t>Period- end Weighted Average Yield Rate</t>
        </is>
      </c>
      <c r="B202" s="4" t="inlineStr">
        <is>
          <t>0.00%</t>
        </is>
      </c>
      <c r="C202" s="4" t="inlineStr">
        <is>
          <t>3.54%</t>
        </is>
      </c>
    </row>
    <row r="203">
      <c r="A203" s="4" t="inlineStr">
        <is>
          <t>Non-Agency IO</t>
        </is>
      </c>
    </row>
    <row r="204">
      <c r="A204" s="3" t="inlineStr">
        <is>
          <t>Number of Securities</t>
        </is>
      </c>
    </row>
    <row r="205">
      <c r="A205" s="4" t="inlineStr">
        <is>
          <t>Fair value option, fair value</t>
        </is>
      </c>
      <c r="C205" s="6" t="n">
        <v>8500</v>
      </c>
    </row>
    <row r="206">
      <c r="A206" s="4" t="inlineStr">
        <is>
          <t>Fair value option, unrealized losses</t>
        </is>
      </c>
      <c r="C206" s="6" t="n">
        <v>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and Credit Risk Transfer Securities - OTTI included in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Other-than-temporary credit impairment losses</t>
        </is>
      </c>
      <c r="B4" s="6" t="n">
        <v>0</v>
      </c>
      <c r="C4" s="6" t="n">
        <v>1200</v>
      </c>
      <c r="D4" s="6" t="n">
        <v>0</v>
      </c>
      <c r="E4" s="6" t="n">
        <v>2976</v>
      </c>
    </row>
    <row r="5">
      <c r="A5" s="4" t="inlineStr">
        <is>
          <t>RMBS interest-only securities</t>
        </is>
      </c>
    </row>
    <row r="6">
      <c r="A6" s="3" t="inlineStr">
        <is>
          <t>Debt Securities, Available-for-sale [Line Items]</t>
        </is>
      </c>
    </row>
    <row r="7">
      <c r="A7" s="4" t="inlineStr">
        <is>
          <t>Other-than-temporary credit impairment losses</t>
        </is>
      </c>
      <c r="C7" s="5" t="n">
        <v>489</v>
      </c>
      <c r="E7" s="5" t="n">
        <v>1952</v>
      </c>
    </row>
    <row r="8">
      <c r="A8" s="4" t="inlineStr">
        <is>
          <t>Non-Agency RMBS</t>
        </is>
      </c>
    </row>
    <row r="9">
      <c r="A9" s="3" t="inlineStr">
        <is>
          <t>Debt Securities, Available-for-sale [Line Items]</t>
        </is>
      </c>
    </row>
    <row r="10">
      <c r="A10" s="4" t="inlineStr">
        <is>
          <t>Other-than-temporary credit impairment losses</t>
        </is>
      </c>
      <c r="C10" s="6" t="n">
        <v>711</v>
      </c>
      <c r="E10" s="6" t="n">
        <v>10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and Credit Risk Transfer Securities - Realized Gain (Los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Gross realized gains on sale of investments</t>
        </is>
      </c>
      <c r="B4" s="6" t="n">
        <v>253737</v>
      </c>
      <c r="C4" s="6" t="n">
        <v>3957</v>
      </c>
      <c r="D4" s="6" t="n">
        <v>581865</v>
      </c>
      <c r="E4" s="6" t="n">
        <v>5159</v>
      </c>
    </row>
    <row r="5">
      <c r="A5" s="4" t="inlineStr">
        <is>
          <t>Gross realized losses on sale of investments</t>
        </is>
      </c>
      <c r="B5" s="5" t="n">
        <v>-658476</v>
      </c>
      <c r="C5" s="5" t="n">
        <v>-1928</v>
      </c>
      <c r="D5" s="5" t="n">
        <v>-990889</v>
      </c>
      <c r="E5" s="5" t="n">
        <v>-14245</v>
      </c>
    </row>
    <row r="6">
      <c r="A6" s="4" t="inlineStr">
        <is>
          <t>Impairment of investments the Company intends to sell or more likely than not will be required to sell before recovery of amortized cost basis</t>
        </is>
      </c>
      <c r="B6" s="5" t="n">
        <v>-6287</v>
      </c>
      <c r="C6" s="5" t="n">
        <v>0</v>
      </c>
      <c r="D6" s="5" t="n">
        <v>-85121</v>
      </c>
      <c r="E6" s="5" t="n">
        <v>0</v>
      </c>
    </row>
    <row r="7">
      <c r="A7" s="4" t="inlineStr">
        <is>
          <t>Other-than-temporary impairment losses</t>
        </is>
      </c>
      <c r="B7" s="5" t="n">
        <v>0</v>
      </c>
      <c r="C7" s="5" t="n">
        <v>-1200</v>
      </c>
      <c r="D7" s="5" t="n">
        <v>0</v>
      </c>
      <c r="E7" s="5" t="n">
        <v>-2976</v>
      </c>
    </row>
    <row r="8">
      <c r="A8" s="4" t="inlineStr">
        <is>
          <t>Net unrealized gains and losses on commercial loan and loan participation interest</t>
        </is>
      </c>
      <c r="B8" s="5" t="n">
        <v>3023</v>
      </c>
      <c r="C8" s="5" t="n">
        <v>0</v>
      </c>
      <c r="D8" s="5" t="n">
        <v>-2469</v>
      </c>
      <c r="E8" s="5" t="n">
        <v>0</v>
      </c>
    </row>
    <row r="9">
      <c r="A9" s="4" t="inlineStr">
        <is>
          <t>Realized loss on loan participation interest</t>
        </is>
      </c>
      <c r="B9" s="5" t="n">
        <v>-3808</v>
      </c>
      <c r="C9" s="5" t="n">
        <v>0</v>
      </c>
      <c r="D9" s="5" t="n">
        <v>-3808</v>
      </c>
      <c r="E9" s="5" t="n">
        <v>0</v>
      </c>
    </row>
    <row r="10">
      <c r="A10" s="4" t="inlineStr">
        <is>
          <t>Total gain (loss) on investments, net</t>
        </is>
      </c>
      <c r="B10" s="5" t="n">
        <v>-306366</v>
      </c>
      <c r="C10" s="5" t="n">
        <v>302182</v>
      </c>
      <c r="D10" s="5" t="n">
        <v>-1061849</v>
      </c>
      <c r="E10" s="5" t="n">
        <v>570564</v>
      </c>
    </row>
    <row r="11">
      <c r="A11" s="4" t="inlineStr">
        <is>
          <t>MBS</t>
        </is>
      </c>
    </row>
    <row r="12">
      <c r="A12" s="3" t="inlineStr">
        <is>
          <t>Debt Securities, Available-for-sale [Line Items]</t>
        </is>
      </c>
    </row>
    <row r="13">
      <c r="A13" s="4" t="inlineStr">
        <is>
          <t>Net unrealized gains and losses on securities accounted for under the fair value option</t>
        </is>
      </c>
      <c r="B13" s="5" t="n">
        <v>-34498</v>
      </c>
      <c r="C13" s="5" t="n">
        <v>304692</v>
      </c>
      <c r="D13" s="5" t="n">
        <v>-549001</v>
      </c>
      <c r="E13" s="5" t="n">
        <v>584731</v>
      </c>
    </row>
    <row r="14">
      <c r="A14" s="4" t="inlineStr">
        <is>
          <t>GSE CRT</t>
        </is>
      </c>
    </row>
    <row r="15">
      <c r="A15" s="3" t="inlineStr">
        <is>
          <t>Debt Securities, Available-for-sale [Line Items]</t>
        </is>
      </c>
    </row>
    <row r="16">
      <c r="A16" s="4" t="inlineStr">
        <is>
          <t>Net unrealized gains and losses on securities accounted for under the fair value option</t>
        </is>
      </c>
      <c r="B16" s="6" t="n">
        <v>139943</v>
      </c>
      <c r="C16" s="6" t="n">
        <v>-3339</v>
      </c>
      <c r="D16" s="6" t="n">
        <v>-12426</v>
      </c>
      <c r="E16" s="6" t="n">
        <v>-21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and Credit Risk Transfer Securities - Components of MBS and GSE CRT Interest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Coupon Interest</t>
        </is>
      </c>
      <c r="B4" s="6" t="n">
        <v>26841</v>
      </c>
      <c r="C4" s="6" t="n">
        <v>214501</v>
      </c>
      <c r="D4" s="6" t="n">
        <v>228950</v>
      </c>
      <c r="E4" s="6" t="n">
        <v>406943</v>
      </c>
    </row>
    <row r="5">
      <c r="A5" s="4" t="inlineStr">
        <is>
          <t>Net (Premium Amortization)/Discount Accretion</t>
        </is>
      </c>
      <c r="B5" s="5" t="n">
        <v>2787</v>
      </c>
      <c r="C5" s="5" t="n">
        <v>-13764</v>
      </c>
      <c r="D5" s="5" t="n">
        <v>-13786</v>
      </c>
      <c r="E5" s="5" t="n">
        <v>-20714</v>
      </c>
    </row>
    <row r="6">
      <c r="A6" s="4" t="inlineStr">
        <is>
          <t>Interest Income</t>
        </is>
      </c>
      <c r="B6" s="5" t="n">
        <v>29628</v>
      </c>
      <c r="C6" s="5" t="n">
        <v>200737</v>
      </c>
      <c r="D6" s="5" t="n">
        <v>215164</v>
      </c>
      <c r="E6" s="5" t="n">
        <v>386229</v>
      </c>
    </row>
    <row r="7">
      <c r="A7" s="4" t="inlineStr">
        <is>
          <t>Not Designated as Hedging Instrument</t>
        </is>
      </c>
    </row>
    <row r="8">
      <c r="A8" s="3" t="inlineStr">
        <is>
          <t>Debt Securities, Available-for-sale [Line Items]</t>
        </is>
      </c>
    </row>
    <row r="9">
      <c r="A9" s="4" t="inlineStr">
        <is>
          <t>Coupon interest associated with embedded derivatives</t>
        </is>
      </c>
      <c r="B9" s="5" t="n">
        <v>0</v>
      </c>
      <c r="C9" s="5" t="n">
        <v>7525</v>
      </c>
      <c r="D9" s="5" t="n">
        <v>11924</v>
      </c>
      <c r="E9" s="5" t="n">
        <v>12034</v>
      </c>
    </row>
    <row r="10">
      <c r="A10" s="4" t="inlineStr">
        <is>
          <t>Embedded Credit Derivative | Not Designated as Hedging Instrument</t>
        </is>
      </c>
    </row>
    <row r="11">
      <c r="A11" s="3" t="inlineStr">
        <is>
          <t>Debt Securities, Available-for-sale [Line Items]</t>
        </is>
      </c>
    </row>
    <row r="12">
      <c r="A12" s="4" t="inlineStr">
        <is>
          <t>Coupon interest associated with embedded derivatives</t>
        </is>
      </c>
      <c r="B12" s="5" t="n">
        <v>1127</v>
      </c>
      <c r="C12" s="5" t="n">
        <v>5300</v>
      </c>
      <c r="D12" s="5" t="n">
        <v>5845</v>
      </c>
      <c r="E12" s="5" t="n">
        <v>10650</v>
      </c>
    </row>
    <row r="13">
      <c r="A13" s="4" t="inlineStr">
        <is>
          <t>Agency RMBS</t>
        </is>
      </c>
    </row>
    <row r="14">
      <c r="A14" s="3" t="inlineStr">
        <is>
          <t>Debt Securities, Available-for-sale [Line Items]</t>
        </is>
      </c>
    </row>
    <row r="15">
      <c r="A15" s="4" t="inlineStr">
        <is>
          <t>Coupon Interest</t>
        </is>
      </c>
      <c r="B15" s="5" t="n">
        <v>1561</v>
      </c>
      <c r="C15" s="5" t="n">
        <v>131757</v>
      </c>
      <c r="D15" s="5" t="n">
        <v>107439</v>
      </c>
      <c r="E15" s="5" t="n">
        <v>251483</v>
      </c>
    </row>
    <row r="16">
      <c r="A16" s="4" t="inlineStr">
        <is>
          <t>Net (Premium Amortization)/Discount Accretion</t>
        </is>
      </c>
      <c r="B16" s="5" t="n">
        <v>-894</v>
      </c>
      <c r="C16" s="5" t="n">
        <v>-17153</v>
      </c>
      <c r="D16" s="5" t="n">
        <v>-21807</v>
      </c>
      <c r="E16" s="5" t="n">
        <v>-29347</v>
      </c>
    </row>
    <row r="17">
      <c r="A17" s="4" t="inlineStr">
        <is>
          <t>Interest Income</t>
        </is>
      </c>
      <c r="B17" s="5" t="n">
        <v>667</v>
      </c>
      <c r="C17" s="5" t="n">
        <v>114604</v>
      </c>
      <c r="D17" s="5" t="n">
        <v>85632</v>
      </c>
      <c r="E17" s="5" t="n">
        <v>222136</v>
      </c>
    </row>
    <row r="18">
      <c r="A18" s="4" t="inlineStr">
        <is>
          <t>Agency CMBS</t>
        </is>
      </c>
    </row>
    <row r="19">
      <c r="A19" s="3" t="inlineStr">
        <is>
          <t>Debt Securities, Available-for-sale [Line Items]</t>
        </is>
      </c>
    </row>
    <row r="20">
      <c r="A20" s="4" t="inlineStr">
        <is>
          <t>Coupon Interest</t>
        </is>
      </c>
      <c r="B20" s="5" t="n">
        <v>1827</v>
      </c>
      <c r="C20" s="5" t="n">
        <v>17862</v>
      </c>
      <c r="D20" s="5" t="n">
        <v>35822</v>
      </c>
      <c r="E20" s="5" t="n">
        <v>28333</v>
      </c>
    </row>
    <row r="21">
      <c r="A21" s="4" t="inlineStr">
        <is>
          <t>Net (Premium Amortization)/Discount Accretion</t>
        </is>
      </c>
      <c r="B21" s="5" t="n">
        <v>-78</v>
      </c>
      <c r="C21" s="5" t="n">
        <v>-909</v>
      </c>
      <c r="D21" s="5" t="n">
        <v>-1744</v>
      </c>
      <c r="E21" s="5" t="n">
        <v>-1440</v>
      </c>
    </row>
    <row r="22">
      <c r="A22" s="4" t="inlineStr">
        <is>
          <t>Interest Income</t>
        </is>
      </c>
      <c r="B22" s="5" t="n">
        <v>1749</v>
      </c>
      <c r="C22" s="5" t="n">
        <v>16953</v>
      </c>
      <c r="D22" s="5" t="n">
        <v>34078</v>
      </c>
      <c r="E22" s="5" t="n">
        <v>26893</v>
      </c>
    </row>
    <row r="23">
      <c r="A23" s="4" t="inlineStr">
        <is>
          <t>Non-Agency CMBS</t>
        </is>
      </c>
    </row>
    <row r="24">
      <c r="A24" s="3" t="inlineStr">
        <is>
          <t>Debt Securities, Available-for-sale [Line Items]</t>
        </is>
      </c>
    </row>
    <row r="25">
      <c r="A25" s="4" t="inlineStr">
        <is>
          <t>Coupon Interest</t>
        </is>
      </c>
      <c r="B25" s="5" t="n">
        <v>20444</v>
      </c>
      <c r="C25" s="5" t="n">
        <v>40615</v>
      </c>
      <c r="D25" s="5" t="n">
        <v>62662</v>
      </c>
      <c r="E25" s="5" t="n">
        <v>79445</v>
      </c>
    </row>
    <row r="26">
      <c r="A26" s="4" t="inlineStr">
        <is>
          <t>Net (Premium Amortization)/Discount Accretion</t>
        </is>
      </c>
      <c r="B26" s="5" t="n">
        <v>4473</v>
      </c>
      <c r="C26" s="5" t="n">
        <v>3350</v>
      </c>
      <c r="D26" s="5" t="n">
        <v>9531</v>
      </c>
      <c r="E26" s="5" t="n">
        <v>6381</v>
      </c>
    </row>
    <row r="27">
      <c r="A27" s="4" t="inlineStr">
        <is>
          <t>Interest Income</t>
        </is>
      </c>
      <c r="B27" s="5" t="n">
        <v>24917</v>
      </c>
      <c r="C27" s="5" t="n">
        <v>43965</v>
      </c>
      <c r="D27" s="5" t="n">
        <v>72193</v>
      </c>
      <c r="E27" s="5" t="n">
        <v>85826</v>
      </c>
    </row>
    <row r="28">
      <c r="A28" s="4" t="inlineStr">
        <is>
          <t>Non-Agency RMBS</t>
        </is>
      </c>
    </row>
    <row r="29">
      <c r="A29" s="3" t="inlineStr">
        <is>
          <t>Debt Securities, Available-for-sale [Line Items]</t>
        </is>
      </c>
    </row>
    <row r="30">
      <c r="A30" s="4" t="inlineStr">
        <is>
          <t>Coupon Interest</t>
        </is>
      </c>
      <c r="B30" s="5" t="n">
        <v>1524</v>
      </c>
      <c r="C30" s="5" t="n">
        <v>13877</v>
      </c>
      <c r="D30" s="5" t="n">
        <v>12284</v>
      </c>
      <c r="E30" s="5" t="n">
        <v>28144</v>
      </c>
    </row>
    <row r="31">
      <c r="A31" s="4" t="inlineStr">
        <is>
          <t>Net (Premium Amortization)/Discount Accretion</t>
        </is>
      </c>
      <c r="B31" s="5" t="n">
        <v>-178</v>
      </c>
      <c r="C31" s="5" t="n">
        <v>2800</v>
      </c>
      <c r="D31" s="5" t="n">
        <v>2520</v>
      </c>
      <c r="E31" s="5" t="n">
        <v>6722</v>
      </c>
    </row>
    <row r="32">
      <c r="A32" s="4" t="inlineStr">
        <is>
          <t>Interest Income</t>
        </is>
      </c>
      <c r="B32" s="5" t="n">
        <v>1346</v>
      </c>
      <c r="C32" s="5" t="n">
        <v>16677</v>
      </c>
      <c r="D32" s="5" t="n">
        <v>14804</v>
      </c>
      <c r="E32" s="5" t="n">
        <v>34866</v>
      </c>
    </row>
    <row r="33">
      <c r="A33" s="4" t="inlineStr">
        <is>
          <t>GSE CRT</t>
        </is>
      </c>
    </row>
    <row r="34">
      <c r="A34" s="3" t="inlineStr">
        <is>
          <t>Debt Securities, Available-for-sale [Line Items]</t>
        </is>
      </c>
    </row>
    <row r="35">
      <c r="A35" s="4" t="inlineStr">
        <is>
          <t>Coupon Interest</t>
        </is>
      </c>
      <c r="B35" s="5" t="n">
        <v>1500</v>
      </c>
      <c r="C35" s="5" t="n">
        <v>9426</v>
      </c>
      <c r="D35" s="5" t="n">
        <v>10007</v>
      </c>
      <c r="E35" s="5" t="n">
        <v>18022</v>
      </c>
    </row>
    <row r="36">
      <c r="A36" s="4" t="inlineStr">
        <is>
          <t>Net (Premium Amortization)/Discount Accretion</t>
        </is>
      </c>
      <c r="B36" s="5" t="n">
        <v>-536</v>
      </c>
      <c r="C36" s="5" t="n">
        <v>-1852</v>
      </c>
      <c r="D36" s="5" t="n">
        <v>-2286</v>
      </c>
      <c r="E36" s="5" t="n">
        <v>-3030</v>
      </c>
    </row>
    <row r="37">
      <c r="A37" s="4" t="inlineStr">
        <is>
          <t>Interest Income</t>
        </is>
      </c>
      <c r="B37" s="5" t="n">
        <v>964</v>
      </c>
      <c r="C37" s="5" t="n">
        <v>7574</v>
      </c>
      <c r="D37" s="5" t="n">
        <v>7721</v>
      </c>
      <c r="E37" s="5" t="n">
        <v>14992</v>
      </c>
    </row>
    <row r="38">
      <c r="A38" s="4" t="inlineStr">
        <is>
          <t>Other</t>
        </is>
      </c>
    </row>
    <row r="39">
      <c r="A39" s="3" t="inlineStr">
        <is>
          <t>Debt Securities, Available-for-sale [Line Items]</t>
        </is>
      </c>
    </row>
    <row r="40">
      <c r="A40" s="4" t="inlineStr">
        <is>
          <t>Coupon Interest</t>
        </is>
      </c>
      <c r="B40" s="5" t="n">
        <v>-15</v>
      </c>
      <c r="C40" s="5" t="n">
        <v>964</v>
      </c>
      <c r="D40" s="5" t="n">
        <v>736</v>
      </c>
      <c r="E40" s="5" t="n">
        <v>1516</v>
      </c>
    </row>
    <row r="41">
      <c r="A41" s="4" t="inlineStr">
        <is>
          <t>Net (Premium Amortization)/Discount Accretion</t>
        </is>
      </c>
      <c r="B41" s="5" t="n">
        <v>0</v>
      </c>
      <c r="C41" s="5" t="n">
        <v>0</v>
      </c>
      <c r="D41" s="5" t="n">
        <v>0</v>
      </c>
      <c r="E41" s="5" t="n">
        <v>0</v>
      </c>
    </row>
    <row r="42">
      <c r="A42" s="4" t="inlineStr">
        <is>
          <t>Interest Income</t>
        </is>
      </c>
      <c r="B42" s="6" t="n">
        <v>-15</v>
      </c>
      <c r="C42" s="6" t="n">
        <v>964</v>
      </c>
      <c r="D42" s="6" t="n">
        <v>736</v>
      </c>
      <c r="E42" s="6" t="n">
        <v>15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FHLBI stock</t>
        </is>
      </c>
      <c r="B3" s="6" t="n">
        <v>37688</v>
      </c>
      <c r="C3" s="6" t="n">
        <v>74250</v>
      </c>
    </row>
    <row r="4">
      <c r="A4" s="4" t="inlineStr">
        <is>
          <t>Loan participation interest</t>
        </is>
      </c>
      <c r="B4" s="5" t="n">
        <v>0</v>
      </c>
      <c r="C4" s="5" t="n">
        <v>44654</v>
      </c>
    </row>
    <row r="5">
      <c r="A5" s="4" t="inlineStr">
        <is>
          <t>Commercial loan, held-for-investment</t>
        </is>
      </c>
      <c r="B5" s="5" t="n">
        <v>21792</v>
      </c>
      <c r="C5" s="5" t="n">
        <v>24055</v>
      </c>
    </row>
    <row r="6">
      <c r="A6" s="4" t="inlineStr">
        <is>
          <t>Investments in unconsolidated ventures</t>
        </is>
      </c>
      <c r="B6" s="5" t="n">
        <v>19246</v>
      </c>
      <c r="C6" s="5" t="n">
        <v>21998</v>
      </c>
    </row>
    <row r="7">
      <c r="A7" s="4" t="inlineStr">
        <is>
          <t>Prepaid expenses and other assets</t>
        </is>
      </c>
      <c r="B7" s="5" t="n">
        <v>786</v>
      </c>
      <c r="C7" s="5" t="n">
        <v>1223</v>
      </c>
    </row>
    <row r="8">
      <c r="A8" s="4" t="inlineStr">
        <is>
          <t>Total</t>
        </is>
      </c>
      <c r="B8" s="6" t="n">
        <v>79512</v>
      </c>
      <c r="C8" s="6" t="n">
        <v>166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Assets - Additional Information (Details) - USD ($) $ in Thousands</t>
        </is>
      </c>
      <c r="B1" s="2" t="inlineStr">
        <is>
          <t>Apr. 01, 2020</t>
        </is>
      </c>
      <c r="C1" s="2" t="inlineStr">
        <is>
          <t>Jun. 30, 2020</t>
        </is>
      </c>
      <c r="D1" s="2" t="inlineStr">
        <is>
          <t>Jun. 30, 2020</t>
        </is>
      </c>
      <c r="E1" s="2" t="inlineStr">
        <is>
          <t>Dec. 31, 2019</t>
        </is>
      </c>
      <c r="F1" s="2" t="inlineStr">
        <is>
          <t>Mar. 31, 2020</t>
        </is>
      </c>
      <c r="G1" s="2" t="inlineStr">
        <is>
          <t>Jan. 01, 2020</t>
        </is>
      </c>
      <c r="H1" s="2" t="inlineStr">
        <is>
          <t>Jun. 30, 2019</t>
        </is>
      </c>
      <c r="I1" s="2" t="inlineStr">
        <is>
          <t>Mar. 31, 2019</t>
        </is>
      </c>
      <c r="J1" s="2" t="inlineStr">
        <is>
          <t>Dec. 31, 2018</t>
        </is>
      </c>
    </row>
    <row r="2">
      <c r="A2" s="3" t="inlineStr">
        <is>
          <t>Loans and Leases Receivable Disclosure [Line Items]</t>
        </is>
      </c>
    </row>
    <row r="3">
      <c r="A3" s="4" t="inlineStr">
        <is>
          <t>Total stockholders' equity</t>
        </is>
      </c>
      <c r="C3" s="6" t="n">
        <v>1157792</v>
      </c>
      <c r="D3" s="6" t="n">
        <v>1157792</v>
      </c>
      <c r="E3" s="6" t="n">
        <v>2931899</v>
      </c>
      <c r="F3" s="6" t="n">
        <v>1410381</v>
      </c>
      <c r="H3" s="6" t="n">
        <v>2670101</v>
      </c>
      <c r="I3" s="6" t="n">
        <v>2671714</v>
      </c>
      <c r="J3" s="6" t="n">
        <v>2286697</v>
      </c>
    </row>
    <row r="4">
      <c r="A4" s="4" t="inlineStr">
        <is>
          <t>Loan participation interest</t>
        </is>
      </c>
    </row>
    <row r="5">
      <c r="A5" s="3" t="inlineStr">
        <is>
          <t>Loans and Leases Receivable Disclosure [Line Items]</t>
        </is>
      </c>
    </row>
    <row r="6">
      <c r="A6" s="4" t="inlineStr">
        <is>
          <t>Proceeds from sale of loans receivable</t>
        </is>
      </c>
      <c r="B6" s="6" t="n">
        <v>21600</v>
      </c>
    </row>
    <row r="7">
      <c r="A7" s="4" t="inlineStr">
        <is>
          <t>Loss on sale of participation interest</t>
        </is>
      </c>
      <c r="B7" s="6" t="n">
        <v>3800</v>
      </c>
    </row>
    <row r="8">
      <c r="A8" s="4" t="inlineStr">
        <is>
          <t>Cumulative Effect, Period of Adoption, Adjustment</t>
        </is>
      </c>
    </row>
    <row r="9">
      <c r="A9" s="3" t="inlineStr">
        <is>
          <t>Loans and Leases Receivable Disclosure [Line Items]</t>
        </is>
      </c>
    </row>
    <row r="10">
      <c r="A10" s="4" t="inlineStr">
        <is>
          <t>Total stockholders' equity</t>
        </is>
      </c>
      <c r="E10" s="5" t="n">
        <v>342</v>
      </c>
    </row>
    <row r="11">
      <c r="A11" s="4" t="inlineStr">
        <is>
          <t>Retained Earnings (Distributions in excess of earnings)</t>
        </is>
      </c>
    </row>
    <row r="12">
      <c r="A12" s="3" t="inlineStr">
        <is>
          <t>Loans and Leases Receivable Disclosure [Line Items]</t>
        </is>
      </c>
    </row>
    <row r="13">
      <c r="A13" s="4" t="inlineStr">
        <is>
          <t>Total stockholders' equity</t>
        </is>
      </c>
      <c r="C13" s="5" t="n">
        <v>-2827494</v>
      </c>
      <c r="D13" s="6" t="n">
        <v>-2827494</v>
      </c>
      <c r="E13" s="5" t="n">
        <v>-814483</v>
      </c>
      <c r="F13" s="6" t="n">
        <v>-2523923</v>
      </c>
      <c r="H13" s="6" t="n">
        <v>-862852</v>
      </c>
      <c r="I13" s="6" t="n">
        <v>-812124</v>
      </c>
      <c r="J13" s="6" t="n">
        <v>-882087</v>
      </c>
    </row>
    <row r="14">
      <c r="A14" s="4" t="inlineStr">
        <is>
          <t>Retained Earnings (Distributions in excess of earnings) | Cumulative Effect, Period of Adoption, Adjustment</t>
        </is>
      </c>
    </row>
    <row r="15">
      <c r="A15" s="3" t="inlineStr">
        <is>
          <t>Loans and Leases Receivable Disclosure [Line Items]</t>
        </is>
      </c>
    </row>
    <row r="16">
      <c r="A16" s="4" t="inlineStr">
        <is>
          <t>Total stockholders' equity</t>
        </is>
      </c>
      <c r="E16" s="6" t="n">
        <v>342</v>
      </c>
      <c r="G16" s="6" t="n">
        <v>342</v>
      </c>
    </row>
    <row r="17">
      <c r="A17" s="4" t="inlineStr">
        <is>
          <t>Participation interest in a secured loan collateralized by mortgage servicing rights | LIBOR</t>
        </is>
      </c>
    </row>
    <row r="18">
      <c r="A18" s="3" t="inlineStr">
        <is>
          <t>Loans and Leases Receivable Disclosure [Line Items]</t>
        </is>
      </c>
    </row>
    <row r="19">
      <c r="A19" s="4" t="inlineStr">
        <is>
          <t>Loans receivable, basis spread on variable rate</t>
        </is>
      </c>
      <c r="E19" s="4" t="inlineStr">
        <is>
          <t>5.82%</t>
        </is>
      </c>
    </row>
    <row r="20">
      <c r="A20" s="4" t="inlineStr">
        <is>
          <t>Commercial</t>
        </is>
      </c>
    </row>
    <row r="21">
      <c r="A21" s="3" t="inlineStr">
        <is>
          <t>Loans and Leases Receivable Disclosure [Line Items]</t>
        </is>
      </c>
    </row>
    <row r="22">
      <c r="A22" s="4" t="inlineStr">
        <is>
          <t>Weighted average coupon rate</t>
        </is>
      </c>
      <c r="D22" s="4" t="inlineStr">
        <is>
          <t>8.67%</t>
        </is>
      </c>
      <c r="E22" s="4" t="inlineStr">
        <is>
          <t>10.19%</t>
        </is>
      </c>
    </row>
    <row r="23">
      <c r="A23" s="4" t="inlineStr">
        <is>
          <t>Unrealized gain (loss) on investments in commercial loan</t>
        </is>
      </c>
      <c r="C23" s="6" t="n">
        <v>-785</v>
      </c>
      <c r="D23"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in Thousands</t>
        </is>
      </c>
      <c r="B1" s="2" t="inlineStr">
        <is>
          <t>3 Months Ended</t>
        </is>
      </c>
    </row>
    <row r="2">
      <c r="B2" s="2" t="inlineStr">
        <is>
          <t>Jun. 30, 2020USD ($)</t>
        </is>
      </c>
    </row>
    <row r="3">
      <c r="A3" s="3" t="inlineStr">
        <is>
          <t>Income Statement [Abstract]</t>
        </is>
      </c>
    </row>
    <row r="4">
      <c r="A4" s="4" t="inlineStr">
        <is>
          <t>Interest expense on repurchase agreements borrowings</t>
        </is>
      </c>
      <c r="B4" s="6" t="n">
        <v>3200</v>
      </c>
    </row>
    <row r="5">
      <c r="A5" s="4" t="inlineStr">
        <is>
          <t>Amortization Of Net Deferred Gains On De-Designated Derivative</t>
        </is>
      </c>
      <c r="B5" s="6" t="n">
        <v>4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orrowings - Schedule of Borrowings (Detail) - USD ($) $ in Thousands</t>
        </is>
      </c>
      <c r="B1" s="2" t="inlineStr">
        <is>
          <t>6 Months Ended</t>
        </is>
      </c>
      <c r="C1" s="2" t="inlineStr">
        <is>
          <t>12 Months Ended</t>
        </is>
      </c>
    </row>
    <row r="2">
      <c r="B2" s="2" t="inlineStr">
        <is>
          <t>Jun. 30, 2020</t>
        </is>
      </c>
      <c r="C2" s="2" t="inlineStr">
        <is>
          <t>Dec. 31, 2019</t>
        </is>
      </c>
    </row>
    <row r="3">
      <c r="A3" s="3" t="inlineStr">
        <is>
          <t>Repurchase Agreements:</t>
        </is>
      </c>
    </row>
    <row r="4">
      <c r="A4" s="4" t="inlineStr">
        <is>
          <t>Amount outstanding</t>
        </is>
      </c>
      <c r="C4" s="6" t="n">
        <v>17532303</v>
      </c>
    </row>
    <row r="5">
      <c r="A5" s="4" t="inlineStr">
        <is>
          <t>Weighted Average Interest Rate</t>
        </is>
      </c>
      <c r="C5" s="4" t="inlineStr">
        <is>
          <t>2.11%</t>
        </is>
      </c>
    </row>
    <row r="6">
      <c r="A6" s="4" t="inlineStr">
        <is>
          <t>Weighted average remaining maturity</t>
        </is>
      </c>
      <c r="C6" s="4" t="inlineStr">
        <is>
          <t>39 days</t>
        </is>
      </c>
    </row>
    <row r="7">
      <c r="A7" s="3" t="inlineStr">
        <is>
          <t>Secured Loans</t>
        </is>
      </c>
    </row>
    <row r="8">
      <c r="A8" s="4" t="inlineStr">
        <is>
          <t>Amount outstanding</t>
        </is>
      </c>
      <c r="B8" s="6" t="n">
        <v>740000</v>
      </c>
      <c r="C8" s="6" t="n">
        <v>1650000</v>
      </c>
    </row>
    <row r="9">
      <c r="A9" s="4" t="inlineStr">
        <is>
          <t>Secured Debt, Excluding Asset-Backed Securities</t>
        </is>
      </c>
    </row>
    <row r="10">
      <c r="A10" s="3" t="inlineStr">
        <is>
          <t>Total Borrowings</t>
        </is>
      </c>
    </row>
    <row r="11">
      <c r="A11" s="4" t="inlineStr">
        <is>
          <t>Amount outstanding</t>
        </is>
      </c>
      <c r="B11" s="6" t="n">
        <v>740000</v>
      </c>
      <c r="C11" s="6" t="n">
        <v>19182303</v>
      </c>
    </row>
    <row r="12">
      <c r="A12" s="4" t="inlineStr">
        <is>
          <t>Weighted average interest rate</t>
        </is>
      </c>
      <c r="B12" s="4" t="inlineStr">
        <is>
          <t>0.62%</t>
        </is>
      </c>
      <c r="C12" s="4" t="inlineStr">
        <is>
          <t>2.09%</t>
        </is>
      </c>
    </row>
    <row r="13">
      <c r="A13" s="4" t="inlineStr">
        <is>
          <t>Weighted average remaining maturity</t>
        </is>
      </c>
      <c r="B13" s="4" t="inlineStr">
        <is>
          <t>158 days</t>
        </is>
      </c>
      <c r="C13" s="4" t="inlineStr">
        <is>
          <t>172 days</t>
        </is>
      </c>
    </row>
    <row r="14">
      <c r="A14" s="4" t="inlineStr">
        <is>
          <t>Agency RMBS</t>
        </is>
      </c>
    </row>
    <row r="15">
      <c r="A15" s="3" t="inlineStr">
        <is>
          <t>Repurchase Agreements:</t>
        </is>
      </c>
    </row>
    <row r="16">
      <c r="A16" s="4" t="inlineStr">
        <is>
          <t>Amount outstanding</t>
        </is>
      </c>
      <c r="C16" s="6" t="n">
        <v>9666964</v>
      </c>
    </row>
    <row r="17">
      <c r="A17" s="4" t="inlineStr">
        <is>
          <t>Weighted Average Interest Rate</t>
        </is>
      </c>
      <c r="C17" s="4" t="inlineStr">
        <is>
          <t>1.95%</t>
        </is>
      </c>
    </row>
    <row r="18">
      <c r="A18" s="4" t="inlineStr">
        <is>
          <t>Weighted average remaining maturity</t>
        </is>
      </c>
      <c r="C18" s="4" t="inlineStr">
        <is>
          <t>46 days</t>
        </is>
      </c>
    </row>
    <row r="19">
      <c r="A19" s="4" t="inlineStr">
        <is>
          <t>Agency CMBS</t>
        </is>
      </c>
    </row>
    <row r="20">
      <c r="A20" s="3" t="inlineStr">
        <is>
          <t>Repurchase Agreements:</t>
        </is>
      </c>
    </row>
    <row r="21">
      <c r="A21" s="4" t="inlineStr">
        <is>
          <t>Amount outstanding</t>
        </is>
      </c>
      <c r="C21" s="6" t="n">
        <v>4246359</v>
      </c>
    </row>
    <row r="22">
      <c r="A22" s="4" t="inlineStr">
        <is>
          <t>Weighted Average Interest Rate</t>
        </is>
      </c>
      <c r="C22" s="4" t="inlineStr">
        <is>
          <t>1.95%</t>
        </is>
      </c>
    </row>
    <row r="23">
      <c r="A23" s="4" t="inlineStr">
        <is>
          <t>Weighted average remaining maturity</t>
        </is>
      </c>
      <c r="C23" s="4" t="inlineStr">
        <is>
          <t>43 days</t>
        </is>
      </c>
    </row>
    <row r="24">
      <c r="A24" s="4" t="inlineStr">
        <is>
          <t>Non-Agency CMBS</t>
        </is>
      </c>
    </row>
    <row r="25">
      <c r="A25" s="3" t="inlineStr">
        <is>
          <t>Repurchase Agreements:</t>
        </is>
      </c>
    </row>
    <row r="26">
      <c r="A26" s="4" t="inlineStr">
        <is>
          <t>Amount outstanding</t>
        </is>
      </c>
      <c r="C26" s="6" t="n">
        <v>2041968</v>
      </c>
    </row>
    <row r="27">
      <c r="A27" s="4" t="inlineStr">
        <is>
          <t>Weighted Average Interest Rate</t>
        </is>
      </c>
      <c r="C27" s="4" t="inlineStr">
        <is>
          <t>2.71%</t>
        </is>
      </c>
    </row>
    <row r="28">
      <c r="A28" s="4" t="inlineStr">
        <is>
          <t>Weighted average remaining maturity</t>
        </is>
      </c>
      <c r="C28" s="4" t="inlineStr">
        <is>
          <t>14 days</t>
        </is>
      </c>
    </row>
    <row r="29">
      <c r="A29" s="4" t="inlineStr">
        <is>
          <t>Non-Agency RMBS</t>
        </is>
      </c>
    </row>
    <row r="30">
      <c r="A30" s="3" t="inlineStr">
        <is>
          <t>Repurchase Agreements:</t>
        </is>
      </c>
    </row>
    <row r="31">
      <c r="A31" s="4" t="inlineStr">
        <is>
          <t>Amount outstanding</t>
        </is>
      </c>
      <c r="C31" s="6" t="n">
        <v>790412</v>
      </c>
    </row>
    <row r="32">
      <c r="A32" s="4" t="inlineStr">
        <is>
          <t>Weighted Average Interest Rate</t>
        </is>
      </c>
      <c r="C32" s="4" t="inlineStr">
        <is>
          <t>2.65%</t>
        </is>
      </c>
    </row>
    <row r="33">
      <c r="A33" s="4" t="inlineStr">
        <is>
          <t>Weighted average remaining maturity</t>
        </is>
      </c>
      <c r="C33" s="4" t="inlineStr">
        <is>
          <t>16 days</t>
        </is>
      </c>
    </row>
    <row r="34">
      <c r="A34" s="4" t="inlineStr">
        <is>
          <t>GSE CRT</t>
        </is>
      </c>
    </row>
    <row r="35">
      <c r="A35" s="3" t="inlineStr">
        <is>
          <t>Repurchase Agreements:</t>
        </is>
      </c>
    </row>
    <row r="36">
      <c r="A36" s="4" t="inlineStr">
        <is>
          <t>Amount outstanding</t>
        </is>
      </c>
      <c r="C36" s="6" t="n">
        <v>753110</v>
      </c>
    </row>
    <row r="37">
      <c r="A37" s="4" t="inlineStr">
        <is>
          <t>Weighted Average Interest Rate</t>
        </is>
      </c>
      <c r="C37" s="4" t="inlineStr">
        <is>
          <t>2.70%</t>
        </is>
      </c>
    </row>
    <row r="38">
      <c r="A38" s="4" t="inlineStr">
        <is>
          <t>Weighted average remaining maturity</t>
        </is>
      </c>
      <c r="C38" s="4" t="inlineStr">
        <is>
          <t>13 days</t>
        </is>
      </c>
    </row>
    <row r="39">
      <c r="A39" s="4" t="inlineStr">
        <is>
          <t>Loan participation interest</t>
        </is>
      </c>
    </row>
    <row r="40">
      <c r="A40" s="3" t="inlineStr">
        <is>
          <t>Repurchase Agreements:</t>
        </is>
      </c>
    </row>
    <row r="41">
      <c r="A41" s="4" t="inlineStr">
        <is>
          <t>Amount outstanding</t>
        </is>
      </c>
      <c r="C41" s="6" t="n">
        <v>33490</v>
      </c>
    </row>
    <row r="42">
      <c r="A42" s="4" t="inlineStr">
        <is>
          <t>Weighted Average Interest Rate</t>
        </is>
      </c>
      <c r="C42" s="4" t="inlineStr">
        <is>
          <t>3.22%</t>
        </is>
      </c>
    </row>
    <row r="43">
      <c r="A43" s="4" t="inlineStr">
        <is>
          <t>Weighted average remaining maturity</t>
        </is>
      </c>
      <c r="C43" s="4" t="inlineStr">
        <is>
          <t>240 days</t>
        </is>
      </c>
    </row>
    <row r="44">
      <c r="A44" s="4" t="inlineStr">
        <is>
          <t>Secured Loans</t>
        </is>
      </c>
    </row>
    <row r="45">
      <c r="A45" s="3" t="inlineStr">
        <is>
          <t>Secured Loans</t>
        </is>
      </c>
    </row>
    <row r="46">
      <c r="A46" s="4" t="inlineStr">
        <is>
          <t>Amount outstanding</t>
        </is>
      </c>
      <c r="B46" s="6" t="n">
        <v>740000</v>
      </c>
      <c r="C46" s="6" t="n">
        <v>1650000</v>
      </c>
    </row>
    <row r="47">
      <c r="A47" s="4" t="inlineStr">
        <is>
          <t>Weighted average interest rate</t>
        </is>
      </c>
      <c r="B47" s="4" t="inlineStr">
        <is>
          <t>0.62%</t>
        </is>
      </c>
      <c r="C47" s="4" t="inlineStr">
        <is>
          <t>1.93%</t>
        </is>
      </c>
    </row>
    <row r="48">
      <c r="A48" s="4" t="inlineStr">
        <is>
          <t>Weighted average remaining maturity</t>
        </is>
      </c>
      <c r="B48" s="4" t="inlineStr">
        <is>
          <t>158 days</t>
        </is>
      </c>
      <c r="C48" s="4" t="inlineStr">
        <is>
          <t>1587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Borrowings - Schedule of Maturities (Details) $ in Thousands</t>
        </is>
      </c>
      <c r="B1" s="2" t="inlineStr">
        <is>
          <t>Jun. 30, 2020USD ($)</t>
        </is>
      </c>
    </row>
    <row r="2">
      <c r="A2" s="3" t="inlineStr">
        <is>
          <t>Debt Disclosure [Abstract]</t>
        </is>
      </c>
    </row>
    <row r="3">
      <c r="A3" s="4" t="inlineStr">
        <is>
          <t>Borrowings maturing within 7/1/2020 - 6/30/2021</t>
        </is>
      </c>
      <c r="B3" s="6" t="n">
        <v>740000</v>
      </c>
    </row>
    <row r="4">
      <c r="A4" s="4" t="inlineStr">
        <is>
          <t>Thereafter</t>
        </is>
      </c>
      <c r="B4" s="5" t="n">
        <v>0</v>
      </c>
    </row>
    <row r="5">
      <c r="A5" s="4" t="inlineStr">
        <is>
          <t>Total</t>
        </is>
      </c>
      <c r="B5" s="6" t="n">
        <v>7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Borrowings - Additional Information (Detail) - USD ($) $ in Thousands</t>
        </is>
      </c>
      <c r="B1" s="2" t="inlineStr">
        <is>
          <t>6 Months Ended</t>
        </is>
      </c>
    </row>
    <row r="2">
      <c r="B2" s="2" t="inlineStr">
        <is>
          <t>Jun. 30, 2020</t>
        </is>
      </c>
      <c r="C2" s="2" t="inlineStr">
        <is>
          <t>Dec. 31, 2019</t>
        </is>
      </c>
    </row>
    <row r="3">
      <c r="A3" s="3" t="inlineStr">
        <is>
          <t>Repurchase Agreement Counterparty</t>
        </is>
      </c>
    </row>
    <row r="4">
      <c r="A4" s="4" t="inlineStr">
        <is>
          <t>Advances from federal home loan banks</t>
        </is>
      </c>
      <c r="B4" s="6" t="n">
        <v>740000</v>
      </c>
      <c r="C4" s="6" t="n">
        <v>1650000</v>
      </c>
    </row>
    <row r="5">
      <c r="A5" s="4" t="inlineStr">
        <is>
          <t>FHLBI</t>
        </is>
      </c>
    </row>
    <row r="6">
      <c r="A6" s="3" t="inlineStr">
        <is>
          <t>Repurchase Agreement Counterparty</t>
        </is>
      </c>
    </row>
    <row r="7">
      <c r="A7" s="4" t="inlineStr">
        <is>
          <t>Average outstanding borrowings from FHLBI</t>
        </is>
      </c>
      <c r="B7" s="6" t="n">
        <v>1130000</v>
      </c>
    </row>
    <row r="8">
      <c r="A8" s="4" t="inlineStr">
        <is>
          <t>FHLBI weighted average interest rate on advances</t>
        </is>
      </c>
      <c r="B8" s="4" t="inlineStr">
        <is>
          <t>1.48%</t>
        </is>
      </c>
    </row>
    <row r="9">
      <c r="A9" s="4" t="inlineStr">
        <is>
          <t>Weighted average maturity (in years)</t>
        </is>
      </c>
      <c r="B9" s="4" t="inlineStr">
        <is>
          <t>4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Details) - USD ($)</t>
        </is>
      </c>
      <c r="B1" s="2" t="inlineStr">
        <is>
          <t>Jun. 30, 2020</t>
        </is>
      </c>
      <c r="C1" s="2" t="inlineStr">
        <is>
          <t>Dec. 31, 2019</t>
        </is>
      </c>
    </row>
    <row r="2">
      <c r="A2" s="3" t="inlineStr">
        <is>
          <t>Derivative [Line Items]</t>
        </is>
      </c>
    </row>
    <row r="3">
      <c r="A3" s="4" t="inlineStr">
        <is>
          <t>Repurchase Agreements</t>
        </is>
      </c>
      <c r="B3" s="6" t="n">
        <v>0</v>
      </c>
      <c r="C3" s="6" t="n">
        <v>19122295000</v>
      </c>
    </row>
    <row r="4">
      <c r="A4" s="4" t="inlineStr">
        <is>
          <t>Secured Loans</t>
        </is>
      </c>
      <c r="B4" s="5" t="n">
        <v>1071857000</v>
      </c>
      <c r="C4" s="5" t="n">
        <v>1898489000</v>
      </c>
    </row>
    <row r="5">
      <c r="A5" s="4" t="inlineStr">
        <is>
          <t>Total collateral pledged</t>
        </is>
      </c>
      <c r="B5" s="5" t="n">
        <v>1072337000</v>
      </c>
      <c r="C5" s="5" t="n">
        <v>21326959000</v>
      </c>
    </row>
    <row r="6">
      <c r="A6" s="4" t="inlineStr">
        <is>
          <t>Cash collateral held</t>
        </is>
      </c>
      <c r="B6" s="5" t="n">
        <v>0</v>
      </c>
      <c r="C6" s="5" t="n">
        <v>170000</v>
      </c>
    </row>
    <row r="7">
      <c r="A7" s="4" t="inlineStr">
        <is>
          <t>Non-cash collateral collateral held</t>
        </is>
      </c>
      <c r="B7" s="5" t="n">
        <v>0</v>
      </c>
      <c r="C7" s="5" t="n">
        <v>181000</v>
      </c>
    </row>
    <row r="8">
      <c r="A8" s="4" t="inlineStr">
        <is>
          <t>Total collateral held</t>
        </is>
      </c>
      <c r="B8" s="6" t="n">
        <v>0</v>
      </c>
      <c r="C8" s="6" t="n">
        <v>351000</v>
      </c>
    </row>
    <row r="9">
      <c r="A9" s="4" t="inlineStr">
        <is>
          <t>Repurchase agreement collateral pledged ratio</t>
        </is>
      </c>
      <c r="B9" s="4" t="inlineStr">
        <is>
          <t>0.00%</t>
        </is>
      </c>
      <c r="C9" s="4" t="inlineStr">
        <is>
          <t>109.00%</t>
        </is>
      </c>
    </row>
    <row r="10">
      <c r="A10" s="4" t="inlineStr">
        <is>
          <t>Cash</t>
        </is>
      </c>
    </row>
    <row r="11">
      <c r="A11" s="3" t="inlineStr">
        <is>
          <t>Derivative [Line Items]</t>
        </is>
      </c>
    </row>
    <row r="12">
      <c r="A12" s="4" t="inlineStr">
        <is>
          <t>Repurchase Agreements</t>
        </is>
      </c>
      <c r="B12" s="6" t="n">
        <v>0</v>
      </c>
      <c r="C12" s="6" t="n">
        <v>32568000</v>
      </c>
    </row>
    <row r="13">
      <c r="A13" s="4" t="inlineStr">
        <is>
          <t>Total collateral pledged</t>
        </is>
      </c>
      <c r="B13" s="5" t="n">
        <v>0</v>
      </c>
      <c r="C13" s="5" t="n">
        <v>32568000</v>
      </c>
    </row>
    <row r="14">
      <c r="A14" s="4" t="inlineStr">
        <is>
          <t>Restricted cash</t>
        </is>
      </c>
    </row>
    <row r="15">
      <c r="A15" s="3" t="inlineStr">
        <is>
          <t>Derivative [Line Items]</t>
        </is>
      </c>
    </row>
    <row r="16">
      <c r="A16" s="4" t="inlineStr">
        <is>
          <t>Total collateral pledged</t>
        </is>
      </c>
      <c r="B16" s="5" t="n">
        <v>1409000</v>
      </c>
      <c r="C16" s="5" t="n">
        <v>116995000</v>
      </c>
    </row>
    <row r="17">
      <c r="A17" s="4" t="inlineStr">
        <is>
          <t>Interest Rate Swaps, Future Contracts and Currency Forward Contracts</t>
        </is>
      </c>
    </row>
    <row r="18">
      <c r="A18" s="3" t="inlineStr">
        <is>
          <t>Derivative [Line Items]</t>
        </is>
      </c>
    </row>
    <row r="19">
      <c r="A19" s="4" t="inlineStr">
        <is>
          <t>Interest Rate Swaps, Futures Contracts and Currency Forward Contracts</t>
        </is>
      </c>
      <c r="B19" s="5" t="n">
        <v>480000</v>
      </c>
      <c r="C19" s="5" t="n">
        <v>306175000</v>
      </c>
    </row>
    <row r="20">
      <c r="A20" s="4" t="inlineStr">
        <is>
          <t>Interest Rate Swaps, Future Contracts and Currency Forward Contracts | Restricted cash</t>
        </is>
      </c>
    </row>
    <row r="21">
      <c r="A21" s="3" t="inlineStr">
        <is>
          <t>Derivative [Line Items]</t>
        </is>
      </c>
    </row>
    <row r="22">
      <c r="A22" s="4" t="inlineStr">
        <is>
          <t>Interest Rate Swaps, Futures Contracts and Currency Forward Contracts</t>
        </is>
      </c>
      <c r="B22" s="5" t="n">
        <v>480000</v>
      </c>
      <c r="C22" s="5" t="n">
        <v>116395000</v>
      </c>
    </row>
    <row r="23">
      <c r="A23" s="4" t="inlineStr">
        <is>
          <t>Repurchase agreement</t>
        </is>
      </c>
    </row>
    <row r="24">
      <c r="A24" s="3" t="inlineStr">
        <is>
          <t>Derivative [Line Items]</t>
        </is>
      </c>
    </row>
    <row r="25">
      <c r="A25" s="4" t="inlineStr">
        <is>
          <t>Cash collateral held</t>
        </is>
      </c>
      <c r="B25" s="5" t="n">
        <v>0</v>
      </c>
      <c r="C25" s="5" t="n">
        <v>10000</v>
      </c>
    </row>
    <row r="26">
      <c r="A26" s="4" t="inlineStr">
        <is>
          <t>Non-cash collateral collateral held</t>
        </is>
      </c>
      <c r="B26" s="5" t="n">
        <v>0</v>
      </c>
      <c r="C26" s="5" t="n">
        <v>181000</v>
      </c>
    </row>
    <row r="27">
      <c r="A27" s="4" t="inlineStr">
        <is>
          <t>Total collateral held</t>
        </is>
      </c>
      <c r="B27" s="5" t="n">
        <v>0</v>
      </c>
      <c r="C27" s="5" t="n">
        <v>191000</v>
      </c>
    </row>
    <row r="28">
      <c r="A28" s="4" t="inlineStr">
        <is>
          <t>Interest Rate Swaps</t>
        </is>
      </c>
    </row>
    <row r="29">
      <c r="A29" s="3" t="inlineStr">
        <is>
          <t>Derivative [Line Items]</t>
        </is>
      </c>
    </row>
    <row r="30">
      <c r="A30" s="4" t="inlineStr">
        <is>
          <t>Cash collateral held</t>
        </is>
      </c>
      <c r="B30" s="5" t="n">
        <v>0</v>
      </c>
      <c r="C30" s="5" t="n">
        <v>160000</v>
      </c>
    </row>
    <row r="31">
      <c r="A31" s="4" t="inlineStr">
        <is>
          <t>Total collateral held</t>
        </is>
      </c>
      <c r="B31" s="5" t="n">
        <v>0</v>
      </c>
      <c r="C31" s="5" t="n">
        <v>160000</v>
      </c>
    </row>
    <row r="32">
      <c r="A32" s="4" t="inlineStr">
        <is>
          <t>Agency RMBS</t>
        </is>
      </c>
    </row>
    <row r="33">
      <c r="A33" s="3" t="inlineStr">
        <is>
          <t>Derivative [Line Items]</t>
        </is>
      </c>
    </row>
    <row r="34">
      <c r="A34" s="4" t="inlineStr">
        <is>
          <t>Repurchase Agreements</t>
        </is>
      </c>
      <c r="B34" s="5" t="n">
        <v>0</v>
      </c>
      <c r="C34" s="5" t="n">
        <v>10187555000</v>
      </c>
    </row>
    <row r="35">
      <c r="A35" s="4" t="inlineStr">
        <is>
          <t>Secured Loans</t>
        </is>
      </c>
      <c r="B35" s="5" t="n">
        <v>0</v>
      </c>
      <c r="C35" s="5" t="n">
        <v>621471000</v>
      </c>
    </row>
    <row r="36">
      <c r="A36" s="4" t="inlineStr">
        <is>
          <t>Agency RMBS | Interest Rate Swaps, Future Contracts and Currency Forward Contracts</t>
        </is>
      </c>
    </row>
    <row r="37">
      <c r="A37" s="3" t="inlineStr">
        <is>
          <t>Derivative [Line Items]</t>
        </is>
      </c>
    </row>
    <row r="38">
      <c r="A38" s="4" t="inlineStr">
        <is>
          <t>Interest Rate Swaps, Futures Contracts and Currency Forward Contracts</t>
        </is>
      </c>
      <c r="B38" s="5" t="n">
        <v>0</v>
      </c>
      <c r="C38" s="5" t="n">
        <v>189780000</v>
      </c>
    </row>
    <row r="39">
      <c r="A39" s="4" t="inlineStr">
        <is>
          <t>Agency CMBS</t>
        </is>
      </c>
    </row>
    <row r="40">
      <c r="A40" s="3" t="inlineStr">
        <is>
          <t>Derivative [Line Items]</t>
        </is>
      </c>
    </row>
    <row r="41">
      <c r="A41" s="4" t="inlineStr">
        <is>
          <t>Marketable securities purchase commitments, fair value</t>
        </is>
      </c>
      <c r="B41" s="5" t="n">
        <v>0</v>
      </c>
      <c r="C41" s="5" t="n">
        <v>96200000</v>
      </c>
    </row>
    <row r="42">
      <c r="A42" s="4" t="inlineStr">
        <is>
          <t>Repurchase Agreements</t>
        </is>
      </c>
      <c r="B42" s="5" t="n">
        <v>0</v>
      </c>
      <c r="C42" s="5" t="n">
        <v>4446384000</v>
      </c>
    </row>
    <row r="43">
      <c r="A43" s="4" t="inlineStr">
        <is>
          <t>Non-Agency CMBS</t>
        </is>
      </c>
    </row>
    <row r="44">
      <c r="A44" s="3" t="inlineStr">
        <is>
          <t>Derivative [Line Items]</t>
        </is>
      </c>
    </row>
    <row r="45">
      <c r="A45" s="4" t="inlineStr">
        <is>
          <t>Repurchase Agreements</t>
        </is>
      </c>
      <c r="B45" s="5" t="n">
        <v>0</v>
      </c>
      <c r="C45" s="5" t="n">
        <v>2549841000</v>
      </c>
    </row>
    <row r="46">
      <c r="A46" s="4" t="inlineStr">
        <is>
          <t>Secured Loans</t>
        </is>
      </c>
      <c r="B46" s="5" t="n">
        <v>1070928000</v>
      </c>
      <c r="C46" s="5" t="n">
        <v>1276418000</v>
      </c>
    </row>
    <row r="47">
      <c r="A47" s="4" t="inlineStr">
        <is>
          <t>Non-Agency RMBS</t>
        </is>
      </c>
    </row>
    <row r="48">
      <c r="A48" s="3" t="inlineStr">
        <is>
          <t>Derivative [Line Items]</t>
        </is>
      </c>
    </row>
    <row r="49">
      <c r="A49" s="4" t="inlineStr">
        <is>
          <t>Repurchase Agreements</t>
        </is>
      </c>
      <c r="B49" s="5" t="n">
        <v>0</v>
      </c>
      <c r="C49" s="5" t="n">
        <v>943176000</v>
      </c>
    </row>
    <row r="50">
      <c r="A50" s="4" t="inlineStr">
        <is>
          <t>GSE CRT</t>
        </is>
      </c>
    </row>
    <row r="51">
      <c r="A51" s="3" t="inlineStr">
        <is>
          <t>Derivative [Line Items]</t>
        </is>
      </c>
    </row>
    <row r="52">
      <c r="A52" s="4" t="inlineStr">
        <is>
          <t>Repurchase Agreements</t>
        </is>
      </c>
      <c r="B52" s="5" t="n">
        <v>0</v>
      </c>
      <c r="C52" s="5" t="n">
        <v>918117000</v>
      </c>
    </row>
    <row r="53">
      <c r="A53" s="4" t="inlineStr">
        <is>
          <t>Loan participation interest</t>
        </is>
      </c>
    </row>
    <row r="54">
      <c r="A54" s="3" t="inlineStr">
        <is>
          <t>Derivative [Line Items]</t>
        </is>
      </c>
    </row>
    <row r="55">
      <c r="A55" s="4" t="inlineStr">
        <is>
          <t>Repurchase Agreements</t>
        </is>
      </c>
      <c r="B55" s="5" t="n">
        <v>0</v>
      </c>
      <c r="C55" s="5" t="n">
        <v>44654000</v>
      </c>
    </row>
    <row r="56">
      <c r="A56" s="4" t="inlineStr">
        <is>
          <t>Total collateral pledged</t>
        </is>
      </c>
      <c r="B56" s="5" t="n">
        <v>0</v>
      </c>
      <c r="C56" s="5" t="n">
        <v>44654000</v>
      </c>
    </row>
    <row r="57">
      <c r="A57" s="4" t="inlineStr">
        <is>
          <t>Restricted cash</t>
        </is>
      </c>
    </row>
    <row r="58">
      <c r="A58" s="3" t="inlineStr">
        <is>
          <t>Derivative [Line Items]</t>
        </is>
      </c>
    </row>
    <row r="59">
      <c r="A59" s="4" t="inlineStr">
        <is>
          <t>Secured Loans</t>
        </is>
      </c>
      <c r="B59" s="5" t="n">
        <v>929000</v>
      </c>
      <c r="C59" s="5" t="n">
        <v>600000</v>
      </c>
    </row>
    <row r="60">
      <c r="A60" s="4" t="inlineStr">
        <is>
          <t>Mortgage-backed and credit risk transfer securities</t>
        </is>
      </c>
    </row>
    <row r="61">
      <c r="A61" s="3" t="inlineStr">
        <is>
          <t>Derivative [Line Items]</t>
        </is>
      </c>
    </row>
    <row r="62">
      <c r="A62" s="4" t="inlineStr">
        <is>
          <t>Total collateral pledged</t>
        </is>
      </c>
      <c r="B62" s="6" t="n">
        <v>1070928000</v>
      </c>
      <c r="C62" s="6" t="n">
        <v>2113274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Outstanding Interest Rate Swaptions and Derivative Instrument Information (Detail)</t>
        </is>
      </c>
      <c r="B1" s="2" t="inlineStr">
        <is>
          <t>6 Months Ended</t>
        </is>
      </c>
    </row>
    <row r="2">
      <c r="B2" s="2" t="inlineStr">
        <is>
          <t>Jun. 30, 2020USD ($)</t>
        </is>
      </c>
    </row>
    <row r="3">
      <c r="A3" s="3" t="inlineStr">
        <is>
          <t>Derivative Interest Rate Swaptions</t>
        </is>
      </c>
    </row>
    <row r="4">
      <c r="A4" s="4" t="inlineStr">
        <is>
          <t>Notional Amount as of December 31, 2019</t>
        </is>
      </c>
      <c r="B4" s="6" t="n">
        <v>14488077000</v>
      </c>
    </row>
    <row r="5">
      <c r="A5" s="4" t="inlineStr">
        <is>
          <t>Additions</t>
        </is>
      </c>
      <c r="B5" s="5" t="n">
        <v>92220674000</v>
      </c>
    </row>
    <row r="6">
      <c r="A6" s="4" t="inlineStr">
        <is>
          <t>Settlement, Termination, Expiration or Exercise</t>
        </is>
      </c>
      <c r="B6" s="5" t="n">
        <v>-106600895000</v>
      </c>
    </row>
    <row r="7">
      <c r="A7" s="4" t="inlineStr">
        <is>
          <t>Notional Amount as of June 30, 2020</t>
        </is>
      </c>
      <c r="B7" s="5" t="n">
        <v>107856000</v>
      </c>
    </row>
    <row r="8">
      <c r="A8" s="4" t="inlineStr">
        <is>
          <t>Interest Rate Swaps</t>
        </is>
      </c>
    </row>
    <row r="9">
      <c r="A9" s="3" t="inlineStr">
        <is>
          <t>Derivative Interest Rate Swaptions</t>
        </is>
      </c>
    </row>
    <row r="10">
      <c r="A10" s="4" t="inlineStr">
        <is>
          <t>Notional Amount as of December 31, 2019</t>
        </is>
      </c>
      <c r="B10" s="5" t="n">
        <v>14000000000</v>
      </c>
    </row>
    <row r="11">
      <c r="A11" s="4" t="inlineStr">
        <is>
          <t>Additions</t>
        </is>
      </c>
      <c r="B11" s="5" t="n">
        <v>92175000000</v>
      </c>
    </row>
    <row r="12">
      <c r="A12" s="4" t="inlineStr">
        <is>
          <t>Settlement, Termination, Expiration or Exercise</t>
        </is>
      </c>
      <c r="B12" s="5" t="n">
        <v>-106175000000</v>
      </c>
    </row>
    <row r="13">
      <c r="A13" s="4" t="inlineStr">
        <is>
          <t>Notional Amount as of June 30, 2020</t>
        </is>
      </c>
      <c r="B13" s="5" t="n">
        <v>0</v>
      </c>
    </row>
    <row r="14">
      <c r="A14" s="4" t="inlineStr">
        <is>
          <t>Currency Forward Contracts</t>
        </is>
      </c>
    </row>
    <row r="15">
      <c r="A15" s="3" t="inlineStr">
        <is>
          <t>Derivative Interest Rate Swaptions</t>
        </is>
      </c>
    </row>
    <row r="16">
      <c r="A16" s="4" t="inlineStr">
        <is>
          <t>Notional Amount as of December 31, 2019</t>
        </is>
      </c>
      <c r="B16" s="5" t="n">
        <v>23111000</v>
      </c>
    </row>
    <row r="17">
      <c r="A17" s="4" t="inlineStr">
        <is>
          <t>Additions</t>
        </is>
      </c>
      <c r="B17" s="5" t="n">
        <v>45674000</v>
      </c>
    </row>
    <row r="18">
      <c r="A18" s="4" t="inlineStr">
        <is>
          <t>Settlement, Termination, Expiration or Exercise</t>
        </is>
      </c>
      <c r="B18" s="5" t="n">
        <v>-45848000</v>
      </c>
    </row>
    <row r="19">
      <c r="A19" s="4" t="inlineStr">
        <is>
          <t>Notional Amount as of June 30, 2020</t>
        </is>
      </c>
      <c r="B19" s="5" t="n">
        <v>22937000</v>
      </c>
    </row>
    <row r="20">
      <c r="A20" s="4" t="inlineStr">
        <is>
          <t>Credit Derivatives</t>
        </is>
      </c>
    </row>
    <row r="21">
      <c r="A21" s="3" t="inlineStr">
        <is>
          <t>Derivative Interest Rate Swaptions</t>
        </is>
      </c>
    </row>
    <row r="22">
      <c r="A22" s="4" t="inlineStr">
        <is>
          <t>Notional Amount as of December 31, 2019</t>
        </is>
      </c>
      <c r="B22" s="5" t="n">
        <v>464966000</v>
      </c>
    </row>
    <row r="23">
      <c r="A23" s="4" t="inlineStr">
        <is>
          <t>Additions</t>
        </is>
      </c>
      <c r="B23" s="5" t="n">
        <v>0</v>
      </c>
    </row>
    <row r="24">
      <c r="A24" s="4" t="inlineStr">
        <is>
          <t>Settlement, Termination, Expiration or Exercise</t>
        </is>
      </c>
      <c r="B24" s="5" t="n">
        <v>-380047000</v>
      </c>
    </row>
    <row r="25">
      <c r="A25" s="4" t="inlineStr">
        <is>
          <t>Notional Amount as of June 30, 2020</t>
        </is>
      </c>
      <c r="B25" s="6" t="n">
        <v>8491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s>
  <sheetData>
    <row r="1">
      <c r="A1" s="1" t="inlineStr">
        <is>
          <t>Derivatives and Hedging Activ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Derivative Instruments and Hedging Activities Disclosures [Line Items]</t>
        </is>
      </c>
    </row>
    <row r="4">
      <c r="A4" s="4" t="inlineStr">
        <is>
          <t>Derivative gain (loss) reclassified as a decrease (increase) to interest expense</t>
        </is>
      </c>
      <c r="B4" s="6" t="n">
        <v>-343000</v>
      </c>
      <c r="C4" s="6" t="n">
        <v>-344733000</v>
      </c>
      <c r="D4" s="6" t="n">
        <v>-911122000</v>
      </c>
      <c r="E4" s="6" t="n">
        <v>-546193000</v>
      </c>
    </row>
    <row r="5">
      <c r="A5" s="4" t="inlineStr">
        <is>
          <t>Increase of interest rate cash flow hedge gain (loss) Reclassified during period</t>
        </is>
      </c>
      <c r="B5" s="5" t="n">
        <v>2700000</v>
      </c>
      <c r="D5" s="5" t="n">
        <v>2700000</v>
      </c>
    </row>
    <row r="6">
      <c r="A6" s="4" t="inlineStr">
        <is>
          <t>Amount reclassified to interest expenses within Next 12 months</t>
        </is>
      </c>
      <c r="B6" s="5" t="n">
        <v>20000000</v>
      </c>
      <c r="D6" s="5" t="n">
        <v>20000000</v>
      </c>
    </row>
    <row r="7">
      <c r="A7" s="4" t="inlineStr">
        <is>
          <t>Stockholders' Equity Attributable to Parent</t>
        </is>
      </c>
      <c r="B7" s="5" t="n">
        <v>1157792000</v>
      </c>
      <c r="C7" s="5" t="n">
        <v>2670101000</v>
      </c>
      <c r="D7" s="5" t="n">
        <v>1157792000</v>
      </c>
      <c r="E7" s="5" t="n">
        <v>2670101000</v>
      </c>
      <c r="F7" s="6" t="n">
        <v>1410381000</v>
      </c>
      <c r="G7" s="6" t="n">
        <v>2931899000</v>
      </c>
      <c r="H7" s="6" t="n">
        <v>2671714000</v>
      </c>
      <c r="I7" s="6" t="n">
        <v>2286697000</v>
      </c>
    </row>
    <row r="8">
      <c r="A8" s="4" t="inlineStr">
        <is>
          <t>Notional amount</t>
        </is>
      </c>
      <c r="B8" s="5" t="n">
        <v>107856000</v>
      </c>
      <c r="D8" s="5" t="n">
        <v>107856000</v>
      </c>
      <c r="G8" s="5" t="n">
        <v>14488077000</v>
      </c>
    </row>
    <row r="9">
      <c r="A9" s="4" t="inlineStr">
        <is>
          <t>Derivative and hedging attributable to Parent</t>
        </is>
      </c>
    </row>
    <row r="10">
      <c r="A10" s="3" t="inlineStr">
        <is>
          <t>Derivative Instruments and Hedging Activities Disclosures [Line Items]</t>
        </is>
      </c>
    </row>
    <row r="11">
      <c r="A11" s="4" t="inlineStr">
        <is>
          <t>Stockholders' Equity Attributable to Parent</t>
        </is>
      </c>
      <c r="B11" s="5" t="n">
        <v>61337000</v>
      </c>
      <c r="C11" s="5" t="n">
        <v>87869000</v>
      </c>
      <c r="D11" s="5" t="n">
        <v>61337000</v>
      </c>
      <c r="E11" s="5" t="n">
        <v>87869000</v>
      </c>
      <c r="F11" s="6" t="n">
        <v>65840000</v>
      </c>
      <c r="G11" s="5" t="n">
        <v>75907000</v>
      </c>
      <c r="H11" s="6" t="n">
        <v>93785000</v>
      </c>
      <c r="I11" s="6" t="n">
        <v>99636000</v>
      </c>
    </row>
    <row r="12">
      <c r="A12" s="4" t="inlineStr">
        <is>
          <t>Currency Forward Contracts</t>
        </is>
      </c>
    </row>
    <row r="13">
      <c r="A13" s="3" t="inlineStr">
        <is>
          <t>Derivative Instruments and Hedging Activities Disclosures [Line Items]</t>
        </is>
      </c>
    </row>
    <row r="14">
      <c r="A14" s="4" t="inlineStr">
        <is>
          <t>Notional amount</t>
        </is>
      </c>
      <c r="B14" s="5" t="n">
        <v>22937000</v>
      </c>
      <c r="D14" s="5" t="n">
        <v>22937000</v>
      </c>
      <c r="G14" s="5" t="n">
        <v>23111000</v>
      </c>
    </row>
    <row r="15">
      <c r="A15" s="4" t="inlineStr">
        <is>
          <t>Interest Rate Swaps</t>
        </is>
      </c>
    </row>
    <row r="16">
      <c r="A16" s="3" t="inlineStr">
        <is>
          <t>Derivative Instruments and Hedging Activities Disclosures [Line Items]</t>
        </is>
      </c>
    </row>
    <row r="17">
      <c r="A17" s="4" t="inlineStr">
        <is>
          <t>Derivative gain (loss) reclassified as a decrease (increase) to interest expense</t>
        </is>
      </c>
      <c r="B17" s="5" t="n">
        <v>4500000</v>
      </c>
      <c r="C17" s="6" t="n">
        <v>5900000</v>
      </c>
      <c r="D17" s="5" t="n">
        <v>14600000</v>
      </c>
      <c r="E17" s="6" t="n">
        <v>11800000</v>
      </c>
    </row>
    <row r="18">
      <c r="A18" s="4" t="inlineStr">
        <is>
          <t>Notional amount</t>
        </is>
      </c>
      <c r="B18" s="5" t="n">
        <v>0</v>
      </c>
      <c r="D18" s="5" t="n">
        <v>0</v>
      </c>
      <c r="G18" s="5" t="n">
        <v>14000000000</v>
      </c>
    </row>
    <row r="19">
      <c r="A19" s="4" t="inlineStr">
        <is>
          <t>Euro | Currency Forward Contracts</t>
        </is>
      </c>
    </row>
    <row r="20">
      <c r="A20" s="3" t="inlineStr">
        <is>
          <t>Derivative Instruments and Hedging Activities Disclosures [Line Items]</t>
        </is>
      </c>
    </row>
    <row r="21">
      <c r="A21" s="4" t="inlineStr">
        <is>
          <t>Notional amount</t>
        </is>
      </c>
      <c r="B21" s="6" t="n">
        <v>22900000</v>
      </c>
      <c r="D21" s="6" t="n">
        <v>22900000</v>
      </c>
      <c r="G21" s="6" t="n">
        <v>23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s and Hedging Activities - Schedule of Interest Rate Swaps Outstanding (Details) - USD ($)</t>
        </is>
      </c>
      <c r="B1" s="2" t="inlineStr">
        <is>
          <t>12 Months Ended</t>
        </is>
      </c>
    </row>
    <row r="2">
      <c r="B2" s="2" t="inlineStr">
        <is>
          <t>Dec. 31, 2019</t>
        </is>
      </c>
      <c r="C2" s="2" t="inlineStr">
        <is>
          <t>Jun. 30, 2020</t>
        </is>
      </c>
    </row>
    <row r="3">
      <c r="A3" s="3" t="inlineStr">
        <is>
          <t>Derivative [Line Items]</t>
        </is>
      </c>
    </row>
    <row r="4">
      <c r="A4" s="4" t="inlineStr">
        <is>
          <t>Notional amount</t>
        </is>
      </c>
      <c r="B4" s="6" t="n">
        <v>14488077000</v>
      </c>
      <c r="C4" s="6" t="n">
        <v>107856000</v>
      </c>
    </row>
    <row r="5">
      <c r="A5" s="4" t="inlineStr">
        <is>
          <t>Interest Rate Swaps</t>
        </is>
      </c>
    </row>
    <row r="6">
      <c r="A6" s="3" t="inlineStr">
        <is>
          <t>Derivative [Line Items]</t>
        </is>
      </c>
    </row>
    <row r="7">
      <c r="A7" s="4" t="inlineStr">
        <is>
          <t>Notional amount</t>
        </is>
      </c>
      <c r="B7" s="6" t="n">
        <v>14000000000</v>
      </c>
      <c r="C7" s="6" t="n">
        <v>0</v>
      </c>
    </row>
    <row r="8">
      <c r="A8" s="4" t="inlineStr">
        <is>
          <t>Weighted Average Fixed Pay Rate</t>
        </is>
      </c>
      <c r="B8" s="4" t="inlineStr">
        <is>
          <t>1.47%</t>
        </is>
      </c>
    </row>
    <row r="9">
      <c r="A9" s="4" t="inlineStr">
        <is>
          <t>Weighted Average Receive Rate</t>
        </is>
      </c>
      <c r="B9" s="4" t="inlineStr">
        <is>
          <t>1.79%</t>
        </is>
      </c>
    </row>
    <row r="10">
      <c r="A10" s="4" t="inlineStr">
        <is>
          <t>Weighted Average Years to Maturity</t>
        </is>
      </c>
      <c r="B10" s="4" t="inlineStr">
        <is>
          <t>5 years 2 months 12 days</t>
        </is>
      </c>
    </row>
    <row r="11">
      <c r="A11" s="4" t="inlineStr">
        <is>
          <t>2020 | Interest Rate Swaps</t>
        </is>
      </c>
    </row>
    <row r="12">
      <c r="A12" s="3" t="inlineStr">
        <is>
          <t>Derivative [Line Items]</t>
        </is>
      </c>
    </row>
    <row r="13">
      <c r="A13" s="4" t="inlineStr">
        <is>
          <t>Notional amount</t>
        </is>
      </c>
      <c r="B13" s="6" t="n">
        <v>1900000000</v>
      </c>
    </row>
    <row r="14">
      <c r="A14" s="4" t="inlineStr">
        <is>
          <t>Weighted Average Fixed Pay Rate</t>
        </is>
      </c>
      <c r="B14" s="4" t="inlineStr">
        <is>
          <t>1.67%</t>
        </is>
      </c>
    </row>
    <row r="15">
      <c r="A15" s="4" t="inlineStr">
        <is>
          <t>Weighted Average Receive Rate</t>
        </is>
      </c>
      <c r="B15" s="4" t="inlineStr">
        <is>
          <t>1.84%</t>
        </is>
      </c>
    </row>
    <row r="16">
      <c r="A16" s="4" t="inlineStr">
        <is>
          <t>Weighted Average Years to Maturity</t>
        </is>
      </c>
      <c r="B16" s="4" t="inlineStr">
        <is>
          <t>7 months 6 days</t>
        </is>
      </c>
    </row>
    <row r="17">
      <c r="A17" s="4" t="inlineStr">
        <is>
          <t>2021 | Interest Rate Swaps</t>
        </is>
      </c>
    </row>
    <row r="18">
      <c r="A18" s="3" t="inlineStr">
        <is>
          <t>Derivative [Line Items]</t>
        </is>
      </c>
    </row>
    <row r="19">
      <c r="A19" s="4" t="inlineStr">
        <is>
          <t>Notional amount</t>
        </is>
      </c>
      <c r="B19" s="6" t="n">
        <v>2500000000</v>
      </c>
    </row>
    <row r="20">
      <c r="A20" s="4" t="inlineStr">
        <is>
          <t>Weighted Average Fixed Pay Rate</t>
        </is>
      </c>
      <c r="B20" s="4" t="inlineStr">
        <is>
          <t>1.40%</t>
        </is>
      </c>
    </row>
    <row r="21">
      <c r="A21" s="4" t="inlineStr">
        <is>
          <t>Weighted Average Receive Rate</t>
        </is>
      </c>
      <c r="B21" s="4" t="inlineStr">
        <is>
          <t>1.77%</t>
        </is>
      </c>
    </row>
    <row r="22">
      <c r="A22" s="4" t="inlineStr">
        <is>
          <t>Weighted Average Years to Maturity</t>
        </is>
      </c>
      <c r="B22" s="4" t="inlineStr">
        <is>
          <t>1 year 3 months 18 days</t>
        </is>
      </c>
    </row>
    <row r="23">
      <c r="A23" s="4" t="inlineStr">
        <is>
          <t>2022 | Interest Rate Swaps</t>
        </is>
      </c>
    </row>
    <row r="24">
      <c r="A24" s="3" t="inlineStr">
        <is>
          <t>Derivative [Line Items]</t>
        </is>
      </c>
    </row>
    <row r="25">
      <c r="A25" s="4" t="inlineStr">
        <is>
          <t>Notional amount</t>
        </is>
      </c>
      <c r="B25" s="6" t="n">
        <v>800000000</v>
      </c>
    </row>
    <row r="26">
      <c r="A26" s="4" t="inlineStr">
        <is>
          <t>Weighted Average Fixed Pay Rate</t>
        </is>
      </c>
      <c r="B26" s="4" t="inlineStr">
        <is>
          <t>1.53%</t>
        </is>
      </c>
    </row>
    <row r="27">
      <c r="A27" s="4" t="inlineStr">
        <is>
          <t>Weighted Average Receive Rate</t>
        </is>
      </c>
      <c r="B27" s="4" t="inlineStr">
        <is>
          <t>1.91%</t>
        </is>
      </c>
    </row>
    <row r="28">
      <c r="A28" s="4" t="inlineStr">
        <is>
          <t>Weighted Average Years to Maturity</t>
        </is>
      </c>
      <c r="B28" s="4" t="inlineStr">
        <is>
          <t>2 years 10 months 24 days</t>
        </is>
      </c>
    </row>
    <row r="29">
      <c r="A29" s="4" t="inlineStr">
        <is>
          <t>2023 | Interest Rate Swaps</t>
        </is>
      </c>
    </row>
    <row r="30">
      <c r="A30" s="3" t="inlineStr">
        <is>
          <t>Derivative [Line Items]</t>
        </is>
      </c>
    </row>
    <row r="31">
      <c r="A31" s="4" t="inlineStr">
        <is>
          <t>Notional amount</t>
        </is>
      </c>
      <c r="B31" s="6" t="n">
        <v>2400000000</v>
      </c>
    </row>
    <row r="32">
      <c r="A32" s="4" t="inlineStr">
        <is>
          <t>Weighted Average Fixed Pay Rate</t>
        </is>
      </c>
      <c r="B32" s="4" t="inlineStr">
        <is>
          <t>1.44%</t>
        </is>
      </c>
    </row>
    <row r="33">
      <c r="A33" s="4" t="inlineStr">
        <is>
          <t>Weighted Average Receive Rate</t>
        </is>
      </c>
      <c r="B33" s="4" t="inlineStr">
        <is>
          <t>1.72%</t>
        </is>
      </c>
    </row>
    <row r="34">
      <c r="A34" s="4" t="inlineStr">
        <is>
          <t>Weighted Average Years to Maturity</t>
        </is>
      </c>
      <c r="B34" s="4" t="inlineStr">
        <is>
          <t>3 years 10 months 24 days</t>
        </is>
      </c>
    </row>
    <row r="35">
      <c r="A35" s="4" t="inlineStr">
        <is>
          <t>2024 | Interest Rate Swaps</t>
        </is>
      </c>
    </row>
    <row r="36">
      <c r="A36" s="3" t="inlineStr">
        <is>
          <t>Derivative [Line Items]</t>
        </is>
      </c>
    </row>
    <row r="37">
      <c r="A37" s="4" t="inlineStr">
        <is>
          <t>Notional amount</t>
        </is>
      </c>
      <c r="B37" s="6" t="n">
        <v>900000000</v>
      </c>
    </row>
    <row r="38">
      <c r="A38" s="4" t="inlineStr">
        <is>
          <t>Weighted Average Fixed Pay Rate</t>
        </is>
      </c>
      <c r="B38" s="4" t="inlineStr">
        <is>
          <t>1.49%</t>
        </is>
      </c>
    </row>
    <row r="39">
      <c r="A39" s="4" t="inlineStr">
        <is>
          <t>Weighted Average Receive Rate</t>
        </is>
      </c>
      <c r="B39" s="4" t="inlineStr">
        <is>
          <t>1.76%</t>
        </is>
      </c>
    </row>
    <row r="40">
      <c r="A40" s="4" t="inlineStr">
        <is>
          <t>Weighted Average Years to Maturity</t>
        </is>
      </c>
      <c r="B40" s="4" t="inlineStr">
        <is>
          <t>4 years 9 months 18 days</t>
        </is>
      </c>
    </row>
    <row r="41">
      <c r="A41" s="4" t="inlineStr">
        <is>
          <t>Thereafter | Interest Rate Swaps</t>
        </is>
      </c>
    </row>
    <row r="42">
      <c r="A42" s="3" t="inlineStr">
        <is>
          <t>Derivative [Line Items]</t>
        </is>
      </c>
    </row>
    <row r="43">
      <c r="A43" s="4" t="inlineStr">
        <is>
          <t>Notional amount</t>
        </is>
      </c>
      <c r="B43" s="6" t="n">
        <v>5500000000</v>
      </c>
    </row>
    <row r="44">
      <c r="A44" s="4" t="inlineStr">
        <is>
          <t>Weighted Average Fixed Pay Rate</t>
        </is>
      </c>
      <c r="B44" s="4" t="inlineStr">
        <is>
          <t>1.44%</t>
        </is>
      </c>
    </row>
    <row r="45">
      <c r="A45" s="4" t="inlineStr">
        <is>
          <t>Weighted Average Receive Rate</t>
        </is>
      </c>
      <c r="B45" s="4" t="inlineStr">
        <is>
          <t>1.78%</t>
        </is>
      </c>
    </row>
    <row r="46">
      <c r="A46" s="4" t="inlineStr">
        <is>
          <t>Weighted Average Years to Maturity</t>
        </is>
      </c>
      <c r="B46" s="4" t="inlineStr">
        <is>
          <t>9 years 6 months</t>
        </is>
      </c>
    </row>
    <row r="47">
      <c r="A47" s="4" t="inlineStr">
        <is>
          <t>1-Month LIBOR | Interest Rate Swaps</t>
        </is>
      </c>
    </row>
    <row r="48">
      <c r="A48" s="3" t="inlineStr">
        <is>
          <t>Derivative [Line Items]</t>
        </is>
      </c>
    </row>
    <row r="49">
      <c r="A49" s="4" t="inlineStr">
        <is>
          <t>Notional amount</t>
        </is>
      </c>
      <c r="B49" s="6" t="n">
        <v>10700000000</v>
      </c>
    </row>
    <row r="50">
      <c r="A50" s="4" t="inlineStr">
        <is>
          <t>3-Month LIBOR | Interest Rate Swaps</t>
        </is>
      </c>
    </row>
    <row r="51">
      <c r="A51" s="3" t="inlineStr">
        <is>
          <t>Derivative [Line Items]</t>
        </is>
      </c>
    </row>
    <row r="52">
      <c r="A52" s="4" t="inlineStr">
        <is>
          <t>Notional amount</t>
        </is>
      </c>
      <c r="B52" s="6" t="n">
        <v>33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Derivatives (Detail) - USD ($) $ in Thousands</t>
        </is>
      </c>
      <c r="B1" s="2" t="inlineStr">
        <is>
          <t>Jun. 30, 2020</t>
        </is>
      </c>
      <c r="C1" s="2" t="inlineStr">
        <is>
          <t>Dec. 31, 2019</t>
        </is>
      </c>
    </row>
    <row r="2">
      <c r="A2" s="3" t="inlineStr">
        <is>
          <t>Derivative [Line Items]</t>
        </is>
      </c>
    </row>
    <row r="3">
      <c r="A3" s="4" t="inlineStr">
        <is>
          <t>Notional amount</t>
        </is>
      </c>
      <c r="B3" s="6" t="n">
        <v>107856</v>
      </c>
      <c r="C3" s="6" t="n">
        <v>14488077</v>
      </c>
    </row>
    <row r="4">
      <c r="A4" s="4" t="inlineStr">
        <is>
          <t>GSE CRT | GSE CRT Embedded Derivatives</t>
        </is>
      </c>
    </row>
    <row r="5">
      <c r="A5" s="3" t="inlineStr">
        <is>
          <t>Derivative [Line Items]</t>
        </is>
      </c>
    </row>
    <row r="6">
      <c r="A6" s="4" t="inlineStr">
        <is>
          <t>Fair value amount</t>
        </is>
      </c>
      <c r="B6" s="5" t="n">
        <v>-17223</v>
      </c>
      <c r="C6" s="5" t="n">
        <v>10281</v>
      </c>
    </row>
    <row r="7">
      <c r="A7" s="4" t="inlineStr">
        <is>
          <t>Notional amount</t>
        </is>
      </c>
      <c r="B7" s="5" t="n">
        <v>84919</v>
      </c>
      <c r="C7" s="5" t="n">
        <v>464966</v>
      </c>
    </row>
    <row r="8">
      <c r="A8" s="4" t="inlineStr">
        <is>
          <t>Maximum potential amount of future undiscounted payments</t>
        </is>
      </c>
      <c r="B8" s="6" t="n">
        <v>84919</v>
      </c>
      <c r="C8" s="6" t="n">
        <v>4649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 - USD ($) $ in Thousands</t>
        </is>
      </c>
      <c r="B1" s="2" t="inlineStr">
        <is>
          <t>Jun. 30, 2020</t>
        </is>
      </c>
      <c r="C1" s="2" t="inlineStr">
        <is>
          <t>Dec. 31, 2019</t>
        </is>
      </c>
    </row>
    <row r="2">
      <c r="A2" s="3" t="inlineStr">
        <is>
          <t>Derivatives, Fair Value</t>
        </is>
      </c>
    </row>
    <row r="3">
      <c r="A3" s="4" t="inlineStr">
        <is>
          <t>Derivative assets, at fair value</t>
        </is>
      </c>
      <c r="B3" s="6" t="n">
        <v>0</v>
      </c>
      <c r="C3" s="6" t="n">
        <v>18533</v>
      </c>
    </row>
    <row r="4">
      <c r="A4" s="4" t="inlineStr">
        <is>
          <t>Derivative liabilities, at fair value</t>
        </is>
      </c>
      <c r="B4" s="5" t="n">
        <v>507</v>
      </c>
      <c r="C4" s="5" t="n">
        <v>352</v>
      </c>
    </row>
    <row r="5">
      <c r="A5" s="4" t="inlineStr">
        <is>
          <t>Interest Rate Swaps</t>
        </is>
      </c>
    </row>
    <row r="6">
      <c r="A6" s="3" t="inlineStr">
        <is>
          <t>Derivatives, Fair Value</t>
        </is>
      </c>
    </row>
    <row r="7">
      <c r="A7" s="4" t="inlineStr">
        <is>
          <t>Derivative assets, at fair value</t>
        </is>
      </c>
      <c r="B7" s="5" t="n">
        <v>0</v>
      </c>
      <c r="C7" s="5" t="n">
        <v>18533</v>
      </c>
    </row>
    <row r="8">
      <c r="A8" s="4" t="inlineStr">
        <is>
          <t>Derivative liabilities, at fair value</t>
        </is>
      </c>
      <c r="B8" s="5" t="n">
        <v>0</v>
      </c>
      <c r="C8" s="5" t="n">
        <v>0</v>
      </c>
    </row>
    <row r="9">
      <c r="A9" s="4" t="inlineStr">
        <is>
          <t>Currency Forward Contracts</t>
        </is>
      </c>
    </row>
    <row r="10">
      <c r="A10" s="3" t="inlineStr">
        <is>
          <t>Derivatives, Fair Value</t>
        </is>
      </c>
    </row>
    <row r="11">
      <c r="A11" s="4" t="inlineStr">
        <is>
          <t>Derivative assets, at fair value</t>
        </is>
      </c>
      <c r="B11" s="5" t="n">
        <v>0</v>
      </c>
      <c r="C11" s="5" t="n">
        <v>0</v>
      </c>
    </row>
    <row r="12">
      <c r="A12" s="4" t="inlineStr">
        <is>
          <t>Derivative liabilities, at fair value</t>
        </is>
      </c>
      <c r="B12" s="6" t="n">
        <v>507</v>
      </c>
      <c r="C12" s="6" t="n">
        <v>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Financial Instruments on Statement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Derivative gain (loss) reclassified as a decrease (increase) to interest expense</t>
        </is>
      </c>
      <c r="B4" s="6" t="n">
        <v>-343</v>
      </c>
      <c r="C4" s="6" t="n">
        <v>-344733</v>
      </c>
      <c r="D4" s="6" t="n">
        <v>-911122</v>
      </c>
      <c r="E4" s="6" t="n">
        <v>-546193</v>
      </c>
    </row>
    <row r="5">
      <c r="A5" s="4" t="inlineStr">
        <is>
          <t>Interest Rate Swaps</t>
        </is>
      </c>
    </row>
    <row r="6">
      <c r="A6" s="3" t="inlineStr">
        <is>
          <t>Derivative Instruments, Gain (Loss)</t>
        </is>
      </c>
    </row>
    <row r="7">
      <c r="A7" s="4" t="inlineStr">
        <is>
          <t>Derivative gain (loss) reclassified as a decrease (increase) to interest expense</t>
        </is>
      </c>
      <c r="B7" s="5" t="n">
        <v>4500</v>
      </c>
      <c r="C7" s="5" t="n">
        <v>5900</v>
      </c>
      <c r="D7" s="5" t="n">
        <v>14600</v>
      </c>
      <c r="E7" s="5" t="n">
        <v>11800</v>
      </c>
    </row>
    <row r="8">
      <c r="A8" s="4" t="inlineStr">
        <is>
          <t>Not Designated as Hedging Instrument</t>
        </is>
      </c>
    </row>
    <row r="9">
      <c r="A9" s="3" t="inlineStr">
        <is>
          <t>Derivative Instruments, Gain (Loss)</t>
        </is>
      </c>
    </row>
    <row r="10">
      <c r="A10" s="4" t="inlineStr">
        <is>
          <t>Realized gain (loss) on derivative instruments, net</t>
        </is>
      </c>
      <c r="B10" s="5" t="n">
        <v>-138</v>
      </c>
      <c r="C10" s="5" t="n">
        <v>-307239</v>
      </c>
      <c r="D10" s="5" t="n">
        <v>-904358</v>
      </c>
      <c r="E10" s="5" t="n">
        <v>-539626</v>
      </c>
    </row>
    <row r="11">
      <c r="A11" s="4" t="inlineStr">
        <is>
          <t>Contractual net interest income (expense)</t>
        </is>
      </c>
      <c r="B11" s="5" t="n">
        <v>0</v>
      </c>
      <c r="C11" s="5" t="n">
        <v>7525</v>
      </c>
      <c r="D11" s="5" t="n">
        <v>11924</v>
      </c>
      <c r="E11" s="5" t="n">
        <v>12034</v>
      </c>
    </row>
    <row r="12">
      <c r="A12" s="4" t="inlineStr">
        <is>
          <t>Unrealized gain (loss), net</t>
        </is>
      </c>
      <c r="B12" s="5" t="n">
        <v>-205</v>
      </c>
      <c r="C12" s="5" t="n">
        <v>-45019</v>
      </c>
      <c r="D12" s="5" t="n">
        <v>-18688</v>
      </c>
      <c r="E12" s="5" t="n">
        <v>-18601</v>
      </c>
    </row>
    <row r="13">
      <c r="A13" s="4" t="inlineStr">
        <is>
          <t>Derivative gain (loss) reclassified as a decrease (increase) to interest expense</t>
        </is>
      </c>
      <c r="B13" s="5" t="n">
        <v>-343</v>
      </c>
      <c r="C13" s="5" t="n">
        <v>-344733</v>
      </c>
      <c r="D13" s="5" t="n">
        <v>-911122</v>
      </c>
      <c r="E13" s="5" t="n">
        <v>-546193</v>
      </c>
    </row>
    <row r="14">
      <c r="A14" s="4" t="inlineStr">
        <is>
          <t>Not Designated as Hedging Instrument | GSE CRT Embedded Derivatives</t>
        </is>
      </c>
    </row>
    <row r="15">
      <c r="A15" s="3" t="inlineStr">
        <is>
          <t>Derivative Instruments, Gain (Loss)</t>
        </is>
      </c>
    </row>
    <row r="16">
      <c r="A16" s="4" t="inlineStr">
        <is>
          <t>Realized gain (loss) on derivative instruments, net</t>
        </is>
      </c>
      <c r="B16" s="5" t="n">
        <v>-16414</v>
      </c>
      <c r="C16" s="5" t="n">
        <v>0</v>
      </c>
      <c r="D16" s="5" t="n">
        <v>-14131</v>
      </c>
      <c r="E16" s="5" t="n">
        <v>0</v>
      </c>
    </row>
    <row r="17">
      <c r="A17" s="4" t="inlineStr">
        <is>
          <t>Contractual net interest income (expense)</t>
        </is>
      </c>
      <c r="B17" s="5" t="n">
        <v>1127</v>
      </c>
      <c r="C17" s="5" t="n">
        <v>5300</v>
      </c>
      <c r="D17" s="5" t="n">
        <v>5845</v>
      </c>
      <c r="E17" s="5" t="n">
        <v>10650</v>
      </c>
    </row>
    <row r="18">
      <c r="A18" s="4" t="inlineStr">
        <is>
          <t>Unrealized gain (loss), net</t>
        </is>
      </c>
      <c r="B18" s="5" t="n">
        <v>12549</v>
      </c>
      <c r="C18" s="5" t="n">
        <v>-7738</v>
      </c>
      <c r="D18" s="5" t="n">
        <v>-27504</v>
      </c>
      <c r="E18" s="5" t="n">
        <v>-5204</v>
      </c>
    </row>
    <row r="19">
      <c r="A19" s="4" t="inlineStr">
        <is>
          <t>Derivative gain (loss) reclassified as a decrease (increase) to interest expense</t>
        </is>
      </c>
      <c r="B19" s="5" t="n">
        <v>-2738</v>
      </c>
      <c r="C19" s="5" t="n">
        <v>-2438</v>
      </c>
      <c r="D19" s="5" t="n">
        <v>-35790</v>
      </c>
      <c r="E19" s="5" t="n">
        <v>5446</v>
      </c>
    </row>
    <row r="20">
      <c r="A20" s="4" t="inlineStr">
        <is>
          <t>Not Designated as Hedging Instrument | Interest Rate Swaps</t>
        </is>
      </c>
    </row>
    <row r="21">
      <c r="A21" s="3" t="inlineStr">
        <is>
          <t>Derivative Instruments, Gain (Loss)</t>
        </is>
      </c>
    </row>
    <row r="22">
      <c r="A22" s="4" t="inlineStr">
        <is>
          <t>Realized gain (loss) on derivative instruments, net</t>
        </is>
      </c>
      <c r="C22" s="5" t="n">
        <v>-241839</v>
      </c>
      <c r="D22" s="5" t="n">
        <v>-904704</v>
      </c>
      <c r="E22" s="5" t="n">
        <v>-407723</v>
      </c>
    </row>
    <row r="23">
      <c r="A23" s="4" t="inlineStr">
        <is>
          <t>Contractual net interest income (expense)</t>
        </is>
      </c>
      <c r="C23" s="5" t="n">
        <v>7525</v>
      </c>
      <c r="D23" s="5" t="n">
        <v>11924</v>
      </c>
      <c r="E23" s="5" t="n">
        <v>12034</v>
      </c>
    </row>
    <row r="24">
      <c r="A24" s="4" t="inlineStr">
        <is>
          <t>Unrealized gain (loss), net</t>
        </is>
      </c>
      <c r="C24" s="5" t="n">
        <v>-39922</v>
      </c>
      <c r="D24" s="5" t="n">
        <v>-18532</v>
      </c>
      <c r="E24" s="5" t="n">
        <v>-26931</v>
      </c>
    </row>
    <row r="25">
      <c r="A25" s="4" t="inlineStr">
        <is>
          <t>Derivative gain (loss) reclassified as a decrease (increase) to interest expense</t>
        </is>
      </c>
      <c r="C25" s="5" t="n">
        <v>-274236</v>
      </c>
      <c r="D25" s="5" t="n">
        <v>-911312</v>
      </c>
      <c r="E25" s="5" t="n">
        <v>-422620</v>
      </c>
    </row>
    <row r="26">
      <c r="A26" s="4" t="inlineStr">
        <is>
          <t>Not Designated as Hedging Instrument | Futures Contracts</t>
        </is>
      </c>
    </row>
    <row r="27">
      <c r="A27" s="3" t="inlineStr">
        <is>
          <t>Derivative Instruments, Gain (Loss)</t>
        </is>
      </c>
    </row>
    <row r="28">
      <c r="A28" s="4" t="inlineStr">
        <is>
          <t>Realized gain (loss) on derivative instruments, net</t>
        </is>
      </c>
      <c r="C28" s="5" t="n">
        <v>-65953</v>
      </c>
      <c r="E28" s="5" t="n">
        <v>-132641</v>
      </c>
    </row>
    <row r="29">
      <c r="A29" s="4" t="inlineStr">
        <is>
          <t>Contractual net interest income (expense)</t>
        </is>
      </c>
      <c r="C29" s="5" t="n">
        <v>0</v>
      </c>
      <c r="E29" s="5" t="n">
        <v>0</v>
      </c>
    </row>
    <row r="30">
      <c r="A30" s="4" t="inlineStr">
        <is>
          <t>Unrealized gain (loss), net</t>
        </is>
      </c>
      <c r="C30" s="5" t="n">
        <v>-4490</v>
      </c>
      <c r="E30" s="5" t="n">
        <v>8454</v>
      </c>
    </row>
    <row r="31">
      <c r="A31" s="4" t="inlineStr">
        <is>
          <t>Derivative gain (loss) reclassified as a decrease (increase) to interest expense</t>
        </is>
      </c>
      <c r="C31" s="5" t="n">
        <v>-70443</v>
      </c>
      <c r="E31" s="5" t="n">
        <v>-124187</v>
      </c>
    </row>
    <row r="32">
      <c r="A32" s="4" t="inlineStr">
        <is>
          <t>Not Designated as Hedging Instrument | Currency Forward Contracts</t>
        </is>
      </c>
    </row>
    <row r="33">
      <c r="A33" s="3" t="inlineStr">
        <is>
          <t>Derivative Instruments, Gain (Loss)</t>
        </is>
      </c>
    </row>
    <row r="34">
      <c r="A34" s="4" t="inlineStr">
        <is>
          <t>Realized gain (loss) on derivative instruments, net</t>
        </is>
      </c>
      <c r="B34" s="5" t="n">
        <v>-138</v>
      </c>
      <c r="C34" s="5" t="n">
        <v>553</v>
      </c>
      <c r="D34" s="5" t="n">
        <v>346</v>
      </c>
      <c r="E34" s="5" t="n">
        <v>738</v>
      </c>
    </row>
    <row r="35">
      <c r="A35" s="4" t="inlineStr">
        <is>
          <t>Contractual net interest income (expense)</t>
        </is>
      </c>
      <c r="B35" s="5" t="n">
        <v>0</v>
      </c>
      <c r="C35" s="5" t="n">
        <v>0</v>
      </c>
      <c r="D35" s="5" t="n">
        <v>0</v>
      </c>
      <c r="E35" s="5" t="n">
        <v>0</v>
      </c>
    </row>
    <row r="36">
      <c r="A36" s="4" t="inlineStr">
        <is>
          <t>Unrealized gain (loss), net</t>
        </is>
      </c>
      <c r="B36" s="5" t="n">
        <v>-205</v>
      </c>
      <c r="C36" s="5" t="n">
        <v>-607</v>
      </c>
      <c r="D36" s="5" t="n">
        <v>-156</v>
      </c>
      <c r="E36" s="5" t="n">
        <v>-124</v>
      </c>
    </row>
    <row r="37">
      <c r="A37" s="4" t="inlineStr">
        <is>
          <t>Derivative gain (loss) reclassified as a decrease (increase) to interest expense</t>
        </is>
      </c>
      <c r="B37" s="6" t="n">
        <v>-343</v>
      </c>
      <c r="C37" s="6" t="n">
        <v>-54</v>
      </c>
      <c r="D37" s="6" t="n">
        <v>190</v>
      </c>
      <c r="E37" s="6" t="n">
        <v>6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88839</v>
      </c>
      <c r="C4" s="6" t="n">
        <v>18336</v>
      </c>
      <c r="D4" s="6" t="n">
        <v>-1905031</v>
      </c>
      <c r="E4" s="6" t="n">
        <v>157126</v>
      </c>
    </row>
    <row r="5">
      <c r="A5" s="3" t="inlineStr">
        <is>
          <t>Other comprehensive income (loss):</t>
        </is>
      </c>
    </row>
    <row r="6">
      <c r="A6" s="4" t="inlineStr">
        <is>
          <t>Unrealized gain (loss) on mortgage-backed and credit risk transfer securities, net</t>
        </is>
      </c>
      <c r="B6" s="5" t="n">
        <v>-53271</v>
      </c>
      <c r="C6" s="5" t="n">
        <v>47188</v>
      </c>
      <c r="D6" s="5" t="n">
        <v>-239876</v>
      </c>
      <c r="E6" s="5" t="n">
        <v>99537</v>
      </c>
    </row>
    <row r="7">
      <c r="A7" s="4" t="inlineStr">
        <is>
          <t>Reclassification of unrealized (gain) loss on sale of mortgage-backed and credit risk transfer securities to gain (loss) on investments, net</t>
        </is>
      </c>
      <c r="B7" s="5" t="n">
        <v>34782</v>
      </c>
      <c r="C7" s="5" t="n">
        <v>-121</v>
      </c>
      <c r="D7" s="5" t="n">
        <v>71739</v>
      </c>
      <c r="E7" s="5" t="n">
        <v>10026</v>
      </c>
    </row>
    <row r="8">
      <c r="A8" s="4" t="inlineStr">
        <is>
          <t>Reclassification of amortization of net deferred (gain) loss on de-designated interest rate swaps to repurchase agreements interest expense</t>
        </is>
      </c>
      <c r="B8" s="5" t="n">
        <v>-4503</v>
      </c>
      <c r="C8" s="5" t="n">
        <v>-5916</v>
      </c>
      <c r="D8" s="5" t="n">
        <v>-14570</v>
      </c>
      <c r="E8" s="5" t="n">
        <v>-11767</v>
      </c>
    </row>
    <row r="9">
      <c r="A9" s="4" t="inlineStr">
        <is>
          <t>Currency translation adjustments on investment in unconsolidated venture</t>
        </is>
      </c>
      <c r="B9" s="5" t="n">
        <v>-388</v>
      </c>
      <c r="C9" s="5" t="n">
        <v>-320</v>
      </c>
      <c r="D9" s="5" t="n">
        <v>92</v>
      </c>
      <c r="E9" s="5" t="n">
        <v>-596</v>
      </c>
    </row>
    <row r="10">
      <c r="A10" s="4" t="inlineStr">
        <is>
          <t>Total other comprehensive income (loss)</t>
        </is>
      </c>
      <c r="B10" s="5" t="n">
        <v>-23380</v>
      </c>
      <c r="C10" s="5" t="n">
        <v>40831</v>
      </c>
      <c r="D10" s="5" t="n">
        <v>-182615</v>
      </c>
      <c r="E10" s="5" t="n">
        <v>97200</v>
      </c>
    </row>
    <row r="11">
      <c r="A11" s="4" t="inlineStr">
        <is>
          <t>Comprehensive income (loss)</t>
        </is>
      </c>
      <c r="B11" s="5" t="n">
        <v>-312219</v>
      </c>
      <c r="C11" s="5" t="n">
        <v>59167</v>
      </c>
      <c r="D11" s="5" t="n">
        <v>-2087646</v>
      </c>
      <c r="E11" s="5" t="n">
        <v>254326</v>
      </c>
    </row>
    <row r="12">
      <c r="A12" s="4" t="inlineStr">
        <is>
          <t>Less: Dividends to preferred stockholders</t>
        </is>
      </c>
      <c r="B12" s="5" t="n">
        <v>-11106</v>
      </c>
      <c r="C12" s="5" t="n">
        <v>-11106</v>
      </c>
      <c r="D12" s="5" t="n">
        <v>-22213</v>
      </c>
      <c r="E12" s="5" t="n">
        <v>-22213</v>
      </c>
    </row>
    <row r="13">
      <c r="A13" s="4" t="inlineStr">
        <is>
          <t>Comprehensive income (loss) attributable to common stockholders</t>
        </is>
      </c>
      <c r="B13" s="6" t="n">
        <v>-323325</v>
      </c>
      <c r="C13" s="6" t="n">
        <v>48061</v>
      </c>
      <c r="D13" s="6" t="n">
        <v>-2109859</v>
      </c>
      <c r="E13" s="6" t="n">
        <v>2321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Jun. 30, 2020</t>
        </is>
      </c>
      <c r="C1" s="2" t="inlineStr">
        <is>
          <t>Dec. 31, 2019</t>
        </is>
      </c>
    </row>
    <row r="2">
      <c r="A2" s="3" t="inlineStr">
        <is>
          <t>Derivative [Line Items]</t>
        </is>
      </c>
    </row>
    <row r="3">
      <c r="A3" s="4" t="inlineStr">
        <is>
          <t>Derivative assets, at fair value</t>
        </is>
      </c>
      <c r="B3" s="6" t="n">
        <v>0</v>
      </c>
      <c r="C3" s="6" t="n">
        <v>18533</v>
      </c>
    </row>
    <row r="4">
      <c r="A4" s="4" t="inlineStr">
        <is>
          <t>Central Clearing Counterparty</t>
        </is>
      </c>
    </row>
    <row r="5">
      <c r="A5" s="3" t="inlineStr">
        <is>
          <t>Derivative [Line Items]</t>
        </is>
      </c>
    </row>
    <row r="6">
      <c r="A6" s="4" t="inlineStr">
        <is>
          <t>Derivative assets, at fair value</t>
        </is>
      </c>
      <c r="C6" s="6" t="n">
        <v>1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Liabilities) (Detail) - USD ($)</t>
        </is>
      </c>
      <c r="B1" s="2" t="inlineStr">
        <is>
          <t>Jun. 30, 2020</t>
        </is>
      </c>
      <c r="C1" s="2" t="inlineStr">
        <is>
          <t>Dec. 31, 2019</t>
        </is>
      </c>
    </row>
    <row r="2">
      <c r="A2" s="3" t="inlineStr">
        <is>
          <t>Derivatives Liability</t>
        </is>
      </c>
    </row>
    <row r="3">
      <c r="A3" s="4" t="inlineStr">
        <is>
          <t>Gross Amounts of Recognized Assets (Liabilities)</t>
        </is>
      </c>
      <c r="B3" s="6" t="n">
        <v>-507000</v>
      </c>
      <c r="C3" s="6" t="n">
        <v>-352000</v>
      </c>
    </row>
    <row r="4">
      <c r="A4" s="4" t="inlineStr">
        <is>
          <t>Gross Amounts Offset in the Balance Sheets</t>
        </is>
      </c>
      <c r="B4" s="5" t="n">
        <v>0</v>
      </c>
      <c r="C4" s="5" t="n">
        <v>0</v>
      </c>
    </row>
    <row r="5">
      <c r="A5" s="4" t="inlineStr">
        <is>
          <t>Net Amounts of Assets (Liabilities) Presented in the Balance Sheets</t>
        </is>
      </c>
      <c r="B5" s="5" t="n">
        <v>-507000</v>
      </c>
      <c r="C5" s="5" t="n">
        <v>-352000</v>
      </c>
    </row>
    <row r="6">
      <c r="A6" s="4" t="inlineStr">
        <is>
          <t>Gross Amounts Not Offset in the Condensed Consolidated Balance Sheets, Financial Instruments</t>
        </is>
      </c>
      <c r="B6" s="5" t="n">
        <v>0</v>
      </c>
      <c r="C6" s="5" t="n">
        <v>0</v>
      </c>
    </row>
    <row r="7">
      <c r="A7" s="4" t="inlineStr">
        <is>
          <t>Gross Amounts Not Offset in the Condensed Consolidated Balance Sheets, Collateral Posted</t>
        </is>
      </c>
      <c r="B7" s="5" t="n">
        <v>480000</v>
      </c>
      <c r="C7" s="5" t="n">
        <v>320000</v>
      </c>
    </row>
    <row r="8">
      <c r="A8" s="4" t="inlineStr">
        <is>
          <t>Net Amount</t>
        </is>
      </c>
      <c r="B8" s="5" t="n">
        <v>-27000</v>
      </c>
      <c r="C8" s="5" t="n">
        <v>-32000</v>
      </c>
    </row>
    <row r="9">
      <c r="A9" s="3" t="inlineStr">
        <is>
          <t>Repurchase Agreements</t>
        </is>
      </c>
    </row>
    <row r="10">
      <c r="A10" s="4" t="inlineStr">
        <is>
          <t>Gross Amounts of Recognized Assets (Liabilities)</t>
        </is>
      </c>
      <c r="C10" s="5" t="n">
        <v>-17532303000</v>
      </c>
    </row>
    <row r="11">
      <c r="A11" s="4" t="inlineStr">
        <is>
          <t>Gross Amounts Offset in the Balance Sheets</t>
        </is>
      </c>
      <c r="C11" s="5" t="n">
        <v>0</v>
      </c>
    </row>
    <row r="12">
      <c r="A12" s="4" t="inlineStr">
        <is>
          <t>Net Amounts of Assets (Liabilities) Presented in the Balance Sheets</t>
        </is>
      </c>
      <c r="B12" s="5" t="n">
        <v>0</v>
      </c>
      <c r="C12" s="5" t="n">
        <v>-17532303000</v>
      </c>
    </row>
    <row r="13">
      <c r="A13" s="4" t="inlineStr">
        <is>
          <t>Gross Amounts Not Offset in the Condensed Consolidated Balance Sheets, Financial Instruments</t>
        </is>
      </c>
      <c r="C13" s="5" t="n">
        <v>17532303000</v>
      </c>
    </row>
    <row r="14">
      <c r="A14" s="4" t="inlineStr">
        <is>
          <t>Gross Amounts Not Offset in the Condensed Consolidated Balance Sheets, Collateral Posted</t>
        </is>
      </c>
      <c r="C14" s="5" t="n">
        <v>0</v>
      </c>
    </row>
    <row r="15">
      <c r="A15" s="4" t="inlineStr">
        <is>
          <t>Net Amount</t>
        </is>
      </c>
      <c r="C15" s="5" t="n">
        <v>0</v>
      </c>
    </row>
    <row r="16">
      <c r="A16" s="3" t="inlineStr">
        <is>
          <t>Secured Loans</t>
        </is>
      </c>
    </row>
    <row r="17">
      <c r="A17" s="4" t="inlineStr">
        <is>
          <t>Gross Amounts of Recognized Assets (Liabilities)</t>
        </is>
      </c>
      <c r="B17" s="5" t="n">
        <v>-740000000</v>
      </c>
      <c r="C17" s="5" t="n">
        <v>-1650000000</v>
      </c>
    </row>
    <row r="18">
      <c r="A18" s="4" t="inlineStr">
        <is>
          <t>Gross Amounts Offset in the Balance Sheets</t>
        </is>
      </c>
      <c r="B18" s="5" t="n">
        <v>0</v>
      </c>
      <c r="C18" s="5" t="n">
        <v>0</v>
      </c>
    </row>
    <row r="19">
      <c r="A19" s="4" t="inlineStr">
        <is>
          <t>Net Amounts of Assets (Liabilities) Presented in the Balance Sheets</t>
        </is>
      </c>
      <c r="B19" s="5" t="n">
        <v>-740000000</v>
      </c>
      <c r="C19" s="5" t="n">
        <v>-1650000000</v>
      </c>
    </row>
    <row r="20">
      <c r="A20" s="4" t="inlineStr">
        <is>
          <t>Gross Amounts Not Offset in the Condensed Consolidated Balance Sheets, Financial Instruments</t>
        </is>
      </c>
      <c r="B20" s="5" t="n">
        <v>740000000</v>
      </c>
      <c r="C20" s="5" t="n">
        <v>1650000000</v>
      </c>
    </row>
    <row r="21">
      <c r="A21" s="4" t="inlineStr">
        <is>
          <t>Gross Amounts Not Offset in the Condensed Consolidated Balance Sheets, Collateral Posted</t>
        </is>
      </c>
      <c r="B21" s="5" t="n">
        <v>0</v>
      </c>
      <c r="C21" s="5" t="n">
        <v>0</v>
      </c>
    </row>
    <row r="22">
      <c r="A22" s="4" t="inlineStr">
        <is>
          <t>Net Amount</t>
        </is>
      </c>
      <c r="B22" s="5" t="n">
        <v>0</v>
      </c>
      <c r="C22" s="5" t="n">
        <v>0</v>
      </c>
    </row>
    <row r="23">
      <c r="A23" s="3" t="inlineStr">
        <is>
          <t>Total Borrowings</t>
        </is>
      </c>
    </row>
    <row r="24">
      <c r="A24" s="4" t="inlineStr">
        <is>
          <t>Gross Amounts of Recognized Assets (Liabilities)</t>
        </is>
      </c>
      <c r="B24" s="5" t="n">
        <v>-740507000</v>
      </c>
      <c r="C24" s="5" t="n">
        <v>-19182655000</v>
      </c>
    </row>
    <row r="25">
      <c r="A25" s="4" t="inlineStr">
        <is>
          <t>Gross Amounts Offset in the Balance Sheets</t>
        </is>
      </c>
      <c r="B25" s="5" t="n">
        <v>0</v>
      </c>
      <c r="C25" s="5" t="n">
        <v>0</v>
      </c>
    </row>
    <row r="26">
      <c r="A26" s="4" t="inlineStr">
        <is>
          <t>Net Amounts of Assets (Liabilities) Presented in the Balance Sheets</t>
        </is>
      </c>
      <c r="B26" s="5" t="n">
        <v>-740507000</v>
      </c>
      <c r="C26" s="5" t="n">
        <v>-19182655000</v>
      </c>
    </row>
    <row r="27">
      <c r="A27" s="4" t="inlineStr">
        <is>
          <t>Gross Amounts Not Offset in the Condensed Consolidated Balance Sheets, Financial Instruments</t>
        </is>
      </c>
      <c r="B27" s="5" t="n">
        <v>740000000</v>
      </c>
      <c r="C27" s="5" t="n">
        <v>19182303000</v>
      </c>
    </row>
    <row r="28">
      <c r="A28" s="4" t="inlineStr">
        <is>
          <t>Gross Amounts Not Offset in the Condensed Consolidated Balance Sheets, Collateral Posted</t>
        </is>
      </c>
      <c r="B28" s="5" t="n">
        <v>480000</v>
      </c>
      <c r="C28" s="5" t="n">
        <v>320000</v>
      </c>
    </row>
    <row r="29">
      <c r="A29" s="4" t="inlineStr">
        <is>
          <t>Net Amount</t>
        </is>
      </c>
      <c r="B29" s="5" t="n">
        <v>-27000</v>
      </c>
      <c r="C29" s="5" t="n">
        <v>-32000</v>
      </c>
    </row>
    <row r="30">
      <c r="A30" s="4" t="inlineStr">
        <is>
          <t>Cash collateral held</t>
        </is>
      </c>
      <c r="B30" s="5" t="n">
        <v>0</v>
      </c>
      <c r="C30" s="5" t="n">
        <v>170000</v>
      </c>
    </row>
    <row r="31">
      <c r="A31" s="4" t="inlineStr">
        <is>
          <t>Collateral pledged against secured loans</t>
        </is>
      </c>
      <c r="B31" s="5" t="n">
        <v>1071857000</v>
      </c>
      <c r="C31" s="5" t="n">
        <v>1898489000</v>
      </c>
    </row>
    <row r="32">
      <c r="A32" s="4" t="inlineStr">
        <is>
          <t>Fair value of securities pledged under repurchase agreements, excluding cash collateral</t>
        </is>
      </c>
      <c r="C32" s="5" t="n">
        <v>19100000000</v>
      </c>
    </row>
    <row r="33">
      <c r="A33" s="4" t="inlineStr">
        <is>
          <t>Restricted cash</t>
        </is>
      </c>
    </row>
    <row r="34">
      <c r="A34" s="3" t="inlineStr">
        <is>
          <t>Total Borrowings</t>
        </is>
      </c>
    </row>
    <row r="35">
      <c r="A35" s="4" t="inlineStr">
        <is>
          <t>Collateral pledged against secured loans</t>
        </is>
      </c>
      <c r="B35" s="5" t="n">
        <v>929000</v>
      </c>
      <c r="C35" s="5" t="n">
        <v>600000</v>
      </c>
    </row>
    <row r="36">
      <c r="A36" s="4" t="inlineStr">
        <is>
          <t>Repurchase agreement</t>
        </is>
      </c>
    </row>
    <row r="37">
      <c r="A37" s="3" t="inlineStr">
        <is>
          <t>Total Borrowings</t>
        </is>
      </c>
    </row>
    <row r="38">
      <c r="A38" s="4" t="inlineStr">
        <is>
          <t>Cash collateral pledged</t>
        </is>
      </c>
      <c r="C38" s="5" t="n">
        <v>32600000</v>
      </c>
    </row>
    <row r="39">
      <c r="A39" s="4" t="inlineStr">
        <is>
          <t>Cash collateral held</t>
        </is>
      </c>
      <c r="C39" s="5" t="n">
        <v>10000</v>
      </c>
    </row>
    <row r="40">
      <c r="A40" s="4" t="inlineStr">
        <is>
          <t>IAS Services LLC</t>
        </is>
      </c>
    </row>
    <row r="41">
      <c r="A41" s="3" t="inlineStr">
        <is>
          <t>Total Borrowings</t>
        </is>
      </c>
    </row>
    <row r="42">
      <c r="A42" s="4" t="inlineStr">
        <is>
          <t>Collateral pledged against secured loans</t>
        </is>
      </c>
      <c r="B42" s="5" t="n">
        <v>1100000000</v>
      </c>
      <c r="C42" s="5" t="n">
        <v>1900000000</v>
      </c>
    </row>
    <row r="43">
      <c r="A43" s="4" t="inlineStr">
        <is>
          <t>Centrally Cleared Swaps</t>
        </is>
      </c>
    </row>
    <row r="44">
      <c r="A44" s="3" t="inlineStr">
        <is>
          <t>Total Borrowings</t>
        </is>
      </c>
    </row>
    <row r="45">
      <c r="A45" s="4" t="inlineStr">
        <is>
          <t>Securities pledged as collateral, fair value</t>
        </is>
      </c>
      <c r="C45" s="5" t="n">
        <v>189800000</v>
      </c>
    </row>
    <row r="46">
      <c r="A46" s="4" t="inlineStr">
        <is>
          <t>Currency Forward Contracts and Centrally Cleared Interest Rate Swaps</t>
        </is>
      </c>
    </row>
    <row r="47">
      <c r="A47" s="3" t="inlineStr">
        <is>
          <t>Total Borrowings</t>
        </is>
      </c>
    </row>
    <row r="48">
      <c r="A48" s="4" t="inlineStr">
        <is>
          <t>Cash collateral pledged</t>
        </is>
      </c>
      <c r="B48" s="5" t="n">
        <v>480000</v>
      </c>
      <c r="C48" s="5" t="n">
        <v>116400000</v>
      </c>
    </row>
    <row r="49">
      <c r="A49" s="4" t="inlineStr">
        <is>
          <t>Interest Rate Swaps</t>
        </is>
      </c>
    </row>
    <row r="50">
      <c r="A50" s="3" t="inlineStr">
        <is>
          <t>Total Borrowings</t>
        </is>
      </c>
    </row>
    <row r="51">
      <c r="A51" s="4" t="inlineStr">
        <is>
          <t>Cash collateral held</t>
        </is>
      </c>
      <c r="B51" s="6" t="n">
        <v>0</v>
      </c>
      <c r="C51" s="6" t="n">
        <v>1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asured on Recurring Basis (Detail) - USD ($) $ in Thousands</t>
        </is>
      </c>
      <c r="B1" s="2" t="inlineStr">
        <is>
          <t>6 Months Ended</t>
        </is>
      </c>
      <c r="C1" s="2" t="inlineStr">
        <is>
          <t>12 Months Ended</t>
        </is>
      </c>
    </row>
    <row r="2">
      <c r="B2" s="2" t="inlineStr">
        <is>
          <t>Jun. 30, 2020</t>
        </is>
      </c>
      <c r="C2" s="2" t="inlineStr">
        <is>
          <t>Dec. 31, 2019</t>
        </is>
      </c>
    </row>
    <row r="3">
      <c r="A3" s="3" t="inlineStr">
        <is>
          <t>Fair Value, Balance Sheet Grouping, Financial Statement Captions</t>
        </is>
      </c>
    </row>
    <row r="4">
      <c r="A4" s="4" t="inlineStr">
        <is>
          <t>Mortgage-backed and credit risk transfer securities</t>
        </is>
      </c>
      <c r="B4" s="6" t="n">
        <v>1584158</v>
      </c>
      <c r="C4" s="6" t="n">
        <v>21771786</v>
      </c>
    </row>
    <row r="5">
      <c r="A5" s="4" t="inlineStr">
        <is>
          <t>Derivative liabilities</t>
        </is>
      </c>
      <c r="B5" s="6" t="n">
        <v>507</v>
      </c>
      <c r="C5" s="6" t="n">
        <v>352</v>
      </c>
    </row>
    <row r="6">
      <c r="A6" s="4" t="inlineStr">
        <is>
          <t>Weighted average remaining term of investments in unconsolidated ventures</t>
        </is>
      </c>
      <c r="B6" s="4" t="inlineStr">
        <is>
          <t>1 year 10 months 24 days</t>
        </is>
      </c>
      <c r="C6" s="4" t="inlineStr">
        <is>
          <t>2 years 2 months 12 days</t>
        </is>
      </c>
    </row>
    <row r="7">
      <c r="A7" s="4" t="inlineStr">
        <is>
          <t>Loan participation interest</t>
        </is>
      </c>
      <c r="B7" s="6" t="n">
        <v>0</v>
      </c>
      <c r="C7" s="6" t="n">
        <v>44654</v>
      </c>
    </row>
    <row r="8">
      <c r="A8" s="4" t="inlineStr">
        <is>
          <t>Commercial loan, held-for-investment</t>
        </is>
      </c>
      <c r="B8" s="5" t="n">
        <v>21792</v>
      </c>
      <c r="C8" s="5" t="n">
        <v>24055</v>
      </c>
    </row>
    <row r="9">
      <c r="A9" s="4" t="inlineStr">
        <is>
          <t>GSE CRT</t>
        </is>
      </c>
    </row>
    <row r="10">
      <c r="A10" s="3" t="inlineStr">
        <is>
          <t>Fair Value, Balance Sheet Grouping, Financial Statement Captions</t>
        </is>
      </c>
    </row>
    <row r="11">
      <c r="A11" s="4" t="inlineStr">
        <is>
          <t>Mortgage-backed and credit risk transfer securities</t>
        </is>
      </c>
      <c r="B11" s="5" t="n">
        <v>101886</v>
      </c>
      <c r="C11" s="5" t="n">
        <v>923672</v>
      </c>
    </row>
    <row r="12">
      <c r="A12" s="4" t="inlineStr">
        <is>
          <t>Level 3</t>
        </is>
      </c>
    </row>
    <row r="13">
      <c r="A13" s="3" t="inlineStr">
        <is>
          <t>Fair Value, Balance Sheet Grouping, Financial Statement Captions</t>
        </is>
      </c>
    </row>
    <row r="14">
      <c r="A14" s="4" t="inlineStr">
        <is>
          <t>Embedded derivatives in an asset position</t>
        </is>
      </c>
      <c r="B14" s="5" t="n">
        <v>-17223</v>
      </c>
      <c r="C14" s="5" t="n">
        <v>10281</v>
      </c>
    </row>
    <row r="15">
      <c r="A15" s="4" t="inlineStr">
        <is>
          <t>Recurring</t>
        </is>
      </c>
    </row>
    <row r="16">
      <c r="A16" s="3" t="inlineStr">
        <is>
          <t>Fair Value, Balance Sheet Grouping, Financial Statement Captions</t>
        </is>
      </c>
    </row>
    <row r="17">
      <c r="A17" s="4" t="inlineStr">
        <is>
          <t>Mortgage-backed and credit risk transfer securities</t>
        </is>
      </c>
      <c r="B17" s="5" t="n">
        <v>1584158</v>
      </c>
      <c r="C17" s="5" t="n">
        <v>21771786</v>
      </c>
    </row>
    <row r="18">
      <c r="A18" s="4" t="inlineStr">
        <is>
          <t>Derivative assets</t>
        </is>
      </c>
      <c r="C18" s="5" t="n">
        <v>18533</v>
      </c>
    </row>
    <row r="19">
      <c r="A19" s="4" t="inlineStr">
        <is>
          <t>Other assets</t>
        </is>
      </c>
      <c r="B19" s="5" t="n">
        <v>41038</v>
      </c>
      <c r="C19" s="5" t="n">
        <v>66652</v>
      </c>
    </row>
    <row r="20">
      <c r="A20" s="4" t="inlineStr">
        <is>
          <t>Total assets</t>
        </is>
      </c>
      <c r="B20" s="5" t="n">
        <v>1625196</v>
      </c>
      <c r="C20" s="5" t="n">
        <v>21856971</v>
      </c>
    </row>
    <row r="21">
      <c r="A21" s="4" t="inlineStr">
        <is>
          <t>Derivative liabilities</t>
        </is>
      </c>
      <c r="B21" s="5" t="n">
        <v>507</v>
      </c>
      <c r="C21" s="5" t="n">
        <v>352</v>
      </c>
    </row>
    <row r="22">
      <c r="A22" s="4" t="inlineStr">
        <is>
          <t>Total liabilities</t>
        </is>
      </c>
      <c r="B22" s="5" t="n">
        <v>507</v>
      </c>
      <c r="C22" s="5" t="n">
        <v>352</v>
      </c>
    </row>
    <row r="23">
      <c r="A23" s="4" t="inlineStr">
        <is>
          <t>Recurring | Level 1</t>
        </is>
      </c>
    </row>
    <row r="24">
      <c r="A24" s="3" t="inlineStr">
        <is>
          <t>Fair Value, Balance Sheet Grouping, Financial Statement Captions</t>
        </is>
      </c>
    </row>
    <row r="25">
      <c r="A25" s="4" t="inlineStr">
        <is>
          <t>Mortgage-backed and credit risk transfer securities</t>
        </is>
      </c>
      <c r="B25" s="5" t="n">
        <v>0</v>
      </c>
      <c r="C25" s="5" t="n">
        <v>0</v>
      </c>
    </row>
    <row r="26">
      <c r="A26" s="4" t="inlineStr">
        <is>
          <t>Derivative assets</t>
        </is>
      </c>
      <c r="C26" s="5" t="n">
        <v>0</v>
      </c>
    </row>
    <row r="27">
      <c r="A27" s="4" t="inlineStr">
        <is>
          <t>Other assets</t>
        </is>
      </c>
      <c r="B27" s="5" t="n">
        <v>0</v>
      </c>
      <c r="C27" s="5" t="n">
        <v>0</v>
      </c>
    </row>
    <row r="28">
      <c r="A28" s="4" t="inlineStr">
        <is>
          <t>Total assets</t>
        </is>
      </c>
      <c r="B28" s="5" t="n">
        <v>0</v>
      </c>
      <c r="C28" s="5" t="n">
        <v>0</v>
      </c>
    </row>
    <row r="29">
      <c r="A29" s="4" t="inlineStr">
        <is>
          <t>Derivative liabilities</t>
        </is>
      </c>
      <c r="B29" s="5" t="n">
        <v>0</v>
      </c>
      <c r="C29" s="5" t="n">
        <v>0</v>
      </c>
    </row>
    <row r="30">
      <c r="A30" s="4" t="inlineStr">
        <is>
          <t>Total liabilities</t>
        </is>
      </c>
      <c r="B30" s="5" t="n">
        <v>0</v>
      </c>
      <c r="C30" s="5" t="n">
        <v>0</v>
      </c>
    </row>
    <row r="31">
      <c r="A31" s="4" t="inlineStr">
        <is>
          <t>Recurring | Level 2</t>
        </is>
      </c>
    </row>
    <row r="32">
      <c r="A32" s="3" t="inlineStr">
        <is>
          <t>Fair Value, Balance Sheet Grouping, Financial Statement Captions</t>
        </is>
      </c>
    </row>
    <row r="33">
      <c r="A33" s="4" t="inlineStr">
        <is>
          <t>Mortgage-backed and credit risk transfer securities</t>
        </is>
      </c>
      <c r="B33" s="5" t="n">
        <v>1601381</v>
      </c>
      <c r="C33" s="5" t="n">
        <v>21761505</v>
      </c>
    </row>
    <row r="34">
      <c r="A34" s="4" t="inlineStr">
        <is>
          <t>Derivative assets</t>
        </is>
      </c>
      <c r="C34" s="5" t="n">
        <v>18533</v>
      </c>
    </row>
    <row r="35">
      <c r="A35" s="4" t="inlineStr">
        <is>
          <t>Other assets</t>
        </is>
      </c>
      <c r="B35" s="5" t="n">
        <v>0</v>
      </c>
      <c r="C35" s="5" t="n">
        <v>0</v>
      </c>
    </row>
    <row r="36">
      <c r="A36" s="4" t="inlineStr">
        <is>
          <t>Total assets</t>
        </is>
      </c>
      <c r="B36" s="5" t="n">
        <v>1601381</v>
      </c>
      <c r="C36" s="5" t="n">
        <v>21780038</v>
      </c>
    </row>
    <row r="37">
      <c r="A37" s="4" t="inlineStr">
        <is>
          <t>Derivative liabilities</t>
        </is>
      </c>
      <c r="B37" s="5" t="n">
        <v>507</v>
      </c>
      <c r="C37" s="5" t="n">
        <v>352</v>
      </c>
    </row>
    <row r="38">
      <c r="A38" s="4" t="inlineStr">
        <is>
          <t>Total liabilities</t>
        </is>
      </c>
      <c r="B38" s="5" t="n">
        <v>507</v>
      </c>
      <c r="C38" s="5" t="n">
        <v>352</v>
      </c>
    </row>
    <row r="39">
      <c r="A39" s="4" t="inlineStr">
        <is>
          <t>Recurring | Level 3</t>
        </is>
      </c>
    </row>
    <row r="40">
      <c r="A40" s="3" t="inlineStr">
        <is>
          <t>Fair Value, Balance Sheet Grouping, Financial Statement Captions</t>
        </is>
      </c>
    </row>
    <row r="41">
      <c r="A41" s="4" t="inlineStr">
        <is>
          <t>Mortgage-backed and credit risk transfer securities</t>
        </is>
      </c>
      <c r="B41" s="5" t="n">
        <v>-17223</v>
      </c>
      <c r="C41" s="5" t="n">
        <v>10281</v>
      </c>
    </row>
    <row r="42">
      <c r="A42" s="4" t="inlineStr">
        <is>
          <t>Derivative assets</t>
        </is>
      </c>
      <c r="C42" s="5" t="n">
        <v>0</v>
      </c>
    </row>
    <row r="43">
      <c r="A43" s="4" t="inlineStr">
        <is>
          <t>Other assets</t>
        </is>
      </c>
      <c r="B43" s="5" t="n">
        <v>21792</v>
      </c>
      <c r="C43" s="5" t="n">
        <v>44654</v>
      </c>
    </row>
    <row r="44">
      <c r="A44" s="4" t="inlineStr">
        <is>
          <t>Total assets</t>
        </is>
      </c>
      <c r="B44" s="5" t="n">
        <v>4569</v>
      </c>
      <c r="C44" s="5" t="n">
        <v>54935</v>
      </c>
    </row>
    <row r="45">
      <c r="A45" s="4" t="inlineStr">
        <is>
          <t>Derivative liabilities</t>
        </is>
      </c>
      <c r="B45" s="5" t="n">
        <v>0</v>
      </c>
      <c r="C45" s="5" t="n">
        <v>0</v>
      </c>
    </row>
    <row r="46">
      <c r="A46" s="4" t="inlineStr">
        <is>
          <t>Total liabilities</t>
        </is>
      </c>
      <c r="B46" s="5" t="n">
        <v>0</v>
      </c>
      <c r="C46" s="5" t="n">
        <v>0</v>
      </c>
    </row>
    <row r="47">
      <c r="A47" s="4" t="inlineStr">
        <is>
          <t>Recurring | Level 3 | GSE CRT</t>
        </is>
      </c>
    </row>
    <row r="48">
      <c r="A48" s="3" t="inlineStr">
        <is>
          <t>Fair Value, Balance Sheet Grouping, Financial Statement Captions</t>
        </is>
      </c>
    </row>
    <row r="49">
      <c r="A49" s="4" t="inlineStr">
        <is>
          <t>Embedded derivatives at fair value</t>
        </is>
      </c>
      <c r="B49" s="5" t="n">
        <v>-17200</v>
      </c>
      <c r="C49" s="5" t="n">
        <v>10300</v>
      </c>
    </row>
    <row r="50">
      <c r="A50" s="4" t="inlineStr">
        <is>
          <t>Embedded derivatives in an asset position</t>
        </is>
      </c>
      <c r="B50" s="5" t="n">
        <v>100</v>
      </c>
      <c r="C50" s="5" t="n">
        <v>19500</v>
      </c>
    </row>
    <row r="51">
      <c r="A51" s="4" t="inlineStr">
        <is>
          <t>Embedded derivatives in a liability position</t>
        </is>
      </c>
      <c r="B51" s="5" t="n">
        <v>17300</v>
      </c>
      <c r="C51" s="5" t="n">
        <v>9200</v>
      </c>
    </row>
    <row r="52">
      <c r="A52" s="4" t="inlineStr">
        <is>
          <t>Recurring | NAV as a practical expedient</t>
        </is>
      </c>
    </row>
    <row r="53">
      <c r="A53" s="3" t="inlineStr">
        <is>
          <t>Fair Value, Balance Sheet Grouping, Financial Statement Captions</t>
        </is>
      </c>
    </row>
    <row r="54">
      <c r="A54" s="4" t="inlineStr">
        <is>
          <t>NAV as a practical expedient</t>
        </is>
      </c>
      <c r="B54" s="6" t="n">
        <v>19246</v>
      </c>
      <c r="C54" s="6" t="n">
        <v>219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Embedded Derivatives Level 3 Roll Forwar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Net Derivative Asset (Liability) Measured on Recurring Basis, Unobservable Input Reconciliation [Roll Forward]</t>
        </is>
      </c>
    </row>
    <row r="4">
      <c r="A4" s="4" t="inlineStr">
        <is>
          <t>Unrealized credit derivative gains (losses), net</t>
        </is>
      </c>
      <c r="D4" s="6" t="n">
        <v>0</v>
      </c>
      <c r="E4" s="6" t="n">
        <v>0</v>
      </c>
    </row>
    <row r="5">
      <c r="A5" s="4" t="inlineStr">
        <is>
          <t>Embedded Credit Derivative | GSE CRT</t>
        </is>
      </c>
    </row>
    <row r="6">
      <c r="A6" s="3" t="inlineStr">
        <is>
          <t>Fair Value, Net Derivative Asset (Liability) Measured on Recurring Basis, Unobservable Input Reconciliation [Roll Forward]</t>
        </is>
      </c>
    </row>
    <row r="7">
      <c r="A7" s="4" t="inlineStr">
        <is>
          <t>Beginning balance</t>
        </is>
      </c>
      <c r="B7" s="6" t="n">
        <v>-29772</v>
      </c>
      <c r="C7" s="6" t="n">
        <v>25305</v>
      </c>
      <c r="D7" s="5" t="n">
        <v>10281</v>
      </c>
      <c r="E7" s="5" t="n">
        <v>22771</v>
      </c>
    </row>
    <row r="8">
      <c r="A8" s="4" t="inlineStr">
        <is>
          <t>Sales and settlements</t>
        </is>
      </c>
      <c r="B8" s="5" t="n">
        <v>16414</v>
      </c>
      <c r="C8" s="5" t="n">
        <v>0</v>
      </c>
      <c r="D8" s="5" t="n">
        <v>14131</v>
      </c>
      <c r="E8" s="5" t="n">
        <v>0</v>
      </c>
    </row>
    <row r="9">
      <c r="A9" s="4" t="inlineStr">
        <is>
          <t>Realized credit derivative gains (losses), net</t>
        </is>
      </c>
      <c r="B9" s="5" t="n">
        <v>-16414</v>
      </c>
      <c r="C9" s="5" t="n">
        <v>0</v>
      </c>
      <c r="D9" s="5" t="n">
        <v>-14131</v>
      </c>
      <c r="E9" s="5" t="n">
        <v>0</v>
      </c>
    </row>
    <row r="10">
      <c r="A10" s="4" t="inlineStr">
        <is>
          <t>Unrealized credit derivative gains (losses), net</t>
        </is>
      </c>
      <c r="B10" s="5" t="n">
        <v>12549</v>
      </c>
      <c r="C10" s="5" t="n">
        <v>-7738</v>
      </c>
      <c r="D10" s="5" t="n">
        <v>-27504</v>
      </c>
      <c r="E10" s="5" t="n">
        <v>-5204</v>
      </c>
    </row>
    <row r="11">
      <c r="A11" s="4" t="inlineStr">
        <is>
          <t>Ending balance</t>
        </is>
      </c>
      <c r="B11" s="6" t="n">
        <v>-17223</v>
      </c>
      <c r="C11" s="6" t="n">
        <v>17567</v>
      </c>
      <c r="D11" s="6" t="n">
        <v>-17223</v>
      </c>
      <c r="E11" s="6" t="n">
        <v>175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Beginning and Ending Fair Value Measurement Utilizing Level 3 Inpu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Net unrealized gains and losses</t>
        </is>
      </c>
      <c r="D4" s="6" t="n">
        <v>0</v>
      </c>
      <c r="E4" s="6" t="n">
        <v>0</v>
      </c>
    </row>
    <row r="5">
      <c r="A5" s="4" t="inlineStr">
        <is>
          <t>Loan participation interest</t>
        </is>
      </c>
    </row>
    <row r="6">
      <c r="A6" s="3" t="inlineStr">
        <is>
          <t>Fair Value, Assets Measured on Recurring Basis, Unobservable Input Reconciliation, Calculation [Roll Forward]</t>
        </is>
      </c>
    </row>
    <row r="7">
      <c r="A7" s="4" t="inlineStr">
        <is>
          <t>Beginning balance</t>
        </is>
      </c>
      <c r="B7" s="6" t="n">
        <v>21577</v>
      </c>
      <c r="C7" s="6" t="n">
        <v>53827</v>
      </c>
      <c r="D7" s="5" t="n">
        <v>44654</v>
      </c>
      <c r="E7" s="5" t="n">
        <v>54981</v>
      </c>
    </row>
    <row r="8">
      <c r="A8" s="4" t="inlineStr">
        <is>
          <t>Purchases/Advances</t>
        </is>
      </c>
      <c r="B8" s="5" t="n">
        <v>0</v>
      </c>
      <c r="C8" s="5" t="n">
        <v>0</v>
      </c>
      <c r="D8" s="5" t="n">
        <v>0</v>
      </c>
      <c r="E8" s="5" t="n">
        <v>577</v>
      </c>
    </row>
    <row r="9">
      <c r="A9" s="4" t="inlineStr">
        <is>
          <t>Repayments</t>
        </is>
      </c>
      <c r="B9" s="5" t="n">
        <v>0</v>
      </c>
      <c r="C9" s="5" t="n">
        <v>-5942</v>
      </c>
      <c r="D9" s="5" t="n">
        <v>-19269</v>
      </c>
      <c r="E9" s="5" t="n">
        <v>-7673</v>
      </c>
    </row>
    <row r="10">
      <c r="A10" s="4" t="inlineStr">
        <is>
          <t>Sales</t>
        </is>
      </c>
      <c r="B10" s="5" t="n">
        <v>-21577</v>
      </c>
      <c r="C10" s="5" t="n">
        <v>0</v>
      </c>
      <c r="D10" s="5" t="n">
        <v>-21577</v>
      </c>
      <c r="E10" s="5" t="n">
        <v>0</v>
      </c>
    </row>
    <row r="11">
      <c r="A11" s="4" t="inlineStr">
        <is>
          <t>Realized credit derivative gains (losses), net</t>
        </is>
      </c>
      <c r="B11" s="5" t="n">
        <v>-3808</v>
      </c>
      <c r="C11" s="5" t="n">
        <v>0</v>
      </c>
      <c r="D11" s="5" t="n">
        <v>-3808</v>
      </c>
      <c r="E11" s="5" t="n">
        <v>0</v>
      </c>
    </row>
    <row r="12">
      <c r="A12" s="4" t="inlineStr">
        <is>
          <t>Net unrealized gains and losses</t>
        </is>
      </c>
      <c r="B12" s="5" t="n">
        <v>3808</v>
      </c>
      <c r="C12" s="5" t="n">
        <v>0</v>
      </c>
    </row>
    <row r="13">
      <c r="A13" s="4" t="inlineStr">
        <is>
          <t>Ending balance</t>
        </is>
      </c>
      <c r="B13" s="5" t="n">
        <v>0</v>
      </c>
      <c r="C13" s="6" t="n">
        <v>47885</v>
      </c>
      <c r="D13" s="5" t="n">
        <v>0</v>
      </c>
      <c r="E13" s="6" t="n">
        <v>47885</v>
      </c>
    </row>
    <row r="14">
      <c r="A14" s="4" t="inlineStr">
        <is>
          <t>Commercial loan</t>
        </is>
      </c>
    </row>
    <row r="15">
      <c r="A15" s="3" t="inlineStr">
        <is>
          <t>Fair Value, Assets Measured on Recurring Basis, Unobservable Input Reconciliation, Calculation [Roll Forward]</t>
        </is>
      </c>
    </row>
    <row r="16">
      <c r="A16" s="4" t="inlineStr">
        <is>
          <t>Beginning balance</t>
        </is>
      </c>
      <c r="B16" s="5" t="n">
        <v>22577</v>
      </c>
      <c r="D16" s="5" t="n">
        <v>24055</v>
      </c>
    </row>
    <row r="17">
      <c r="A17" s="4" t="inlineStr">
        <is>
          <t>Repayments</t>
        </is>
      </c>
      <c r="B17" s="5" t="n">
        <v>0</v>
      </c>
      <c r="D17" s="5" t="n">
        <v>-136</v>
      </c>
    </row>
    <row r="18">
      <c r="A18" s="4" t="inlineStr">
        <is>
          <t>Net unrealized gains and losses</t>
        </is>
      </c>
      <c r="B18" s="5" t="n">
        <v>-785</v>
      </c>
      <c r="D18" s="5" t="n">
        <v>-2469</v>
      </c>
    </row>
    <row r="19">
      <c r="A19" s="4" t="inlineStr">
        <is>
          <t>Ending balance</t>
        </is>
      </c>
      <c r="B19" s="5" t="n">
        <v>21792</v>
      </c>
      <c r="D19" s="5" t="n">
        <v>21792</v>
      </c>
    </row>
    <row r="20">
      <c r="A20" s="4" t="inlineStr">
        <is>
          <t>Commercial loan | Cumulative Effect, Period of Adoption, Adjustment</t>
        </is>
      </c>
    </row>
    <row r="21">
      <c r="A21" s="3" t="inlineStr">
        <is>
          <t>Fair Value, Assets Measured on Recurring Basis, Unobservable Input Reconciliation, Calculation [Roll Forward]</t>
        </is>
      </c>
    </row>
    <row r="22">
      <c r="A22" s="4" t="inlineStr">
        <is>
          <t>Beginning balance</t>
        </is>
      </c>
      <c r="B22" s="6" t="n">
        <v>0</v>
      </c>
      <c r="D22" s="6" t="n">
        <v>3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Inputs (Detail) $ in Thousands</t>
        </is>
      </c>
      <c r="B1" s="2" t="inlineStr">
        <is>
          <t>Jun. 30, 2020USD ($)year</t>
        </is>
      </c>
      <c r="C1" s="2" t="inlineStr">
        <is>
          <t>Dec. 31, 2019USD ($)year</t>
        </is>
      </c>
    </row>
    <row r="2">
      <c r="A2" s="3" t="inlineStr">
        <is>
          <t>Fair Value Inputs, Assets, Quantitative Information</t>
        </is>
      </c>
    </row>
    <row r="3">
      <c r="A3" s="4" t="inlineStr">
        <is>
          <t>Commercial loan, held-for-investment | $</t>
        </is>
      </c>
      <c r="B3" s="6" t="n">
        <v>21792</v>
      </c>
      <c r="C3" s="6" t="n">
        <v>24055</v>
      </c>
    </row>
    <row r="4">
      <c r="A4" s="4" t="inlineStr">
        <is>
          <t>Level 3</t>
        </is>
      </c>
    </row>
    <row r="5">
      <c r="A5" s="3" t="inlineStr">
        <is>
          <t>Fair Value Inputs, Assets, Quantitative Information</t>
        </is>
      </c>
    </row>
    <row r="6">
      <c r="A6" s="4" t="inlineStr">
        <is>
          <t>GSE CRT Embedded Derivatives | $</t>
        </is>
      </c>
      <c r="B6" s="6" t="n">
        <v>-17223</v>
      </c>
      <c r="C6" s="6" t="n">
        <v>10281</v>
      </c>
    </row>
    <row r="7">
      <c r="A7" s="4" t="inlineStr">
        <is>
          <t>Measurement Input, Expected Term | Level 3 | Minimum</t>
        </is>
      </c>
    </row>
    <row r="8">
      <c r="A8" s="3" t="inlineStr">
        <is>
          <t>Fair Value Inputs, Assets, Quantitative Information</t>
        </is>
      </c>
    </row>
    <row r="9">
      <c r="A9" s="4" t="inlineStr">
        <is>
          <t>GSE CRT Embedded Derivatives, measurement input</t>
        </is>
      </c>
      <c r="B9" s="8" t="n">
        <v>1.9</v>
      </c>
      <c r="C9" s="8" t="n">
        <v>1.1</v>
      </c>
    </row>
    <row r="10">
      <c r="A10" s="4" t="inlineStr">
        <is>
          <t>Measurement Input, Expected Term | Level 3 | Maximum</t>
        </is>
      </c>
    </row>
    <row r="11">
      <c r="A11" s="3" t="inlineStr">
        <is>
          <t>Fair Value Inputs, Assets, Quantitative Information</t>
        </is>
      </c>
    </row>
    <row r="12">
      <c r="A12" s="4" t="inlineStr">
        <is>
          <t>GSE CRT Embedded Derivatives, measurement input</t>
        </is>
      </c>
      <c r="B12" s="8" t="n">
        <v>2.8</v>
      </c>
      <c r="C12" s="8" t="n">
        <v>4.2</v>
      </c>
    </row>
    <row r="13">
      <c r="A13" s="4" t="inlineStr">
        <is>
          <t>Measurement Input, Expected Term | Level 3 | Weighted Average</t>
        </is>
      </c>
    </row>
    <row r="14">
      <c r="A14" s="3" t="inlineStr">
        <is>
          <t>Fair Value Inputs, Assets, Quantitative Information</t>
        </is>
      </c>
    </row>
    <row r="15">
      <c r="A15" s="4" t="inlineStr">
        <is>
          <t>GSE CRT Embedded Derivatives, measurement input</t>
        </is>
      </c>
      <c r="B15" s="8" t="n">
        <v>2.2</v>
      </c>
      <c r="C15" s="8" t="n">
        <v>2.9</v>
      </c>
    </row>
    <row r="16">
      <c r="A16" s="4" t="inlineStr">
        <is>
          <t>Measurement Input, Discount Rate | Level 3</t>
        </is>
      </c>
    </row>
    <row r="17">
      <c r="A17" s="3" t="inlineStr">
        <is>
          <t>Fair Value Inputs, Assets, Quantitative Information</t>
        </is>
      </c>
    </row>
    <row r="18">
      <c r="A18" s="4" t="inlineStr">
        <is>
          <t>Finance Leased Asset, Measurement Input</t>
        </is>
      </c>
      <c r="B18" s="9" t="n">
        <v>0.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Jun. 30, 2020</t>
        </is>
      </c>
      <c r="C1" s="2" t="inlineStr">
        <is>
          <t>Dec. 31, 2019</t>
        </is>
      </c>
    </row>
    <row r="2">
      <c r="A2" s="4" t="inlineStr">
        <is>
          <t>Carrying Value</t>
        </is>
      </c>
    </row>
    <row r="3">
      <c r="A3" s="3" t="inlineStr">
        <is>
          <t>Financial Assets</t>
        </is>
      </c>
    </row>
    <row r="4">
      <c r="A4" s="4" t="inlineStr">
        <is>
          <t>Commercial loan, held-for-investment</t>
        </is>
      </c>
      <c r="C4" s="6" t="n">
        <v>24055</v>
      </c>
    </row>
    <row r="5">
      <c r="A5" s="4" t="inlineStr">
        <is>
          <t>FHLBI stock</t>
        </is>
      </c>
      <c r="B5" s="6" t="n">
        <v>37688</v>
      </c>
      <c r="C5" s="5" t="n">
        <v>74250</v>
      </c>
    </row>
    <row r="6">
      <c r="A6" s="4" t="inlineStr">
        <is>
          <t>Total assets</t>
        </is>
      </c>
      <c r="B6" s="5" t="n">
        <v>37688</v>
      </c>
      <c r="C6" s="5" t="n">
        <v>98305</v>
      </c>
    </row>
    <row r="7">
      <c r="A7" s="3" t="inlineStr">
        <is>
          <t>Financial Liabilities</t>
        </is>
      </c>
    </row>
    <row r="8">
      <c r="A8" s="4" t="inlineStr">
        <is>
          <t>Repurchase agreements</t>
        </is>
      </c>
      <c r="B8" s="5" t="n">
        <v>0</v>
      </c>
      <c r="C8" s="5" t="n">
        <v>17532303</v>
      </c>
    </row>
    <row r="9">
      <c r="A9" s="4" t="inlineStr">
        <is>
          <t>Secured loans</t>
        </is>
      </c>
      <c r="B9" s="5" t="n">
        <v>740000</v>
      </c>
      <c r="C9" s="5" t="n">
        <v>1650000</v>
      </c>
    </row>
    <row r="10">
      <c r="A10" s="4" t="inlineStr">
        <is>
          <t>Total</t>
        </is>
      </c>
      <c r="B10" s="5" t="n">
        <v>740000</v>
      </c>
      <c r="C10" s="5" t="n">
        <v>19182303</v>
      </c>
    </row>
    <row r="11">
      <c r="A11" s="4" t="inlineStr">
        <is>
          <t>Estimated Fair Value</t>
        </is>
      </c>
    </row>
    <row r="12">
      <c r="A12" s="3" t="inlineStr">
        <is>
          <t>Financial Assets</t>
        </is>
      </c>
    </row>
    <row r="13">
      <c r="A13" s="4" t="inlineStr">
        <is>
          <t>Commercial loan, held-for-investment</t>
        </is>
      </c>
      <c r="C13" s="5" t="n">
        <v>24397</v>
      </c>
    </row>
    <row r="14">
      <c r="A14" s="4" t="inlineStr">
        <is>
          <t>FHLBI stock</t>
        </is>
      </c>
      <c r="B14" s="5" t="n">
        <v>37688</v>
      </c>
      <c r="C14" s="5" t="n">
        <v>74250</v>
      </c>
    </row>
    <row r="15">
      <c r="A15" s="4" t="inlineStr">
        <is>
          <t>Total assets</t>
        </is>
      </c>
      <c r="B15" s="5" t="n">
        <v>37688</v>
      </c>
      <c r="C15" s="5" t="n">
        <v>98647</v>
      </c>
    </row>
    <row r="16">
      <c r="A16" s="3" t="inlineStr">
        <is>
          <t>Financial Liabilities</t>
        </is>
      </c>
    </row>
    <row r="17">
      <c r="A17" s="4" t="inlineStr">
        <is>
          <t>Repurchase agreements</t>
        </is>
      </c>
      <c r="B17" s="5" t="n">
        <v>0</v>
      </c>
      <c r="C17" s="5" t="n">
        <v>17534344</v>
      </c>
    </row>
    <row r="18">
      <c r="A18" s="4" t="inlineStr">
        <is>
          <t>Secured loans</t>
        </is>
      </c>
      <c r="B18" s="5" t="n">
        <v>740000</v>
      </c>
      <c r="C18" s="5" t="n">
        <v>1650000</v>
      </c>
    </row>
    <row r="19">
      <c r="A19" s="4" t="inlineStr">
        <is>
          <t>Total</t>
        </is>
      </c>
      <c r="B19" s="6" t="n">
        <v>740000</v>
      </c>
      <c r="C19" s="6" t="n">
        <v>191843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 - USD ($) $ in Thousands</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Related Party Transaction [Line Items]</t>
        </is>
      </c>
    </row>
    <row r="4">
      <c r="A4" s="4" t="inlineStr">
        <is>
          <t>Management fee – related party</t>
        </is>
      </c>
      <c r="B4" s="6" t="n">
        <v>9793</v>
      </c>
      <c r="C4" s="6" t="n">
        <v>9370</v>
      </c>
      <c r="D4" s="6" t="n">
        <v>20746</v>
      </c>
      <c r="E4" s="6" t="n">
        <v>18904</v>
      </c>
    </row>
    <row r="5">
      <c r="A5" s="4" t="inlineStr">
        <is>
          <t>Investment in money market or mutual funds managed by affiliates of a related party</t>
        </is>
      </c>
      <c r="B5" s="5" t="n">
        <v>270161</v>
      </c>
      <c r="D5" s="5" t="n">
        <v>270161</v>
      </c>
      <c r="F5" s="6" t="n">
        <v>270161</v>
      </c>
      <c r="G5" s="6" t="n">
        <v>172507</v>
      </c>
    </row>
    <row r="6">
      <c r="A6" s="4" t="inlineStr">
        <is>
          <t>Management fee as a percentage of stockholders' equity per annum</t>
        </is>
      </c>
      <c r="F6" s="4" t="inlineStr">
        <is>
          <t>1.50%</t>
        </is>
      </c>
    </row>
    <row r="7">
      <c r="A7" s="4" t="inlineStr">
        <is>
          <t>Invesco Advisers, Inc. | Affiliated Entity</t>
        </is>
      </c>
    </row>
    <row r="8">
      <c r="A8" s="3" t="inlineStr">
        <is>
          <t>Related Party Transaction [Line Items]</t>
        </is>
      </c>
    </row>
    <row r="9">
      <c r="A9" s="4" t="inlineStr">
        <is>
          <t>Management fee – related party</t>
        </is>
      </c>
      <c r="B9" s="5" t="n">
        <v>242</v>
      </c>
      <c r="C9" s="6" t="n">
        <v>213</v>
      </c>
      <c r="D9" s="5" t="n">
        <v>484</v>
      </c>
      <c r="E9" s="6" t="n">
        <v>396</v>
      </c>
    </row>
    <row r="10">
      <c r="A10" s="4" t="inlineStr">
        <is>
          <t>Investment in money market or mutual funds managed by affiliates of a related party</t>
        </is>
      </c>
      <c r="B10" s="6" t="n">
        <v>1400</v>
      </c>
      <c r="D10" s="6" t="n">
        <v>1400</v>
      </c>
      <c r="F10" s="6" t="n">
        <v>1400</v>
      </c>
      <c r="G10" s="6" t="n">
        <v>15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r Party Transactions (Details) - Manag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Amounts of transaction with related party</t>
        </is>
      </c>
      <c r="B4" s="6" t="n">
        <v>3115</v>
      </c>
      <c r="C4" s="6" t="n">
        <v>1733</v>
      </c>
      <c r="D4" s="6" t="n">
        <v>5391</v>
      </c>
      <c r="E4" s="6" t="n">
        <v>3657</v>
      </c>
    </row>
    <row r="5">
      <c r="A5" s="4" t="inlineStr">
        <is>
          <t>Incurred costs, prepaid or expensed</t>
        </is>
      </c>
    </row>
    <row r="6">
      <c r="A6" s="3" t="inlineStr">
        <is>
          <t>Related Party Transaction [Line Items]</t>
        </is>
      </c>
    </row>
    <row r="7">
      <c r="A7" s="4" t="inlineStr">
        <is>
          <t>Amounts of transaction with related party</t>
        </is>
      </c>
      <c r="B7" s="5" t="n">
        <v>2950</v>
      </c>
      <c r="C7" s="5" t="n">
        <v>1609</v>
      </c>
      <c r="D7" s="5" t="n">
        <v>5164</v>
      </c>
      <c r="E7" s="5" t="n">
        <v>3213</v>
      </c>
    </row>
    <row r="8">
      <c r="A8" s="4" t="inlineStr">
        <is>
          <t>Incurred costs, charged against equity as a cost of raising capital</t>
        </is>
      </c>
    </row>
    <row r="9">
      <c r="A9" s="3" t="inlineStr">
        <is>
          <t>Related Party Transaction [Line Items]</t>
        </is>
      </c>
    </row>
    <row r="10">
      <c r="A10" s="4" t="inlineStr">
        <is>
          <t>Amounts of transaction with related party</t>
        </is>
      </c>
      <c r="B10" s="6" t="n">
        <v>165</v>
      </c>
      <c r="C10" s="6" t="n">
        <v>124</v>
      </c>
      <c r="D10" s="6" t="n">
        <v>227</v>
      </c>
      <c r="E10" s="6" t="n">
        <v>4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May 09,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Jul. 31, 2017</t>
        </is>
      </c>
    </row>
    <row r="2">
      <c r="A2" s="3" t="inlineStr">
        <is>
          <t>Class of Stock [Line Items]</t>
        </is>
      </c>
    </row>
    <row r="3">
      <c r="A3" s="4" t="inlineStr">
        <is>
          <t>Number of shares repurchased during period (in shares)</t>
        </is>
      </c>
      <c r="G3" s="5" t="n">
        <v>0</v>
      </c>
      <c r="H3" s="5" t="n">
        <v>0</v>
      </c>
    </row>
    <row r="4">
      <c r="A4" s="4" t="inlineStr">
        <is>
          <t>Dividends, common stock</t>
        </is>
      </c>
      <c r="C4" s="6" t="n">
        <v>3626</v>
      </c>
      <c r="D4" s="6" t="n">
        <v>82483</v>
      </c>
      <c r="E4" s="6" t="n">
        <v>57958</v>
      </c>
      <c r="F4" s="6" t="n">
        <v>57720</v>
      </c>
    </row>
    <row r="5">
      <c r="A5" s="4" t="inlineStr">
        <is>
          <t>Common stock trading price (in USD per share)</t>
        </is>
      </c>
      <c r="G5" s="10" t="n">
        <v>4.5435</v>
      </c>
    </row>
    <row r="6">
      <c r="A6" s="4" t="inlineStr">
        <is>
          <t>Series A Preferred Stock</t>
        </is>
      </c>
    </row>
    <row r="7">
      <c r="A7" s="3" t="inlineStr">
        <is>
          <t>Class of Stock [Line Items]</t>
        </is>
      </c>
    </row>
    <row r="8">
      <c r="A8" s="4" t="inlineStr">
        <is>
          <t>Preferred stock dividend rate</t>
        </is>
      </c>
      <c r="G8" s="4" t="inlineStr">
        <is>
          <t>7.75%</t>
        </is>
      </c>
    </row>
    <row r="9">
      <c r="A9" s="4" t="inlineStr">
        <is>
          <t>Preferred stock, liquidation preference (dollars per share)</t>
        </is>
      </c>
      <c r="C9" s="6" t="n">
        <v>25</v>
      </c>
      <c r="G9" s="6" t="n">
        <v>25</v>
      </c>
    </row>
    <row r="10">
      <c r="A10" s="4" t="inlineStr">
        <is>
          <t>Preferred stock, dividends per annum (dollars per share)</t>
        </is>
      </c>
      <c r="G10" s="10" t="n">
        <v>1.9375</v>
      </c>
    </row>
    <row r="11">
      <c r="A11" s="4" t="inlineStr">
        <is>
          <t>Series B Preferred Stock</t>
        </is>
      </c>
    </row>
    <row r="12">
      <c r="A12" s="3" t="inlineStr">
        <is>
          <t>Class of Stock [Line Items]</t>
        </is>
      </c>
    </row>
    <row r="13">
      <c r="A13" s="4" t="inlineStr">
        <is>
          <t>Preferred stock dividend rate</t>
        </is>
      </c>
      <c r="G13" s="4" t="inlineStr">
        <is>
          <t>7.75%</t>
        </is>
      </c>
    </row>
    <row r="14">
      <c r="A14" s="4" t="inlineStr">
        <is>
          <t>Preferred stock, liquidation preference (dollars per share)</t>
        </is>
      </c>
      <c r="C14" s="6" t="n">
        <v>25</v>
      </c>
      <c r="G14" s="6" t="n">
        <v>25</v>
      </c>
    </row>
    <row r="15">
      <c r="A15" s="4" t="inlineStr">
        <is>
          <t>Preferred stock, dividends per annum (dollars per share)</t>
        </is>
      </c>
      <c r="G15" s="10" t="n">
        <v>1.9375</v>
      </c>
    </row>
    <row r="16">
      <c r="A16" s="4" t="inlineStr">
        <is>
          <t>Series B Preferred Stock | LIBOR</t>
        </is>
      </c>
    </row>
    <row r="17">
      <c r="A17" s="3" t="inlineStr">
        <is>
          <t>Class of Stock [Line Items]</t>
        </is>
      </c>
    </row>
    <row r="18">
      <c r="A18" s="4" t="inlineStr">
        <is>
          <t>Preferred stock dividend variable rate spread</t>
        </is>
      </c>
      <c r="C18" s="4" t="inlineStr">
        <is>
          <t>5.18%</t>
        </is>
      </c>
      <c r="G18" s="4" t="inlineStr">
        <is>
          <t>5.18%</t>
        </is>
      </c>
    </row>
    <row r="19">
      <c r="A19" s="4" t="inlineStr">
        <is>
          <t>Series C Preferred Stock</t>
        </is>
      </c>
    </row>
    <row r="20">
      <c r="A20" s="3" t="inlineStr">
        <is>
          <t>Class of Stock [Line Items]</t>
        </is>
      </c>
    </row>
    <row r="21">
      <c r="A21" s="4" t="inlineStr">
        <is>
          <t>Preferred stock dividend rate</t>
        </is>
      </c>
      <c r="G21" s="4" t="inlineStr">
        <is>
          <t>7.50%</t>
        </is>
      </c>
    </row>
    <row r="22">
      <c r="A22" s="4" t="inlineStr">
        <is>
          <t>Preferred stock, liquidation preference (dollars per share)</t>
        </is>
      </c>
      <c r="C22" s="6" t="n">
        <v>25</v>
      </c>
      <c r="G22" s="6" t="n">
        <v>25</v>
      </c>
    </row>
    <row r="23">
      <c r="A23" s="4" t="inlineStr">
        <is>
          <t>Preferred stock, dividends per annum (dollars per share)</t>
        </is>
      </c>
      <c r="G23" s="11" t="n">
        <v>1.875</v>
      </c>
    </row>
    <row r="24">
      <c r="A24" s="4" t="inlineStr">
        <is>
          <t>Series C Preferred Stock | LIBOR</t>
        </is>
      </c>
    </row>
    <row r="25">
      <c r="A25" s="3" t="inlineStr">
        <is>
          <t>Class of Stock [Line Items]</t>
        </is>
      </c>
    </row>
    <row r="26">
      <c r="A26" s="4" t="inlineStr">
        <is>
          <t>Preferred stock dividend variable rate spread</t>
        </is>
      </c>
      <c r="C26" s="4" t="inlineStr">
        <is>
          <t>5.289%</t>
        </is>
      </c>
      <c r="G26" s="4" t="inlineStr">
        <is>
          <t>5.289%</t>
        </is>
      </c>
    </row>
    <row r="27">
      <c r="A27" s="4" t="inlineStr">
        <is>
          <t>Preferred Stock</t>
        </is>
      </c>
    </row>
    <row r="28">
      <c r="A28" s="3" t="inlineStr">
        <is>
          <t>Class of Stock [Line Items]</t>
        </is>
      </c>
    </row>
    <row r="29">
      <c r="A29" s="4" t="inlineStr">
        <is>
          <t>Preferred stock, redemption price per share (dollars per share)</t>
        </is>
      </c>
      <c r="C29" s="6" t="n">
        <v>25</v>
      </c>
      <c r="G29" s="6" t="n">
        <v>25</v>
      </c>
      <c r="I29" s="6" t="n">
        <v>25</v>
      </c>
    </row>
    <row r="30">
      <c r="A30" s="4" t="inlineStr">
        <is>
          <t>Equity distribution agreement, authorized (in shares)</t>
        </is>
      </c>
      <c r="G30" s="5" t="n">
        <v>7000000</v>
      </c>
    </row>
    <row r="31">
      <c r="A31" s="4" t="inlineStr">
        <is>
          <t>Common Stock</t>
        </is>
      </c>
    </row>
    <row r="32">
      <c r="A32" s="3" t="inlineStr">
        <is>
          <t>Class of Stock [Line Items]</t>
        </is>
      </c>
    </row>
    <row r="33">
      <c r="A33" s="4" t="inlineStr">
        <is>
          <t>Equity distribution agreement, authorized (in shares)</t>
        </is>
      </c>
      <c r="G33" s="5" t="n">
        <v>17000000</v>
      </c>
    </row>
    <row r="34">
      <c r="A34" s="4" t="inlineStr">
        <is>
          <t>Number of shares issued during period</t>
        </is>
      </c>
      <c r="G34" s="5" t="n">
        <v>16338511</v>
      </c>
    </row>
    <row r="35">
      <c r="A35" s="4" t="inlineStr">
        <is>
          <t>Remaining number of shares authorized to be repurchased (in shares)</t>
        </is>
      </c>
      <c r="C35" s="5" t="n">
        <v>18163982</v>
      </c>
      <c r="G35" s="5" t="n">
        <v>18163982</v>
      </c>
    </row>
    <row r="36">
      <c r="A36" s="4" t="inlineStr">
        <is>
          <t>Dividends, common stock</t>
        </is>
      </c>
      <c r="B36" s="6" t="n">
        <v>8200</v>
      </c>
      <c r="G36" s="6" t="n">
        <v>8200</v>
      </c>
    </row>
    <row r="37">
      <c r="A37" s="4" t="inlineStr">
        <is>
          <t>Common Stock | Equity Distribution Agreement</t>
        </is>
      </c>
    </row>
    <row r="38">
      <c r="A38" s="3" t="inlineStr">
        <is>
          <t>Class of Stock [Line Items]</t>
        </is>
      </c>
    </row>
    <row r="39">
      <c r="A39" s="4" t="inlineStr">
        <is>
          <t>Number of shares issued during period</t>
        </is>
      </c>
      <c r="E39" s="5" t="n">
        <v>521136</v>
      </c>
      <c r="G39" s="5" t="n">
        <v>0</v>
      </c>
      <c r="H39" s="5" t="n">
        <v>1093136</v>
      </c>
    </row>
    <row r="40">
      <c r="A40" s="4" t="inlineStr">
        <is>
          <t>Proceeds from issuance of common stock</t>
        </is>
      </c>
      <c r="E40" s="6" t="n">
        <v>8200</v>
      </c>
      <c r="H40" s="6" t="n">
        <v>17200</v>
      </c>
    </row>
    <row r="41">
      <c r="A41" s="4" t="inlineStr">
        <is>
          <t>Payments of stock issuance commission and fees</t>
        </is>
      </c>
      <c r="E41" s="6" t="n">
        <v>170</v>
      </c>
      <c r="H41" s="6" t="n">
        <v>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50" customWidth="1" min="3" max="3"/>
    <col width="40" customWidth="1" min="4" max="4"/>
    <col width="40" customWidth="1" min="5" max="5"/>
    <col width="40" customWidth="1" min="6" max="6"/>
    <col width="13" customWidth="1" min="7" max="7"/>
    <col width="27" customWidth="1" min="8" max="8"/>
    <col width="46" customWidth="1" min="9" max="9"/>
    <col width="56" customWidth="1" min="10" max="10"/>
    <col width="80" customWidth="1" min="11" max="11"/>
  </cols>
  <sheetData>
    <row r="1">
      <c r="A1" s="1" t="inlineStr">
        <is>
          <t>CONDENSED CONSOLIDATED STATEMENTS OF EQUITY (Unaudited) - USD ($) $ in Thousands</t>
        </is>
      </c>
      <c r="B1" s="2" t="inlineStr">
        <is>
          <t>Total</t>
        </is>
      </c>
      <c r="C1" s="2" t="inlineStr">
        <is>
          <t>Cumulative Effect, Period of Adoption, Adjustment</t>
        </is>
      </c>
      <c r="D1" s="2" t="inlineStr">
        <is>
          <t>Preferred StockSeries A Preferred Stock</t>
        </is>
      </c>
      <c r="E1" s="2" t="inlineStr">
        <is>
          <t>Preferred StockSeries B Preferred Stock</t>
        </is>
      </c>
      <c r="F1" s="2" t="inlineStr">
        <is>
          <t>Preferred StockSeries C Preferred Stock</t>
        </is>
      </c>
      <c r="G1" s="2" t="inlineStr">
        <is>
          <t>Common Stock</t>
        </is>
      </c>
      <c r="H1" s="2" t="inlineStr">
        <is>
          <t>Additional Paid in Capital</t>
        </is>
      </c>
      <c r="I1" s="2" t="inlineStr">
        <is>
          <t>Accumulated Other Comprehensive Income (Loss)</t>
        </is>
      </c>
      <c r="J1" s="2" t="inlineStr">
        <is>
          <t>Retained Earnings (Distributions in excess of earnings)</t>
        </is>
      </c>
      <c r="K1" s="2" t="inlineStr">
        <is>
          <t>Retained Earnings (Distributions in excess of earnings)Cumulative Effect, Period of Adoption, Adjustment</t>
        </is>
      </c>
    </row>
    <row r="2">
      <c r="A2" s="4" t="inlineStr">
        <is>
          <t>Beginning Balance (in shares) at Dec. 31, 2018</t>
        </is>
      </c>
      <c r="D2" s="5" t="n">
        <v>5600000</v>
      </c>
      <c r="E2" s="5" t="n">
        <v>6200000</v>
      </c>
      <c r="F2" s="5" t="n">
        <v>11500000</v>
      </c>
      <c r="G2" s="5" t="n">
        <v>111584996</v>
      </c>
    </row>
    <row r="3">
      <c r="A3" s="4" t="inlineStr">
        <is>
          <t>Beginning Balance at Dec. 31, 2018</t>
        </is>
      </c>
      <c r="B3" s="6" t="n">
        <v>2286697</v>
      </c>
      <c r="D3" s="6" t="n">
        <v>135356</v>
      </c>
      <c r="E3" s="6" t="n">
        <v>149860</v>
      </c>
      <c r="F3" s="6" t="n">
        <v>278108</v>
      </c>
      <c r="G3" s="6" t="n">
        <v>1115</v>
      </c>
      <c r="H3" s="6" t="n">
        <v>2383532</v>
      </c>
      <c r="I3" s="6" t="n">
        <v>220813</v>
      </c>
      <c r="J3" s="6" t="n">
        <v>-882087</v>
      </c>
    </row>
    <row r="4">
      <c r="A4" s="3" t="inlineStr">
        <is>
          <t>Increase (Decrease) in Stockholders' Equity [Roll Forward]</t>
        </is>
      </c>
    </row>
    <row r="5">
      <c r="A5" s="4" t="inlineStr">
        <is>
          <t>Net income (loss)</t>
        </is>
      </c>
      <c r="B5" s="5" t="n">
        <v>138790</v>
      </c>
      <c r="J5" s="5" t="n">
        <v>138790</v>
      </c>
    </row>
    <row r="6">
      <c r="A6" s="4" t="inlineStr">
        <is>
          <t>Total other comprehensive income (loss)</t>
        </is>
      </c>
      <c r="B6" s="5" t="n">
        <v>56369</v>
      </c>
      <c r="I6" s="5" t="n">
        <v>56369</v>
      </c>
    </row>
    <row r="7">
      <c r="A7" s="4" t="inlineStr">
        <is>
          <t>Proceeds from issuance of common stock, net of offering costs (in shares)</t>
        </is>
      </c>
      <c r="G7" s="5" t="n">
        <v>16672000</v>
      </c>
    </row>
    <row r="8">
      <c r="A8" s="4" t="inlineStr">
        <is>
          <t>Proceeds from issuance of common stock, net of offering costs</t>
        </is>
      </c>
      <c r="B8" s="5" t="n">
        <v>258553</v>
      </c>
      <c r="G8" s="6" t="n">
        <v>167</v>
      </c>
      <c r="H8" s="5" t="n">
        <v>258386</v>
      </c>
    </row>
    <row r="9">
      <c r="A9" s="4" t="inlineStr">
        <is>
          <t>Stock awards (in shares)</t>
        </is>
      </c>
      <c r="G9" s="5" t="n">
        <v>10501</v>
      </c>
    </row>
    <row r="10">
      <c r="A10" s="4" t="inlineStr">
        <is>
          <t>Common stock dividends</t>
        </is>
      </c>
      <c r="B10" s="5" t="n">
        <v>-57720</v>
      </c>
      <c r="J10" s="5" t="n">
        <v>-57720</v>
      </c>
    </row>
    <row r="11">
      <c r="A11" s="4" t="inlineStr">
        <is>
          <t>Preferred stock dividends</t>
        </is>
      </c>
      <c r="B11" s="5" t="n">
        <v>-11107</v>
      </c>
      <c r="J11" s="5" t="n">
        <v>-11107</v>
      </c>
    </row>
    <row r="12">
      <c r="A12" s="4" t="inlineStr">
        <is>
          <t>Amortization of equity-based compensation</t>
        </is>
      </c>
      <c r="B12" s="5" t="n">
        <v>132</v>
      </c>
      <c r="H12" s="5" t="n">
        <v>132</v>
      </c>
    </row>
    <row r="13">
      <c r="A13" s="4" t="inlineStr">
        <is>
          <t>Ending Balance (in shares) at Mar. 31, 2019</t>
        </is>
      </c>
      <c r="D13" s="5" t="n">
        <v>5600000</v>
      </c>
      <c r="E13" s="5" t="n">
        <v>6200000</v>
      </c>
      <c r="F13" s="5" t="n">
        <v>11500000</v>
      </c>
      <c r="G13" s="5" t="n">
        <v>128267497</v>
      </c>
    </row>
    <row r="14">
      <c r="A14" s="4" t="inlineStr">
        <is>
          <t>Ending Balance at Mar. 31, 2019</t>
        </is>
      </c>
      <c r="B14" s="5" t="n">
        <v>2671714</v>
      </c>
      <c r="D14" s="6" t="n">
        <v>135356</v>
      </c>
      <c r="E14" s="6" t="n">
        <v>149860</v>
      </c>
      <c r="F14" s="6" t="n">
        <v>278108</v>
      </c>
      <c r="G14" s="6" t="n">
        <v>1282</v>
      </c>
      <c r="H14" s="5" t="n">
        <v>2642050</v>
      </c>
      <c r="I14" s="5" t="n">
        <v>277182</v>
      </c>
      <c r="J14" s="5" t="n">
        <v>-812124</v>
      </c>
    </row>
    <row r="15">
      <c r="A15" s="4" t="inlineStr">
        <is>
          <t>Beginning Balance (in shares) at Dec. 31, 2018</t>
        </is>
      </c>
      <c r="D15" s="5" t="n">
        <v>5600000</v>
      </c>
      <c r="E15" s="5" t="n">
        <v>6200000</v>
      </c>
      <c r="F15" s="5" t="n">
        <v>11500000</v>
      </c>
      <c r="G15" s="5" t="n">
        <v>111584996</v>
      </c>
    </row>
    <row r="16">
      <c r="A16" s="4" t="inlineStr">
        <is>
          <t>Beginning Balance at Dec. 31, 2018</t>
        </is>
      </c>
      <c r="B16" s="5" t="n">
        <v>2286697</v>
      </c>
      <c r="D16" s="6" t="n">
        <v>135356</v>
      </c>
      <c r="E16" s="6" t="n">
        <v>149860</v>
      </c>
      <c r="F16" s="6" t="n">
        <v>278108</v>
      </c>
      <c r="G16" s="6" t="n">
        <v>1115</v>
      </c>
      <c r="H16" s="5" t="n">
        <v>2383532</v>
      </c>
      <c r="I16" s="5" t="n">
        <v>220813</v>
      </c>
      <c r="J16" s="5" t="n">
        <v>-882087</v>
      </c>
    </row>
    <row r="17">
      <c r="A17" s="3" t="inlineStr">
        <is>
          <t>Increase (Decrease) in Stockholders' Equity [Roll Forward]</t>
        </is>
      </c>
    </row>
    <row r="18">
      <c r="A18" s="4" t="inlineStr">
        <is>
          <t>Net income (loss)</t>
        </is>
      </c>
      <c r="B18" s="5" t="n">
        <v>157126</v>
      </c>
    </row>
    <row r="19">
      <c r="A19" s="4" t="inlineStr">
        <is>
          <t>Total other comprehensive income (loss)</t>
        </is>
      </c>
      <c r="B19" s="5" t="n">
        <v>97200</v>
      </c>
    </row>
    <row r="20">
      <c r="A20" s="4" t="inlineStr">
        <is>
          <t>Ending Balance (in shares) at Jun. 30, 2019</t>
        </is>
      </c>
      <c r="D20" s="5" t="n">
        <v>5600000</v>
      </c>
      <c r="E20" s="5" t="n">
        <v>6200000</v>
      </c>
      <c r="F20" s="5" t="n">
        <v>11500000</v>
      </c>
      <c r="G20" s="5" t="n">
        <v>128795528</v>
      </c>
    </row>
    <row r="21">
      <c r="A21" s="4" t="inlineStr">
        <is>
          <t>Ending Balance at Jun. 30, 2019</t>
        </is>
      </c>
      <c r="B21" s="5" t="n">
        <v>2670101</v>
      </c>
      <c r="D21" s="6" t="n">
        <v>135356</v>
      </c>
      <c r="E21" s="6" t="n">
        <v>149860</v>
      </c>
      <c r="F21" s="6" t="n">
        <v>278108</v>
      </c>
      <c r="G21" s="6" t="n">
        <v>1287</v>
      </c>
      <c r="H21" s="5" t="n">
        <v>2650329</v>
      </c>
      <c r="I21" s="5" t="n">
        <v>318013</v>
      </c>
      <c r="J21" s="5" t="n">
        <v>-862852</v>
      </c>
    </row>
    <row r="22">
      <c r="A22" s="4" t="inlineStr">
        <is>
          <t>Beginning Balance (in shares) at Mar. 31, 2019</t>
        </is>
      </c>
      <c r="D22" s="5" t="n">
        <v>5600000</v>
      </c>
      <c r="E22" s="5" t="n">
        <v>6200000</v>
      </c>
      <c r="F22" s="5" t="n">
        <v>11500000</v>
      </c>
      <c r="G22" s="5" t="n">
        <v>128267497</v>
      </c>
    </row>
    <row r="23">
      <c r="A23" s="4" t="inlineStr">
        <is>
          <t>Beginning Balance at Mar. 31, 2019</t>
        </is>
      </c>
      <c r="B23" s="5" t="n">
        <v>2671714</v>
      </c>
      <c r="D23" s="6" t="n">
        <v>135356</v>
      </c>
      <c r="E23" s="6" t="n">
        <v>149860</v>
      </c>
      <c r="F23" s="6" t="n">
        <v>278108</v>
      </c>
      <c r="G23" s="6" t="n">
        <v>1282</v>
      </c>
      <c r="H23" s="5" t="n">
        <v>2642050</v>
      </c>
      <c r="I23" s="5" t="n">
        <v>277182</v>
      </c>
      <c r="J23" s="5" t="n">
        <v>-812124</v>
      </c>
    </row>
    <row r="24">
      <c r="A24" s="3" t="inlineStr">
        <is>
          <t>Increase (Decrease) in Stockholders' Equity [Roll Forward]</t>
        </is>
      </c>
    </row>
    <row r="25">
      <c r="A25" s="4" t="inlineStr">
        <is>
          <t>Net income (loss)</t>
        </is>
      </c>
      <c r="B25" s="5" t="n">
        <v>18336</v>
      </c>
      <c r="J25" s="5" t="n">
        <v>18336</v>
      </c>
    </row>
    <row r="26">
      <c r="A26" s="4" t="inlineStr">
        <is>
          <t>Total other comprehensive income (loss)</t>
        </is>
      </c>
      <c r="B26" s="5" t="n">
        <v>40831</v>
      </c>
      <c r="I26" s="5" t="n">
        <v>40831</v>
      </c>
    </row>
    <row r="27">
      <c r="A27" s="4" t="inlineStr">
        <is>
          <t>Proceeds from issuance of common stock, net of offering costs (in shares)</t>
        </is>
      </c>
      <c r="G27" s="5" t="n">
        <v>521136</v>
      </c>
    </row>
    <row r="28">
      <c r="A28" s="4" t="inlineStr">
        <is>
          <t>Proceeds from issuance of common stock, net of offering costs</t>
        </is>
      </c>
      <c r="B28" s="5" t="n">
        <v>8154</v>
      </c>
      <c r="G28" s="6" t="n">
        <v>5</v>
      </c>
      <c r="H28" s="5" t="n">
        <v>8149</v>
      </c>
    </row>
    <row r="29">
      <c r="A29" s="4" t="inlineStr">
        <is>
          <t>Stock awards (in shares)</t>
        </is>
      </c>
      <c r="G29" s="5" t="n">
        <v>6895</v>
      </c>
    </row>
    <row r="30">
      <c r="A30" s="4" t="inlineStr">
        <is>
          <t>Common stock dividends</t>
        </is>
      </c>
      <c r="B30" s="5" t="n">
        <v>-57958</v>
      </c>
      <c r="J30" s="5" t="n">
        <v>-57958</v>
      </c>
    </row>
    <row r="31">
      <c r="A31" s="4" t="inlineStr">
        <is>
          <t>Preferred stock dividends</t>
        </is>
      </c>
      <c r="B31" s="5" t="n">
        <v>-11106</v>
      </c>
      <c r="J31" s="5" t="n">
        <v>-11106</v>
      </c>
    </row>
    <row r="32">
      <c r="A32" s="4" t="inlineStr">
        <is>
          <t>Amortization of equity-based compensation</t>
        </is>
      </c>
      <c r="B32" s="5" t="n">
        <v>130</v>
      </c>
      <c r="H32" s="5" t="n">
        <v>130</v>
      </c>
    </row>
    <row r="33">
      <c r="A33" s="4" t="inlineStr">
        <is>
          <t>Ending Balance (in shares) at Jun. 30, 2019</t>
        </is>
      </c>
      <c r="D33" s="5" t="n">
        <v>5600000</v>
      </c>
      <c r="E33" s="5" t="n">
        <v>6200000</v>
      </c>
      <c r="F33" s="5" t="n">
        <v>11500000</v>
      </c>
      <c r="G33" s="5" t="n">
        <v>128795528</v>
      </c>
    </row>
    <row r="34">
      <c r="A34" s="4" t="inlineStr">
        <is>
          <t>Ending Balance at Jun. 30, 2019</t>
        </is>
      </c>
      <c r="B34" s="5" t="n">
        <v>2670101</v>
      </c>
      <c r="D34" s="6" t="n">
        <v>135356</v>
      </c>
      <c r="E34" s="6" t="n">
        <v>149860</v>
      </c>
      <c r="F34" s="6" t="n">
        <v>278108</v>
      </c>
      <c r="G34" s="6" t="n">
        <v>1287</v>
      </c>
      <c r="H34" s="5" t="n">
        <v>2650329</v>
      </c>
      <c r="I34" s="5" t="n">
        <v>318013</v>
      </c>
      <c r="J34" s="5" t="n">
        <v>-862852</v>
      </c>
    </row>
    <row r="35">
      <c r="A35" s="4" t="inlineStr">
        <is>
          <t>Beginning Balance (in shares) at Dec. 31, 2019</t>
        </is>
      </c>
      <c r="D35" s="5" t="n">
        <v>5600000</v>
      </c>
      <c r="E35" s="5" t="n">
        <v>6200000</v>
      </c>
      <c r="F35" s="5" t="n">
        <v>11500000</v>
      </c>
      <c r="G35" s="5" t="n">
        <v>144256357</v>
      </c>
    </row>
    <row r="36">
      <c r="A36" s="4" t="inlineStr">
        <is>
          <t>Beginning Balance at Dec. 31, 2019</t>
        </is>
      </c>
      <c r="B36" s="5" t="n">
        <v>2931899</v>
      </c>
      <c r="C36" s="6" t="n">
        <v>342</v>
      </c>
      <c r="D36" s="6" t="n">
        <v>135356</v>
      </c>
      <c r="E36" s="6" t="n">
        <v>149860</v>
      </c>
      <c r="F36" s="6" t="n">
        <v>278108</v>
      </c>
      <c r="G36" s="6" t="n">
        <v>1443</v>
      </c>
      <c r="H36" s="5" t="n">
        <v>2892652</v>
      </c>
      <c r="I36" s="5" t="n">
        <v>288963</v>
      </c>
      <c r="J36" s="5" t="n">
        <v>-814483</v>
      </c>
      <c r="K36" s="6" t="n">
        <v>342</v>
      </c>
    </row>
    <row r="37">
      <c r="A37" s="3" t="inlineStr">
        <is>
          <t>Increase (Decrease) in Stockholders' Equity [Roll Forward]</t>
        </is>
      </c>
    </row>
    <row r="38">
      <c r="A38" s="4" t="inlineStr">
        <is>
          <t>Net income (loss)</t>
        </is>
      </c>
      <c r="B38" s="5" t="n">
        <v>-1616192</v>
      </c>
      <c r="J38" s="5" t="n">
        <v>-1616192</v>
      </c>
    </row>
    <row r="39">
      <c r="A39" s="4" t="inlineStr">
        <is>
          <t>Total other comprehensive income (loss)</t>
        </is>
      </c>
      <c r="B39" s="5" t="n">
        <v>-159235</v>
      </c>
      <c r="I39" s="5" t="n">
        <v>-159235</v>
      </c>
    </row>
    <row r="40">
      <c r="A40" s="4" t="inlineStr">
        <is>
          <t>Proceeds from issuance of common stock, net of offering costs (in shares)</t>
        </is>
      </c>
      <c r="G40" s="5" t="n">
        <v>20700000</v>
      </c>
    </row>
    <row r="41">
      <c r="A41" s="4" t="inlineStr">
        <is>
          <t>Proceeds from issuance of common stock, net of offering costs</t>
        </is>
      </c>
      <c r="B41" s="5" t="n">
        <v>347026</v>
      </c>
      <c r="G41" s="6" t="n">
        <v>207</v>
      </c>
      <c r="H41" s="5" t="n">
        <v>346819</v>
      </c>
    </row>
    <row r="42">
      <c r="A42" s="4" t="inlineStr">
        <is>
          <t>Stock awards (in shares)</t>
        </is>
      </c>
      <c r="G42" s="5" t="n">
        <v>10000</v>
      </c>
    </row>
    <row r="43">
      <c r="A43" s="4" t="inlineStr">
        <is>
          <t>Common stock dividends</t>
        </is>
      </c>
      <c r="B43" s="5" t="n">
        <v>-82483</v>
      </c>
      <c r="J43" s="5" t="n">
        <v>-82483</v>
      </c>
    </row>
    <row r="44">
      <c r="A44" s="4" t="inlineStr">
        <is>
          <t>Preferred stock dividends</t>
        </is>
      </c>
      <c r="B44" s="5" t="n">
        <v>-11107</v>
      </c>
      <c r="J44" s="5" t="n">
        <v>-11107</v>
      </c>
    </row>
    <row r="45">
      <c r="A45" s="4" t="inlineStr">
        <is>
          <t>Amortization of equity-based compensation</t>
        </is>
      </c>
      <c r="B45" s="5" t="n">
        <v>131</v>
      </c>
      <c r="H45" s="5" t="n">
        <v>131</v>
      </c>
    </row>
    <row r="46">
      <c r="A46" s="4" t="inlineStr">
        <is>
          <t>Ending Balance (in shares) at Mar. 31, 2020</t>
        </is>
      </c>
      <c r="D46" s="5" t="n">
        <v>5600000</v>
      </c>
      <c r="E46" s="5" t="n">
        <v>6200000</v>
      </c>
      <c r="F46" s="5" t="n">
        <v>11500000</v>
      </c>
      <c r="G46" s="5" t="n">
        <v>164966357</v>
      </c>
    </row>
    <row r="47">
      <c r="A47" s="4" t="inlineStr">
        <is>
          <t>Ending Balance at Mar. 31, 2020</t>
        </is>
      </c>
      <c r="B47" s="5" t="n">
        <v>1410381</v>
      </c>
      <c r="D47" s="6" t="n">
        <v>135356</v>
      </c>
      <c r="E47" s="6" t="n">
        <v>149860</v>
      </c>
      <c r="F47" s="6" t="n">
        <v>278108</v>
      </c>
      <c r="G47" s="6" t="n">
        <v>1650</v>
      </c>
      <c r="H47" s="5" t="n">
        <v>3239602</v>
      </c>
      <c r="I47" s="5" t="n">
        <v>129728</v>
      </c>
      <c r="J47" s="5" t="n">
        <v>-2523923</v>
      </c>
    </row>
    <row r="48">
      <c r="A48" s="4" t="inlineStr">
        <is>
          <t>Beginning Balance (in shares) at Dec. 31, 2019</t>
        </is>
      </c>
      <c r="D48" s="5" t="n">
        <v>5600000</v>
      </c>
      <c r="E48" s="5" t="n">
        <v>6200000</v>
      </c>
      <c r="F48" s="5" t="n">
        <v>11500000</v>
      </c>
      <c r="G48" s="5" t="n">
        <v>144256357</v>
      </c>
    </row>
    <row r="49">
      <c r="A49" s="4" t="inlineStr">
        <is>
          <t>Beginning Balance at Dec. 31, 2019</t>
        </is>
      </c>
      <c r="B49" s="5" t="n">
        <v>2931899</v>
      </c>
      <c r="C49" s="6" t="n">
        <v>342</v>
      </c>
      <c r="D49" s="6" t="n">
        <v>135356</v>
      </c>
      <c r="E49" s="6" t="n">
        <v>149860</v>
      </c>
      <c r="F49" s="6" t="n">
        <v>278108</v>
      </c>
      <c r="G49" s="6" t="n">
        <v>1443</v>
      </c>
      <c r="H49" s="5" t="n">
        <v>2892652</v>
      </c>
      <c r="I49" s="5" t="n">
        <v>288963</v>
      </c>
      <c r="J49" s="5" t="n">
        <v>-814483</v>
      </c>
      <c r="K49" s="6" t="n">
        <v>342</v>
      </c>
    </row>
    <row r="50">
      <c r="A50" s="3" t="inlineStr">
        <is>
          <t>Increase (Decrease) in Stockholders' Equity [Roll Forward]</t>
        </is>
      </c>
    </row>
    <row r="51">
      <c r="A51" s="4" t="inlineStr">
        <is>
          <t>Net income (loss)</t>
        </is>
      </c>
      <c r="B51" s="5" t="n">
        <v>-1905031</v>
      </c>
    </row>
    <row r="52">
      <c r="A52" s="4" t="inlineStr">
        <is>
          <t>Total other comprehensive income (loss)</t>
        </is>
      </c>
      <c r="B52" s="5" t="n">
        <v>-182615</v>
      </c>
    </row>
    <row r="53">
      <c r="A53" s="4" t="inlineStr">
        <is>
          <t>Ending Balance (in shares) at Jun. 30, 2020</t>
        </is>
      </c>
      <c r="D53" s="5" t="n">
        <v>5600000</v>
      </c>
      <c r="E53" s="5" t="n">
        <v>6200000</v>
      </c>
      <c r="F53" s="5" t="n">
        <v>11500000</v>
      </c>
      <c r="G53" s="5" t="n">
        <v>181327368</v>
      </c>
    </row>
    <row r="54">
      <c r="A54" s="4" t="inlineStr">
        <is>
          <t>Ending Balance at Jun. 30, 2020</t>
        </is>
      </c>
      <c r="B54" s="5" t="n">
        <v>1157792</v>
      </c>
      <c r="D54" s="6" t="n">
        <v>135356</v>
      </c>
      <c r="E54" s="6" t="n">
        <v>149860</v>
      </c>
      <c r="F54" s="6" t="n">
        <v>278108</v>
      </c>
      <c r="G54" s="6" t="n">
        <v>1813</v>
      </c>
      <c r="H54" s="5" t="n">
        <v>3313801</v>
      </c>
      <c r="I54" s="5" t="n">
        <v>106348</v>
      </c>
      <c r="J54" s="5" t="n">
        <v>-2827494</v>
      </c>
    </row>
    <row r="55">
      <c r="A55" s="4" t="inlineStr">
        <is>
          <t>Beginning Balance (in shares) at Mar. 31, 2020</t>
        </is>
      </c>
      <c r="D55" s="5" t="n">
        <v>5600000</v>
      </c>
      <c r="E55" s="5" t="n">
        <v>6200000</v>
      </c>
      <c r="F55" s="5" t="n">
        <v>11500000</v>
      </c>
      <c r="G55" s="5" t="n">
        <v>164966357</v>
      </c>
    </row>
    <row r="56">
      <c r="A56" s="4" t="inlineStr">
        <is>
          <t>Beginning Balance at Mar. 31, 2020</t>
        </is>
      </c>
      <c r="B56" s="5" t="n">
        <v>1410381</v>
      </c>
      <c r="D56" s="6" t="n">
        <v>135356</v>
      </c>
      <c r="E56" s="6" t="n">
        <v>149860</v>
      </c>
      <c r="F56" s="6" t="n">
        <v>278108</v>
      </c>
      <c r="G56" s="6" t="n">
        <v>1650</v>
      </c>
      <c r="H56" s="5" t="n">
        <v>3239602</v>
      </c>
      <c r="I56" s="5" t="n">
        <v>129728</v>
      </c>
      <c r="J56" s="5" t="n">
        <v>-2523923</v>
      </c>
    </row>
    <row r="57">
      <c r="A57" s="3" t="inlineStr">
        <is>
          <t>Increase (Decrease) in Stockholders' Equity [Roll Forward]</t>
        </is>
      </c>
    </row>
    <row r="58">
      <c r="A58" s="4" t="inlineStr">
        <is>
          <t>Net income (loss)</t>
        </is>
      </c>
      <c r="B58" s="5" t="n">
        <v>-288839</v>
      </c>
      <c r="J58" s="5" t="n">
        <v>-288839</v>
      </c>
    </row>
    <row r="59">
      <c r="A59" s="4" t="inlineStr">
        <is>
          <t>Total other comprehensive income (loss)</t>
        </is>
      </c>
      <c r="B59" s="5" t="n">
        <v>-23380</v>
      </c>
      <c r="I59" s="5" t="n">
        <v>-23380</v>
      </c>
    </row>
    <row r="60">
      <c r="A60" s="4" t="inlineStr">
        <is>
          <t>Stock awards (in shares)</t>
        </is>
      </c>
      <c r="G60" s="5" t="n">
        <v>22500</v>
      </c>
    </row>
    <row r="61">
      <c r="A61" s="4" t="inlineStr">
        <is>
          <t>Common stock dividends (in shares)</t>
        </is>
      </c>
      <c r="G61" s="5" t="n">
        <v>16338511</v>
      </c>
    </row>
    <row r="62">
      <c r="A62" s="4" t="inlineStr">
        <is>
          <t>Common stock dividends</t>
        </is>
      </c>
      <c r="B62" s="5" t="n">
        <v>70608</v>
      </c>
      <c r="G62" s="6" t="n">
        <v>163</v>
      </c>
      <c r="H62" s="5" t="n">
        <v>74071</v>
      </c>
      <c r="J62" s="5" t="n">
        <v>-3626</v>
      </c>
    </row>
    <row r="63">
      <c r="A63" s="4" t="inlineStr">
        <is>
          <t>Preferred stock dividends</t>
        </is>
      </c>
      <c r="B63" s="5" t="n">
        <v>-11106</v>
      </c>
      <c r="J63" s="5" t="n">
        <v>-11106</v>
      </c>
    </row>
    <row r="64">
      <c r="A64" s="4" t="inlineStr">
        <is>
          <t>Amortization of equity-based compensation</t>
        </is>
      </c>
      <c r="B64" s="5" t="n">
        <v>128</v>
      </c>
      <c r="H64" s="5" t="n">
        <v>128</v>
      </c>
    </row>
    <row r="65">
      <c r="A65" s="4" t="inlineStr">
        <is>
          <t>Ending Balance (in shares) at Jun. 30, 2020</t>
        </is>
      </c>
      <c r="D65" s="5" t="n">
        <v>5600000</v>
      </c>
      <c r="E65" s="5" t="n">
        <v>6200000</v>
      </c>
      <c r="F65" s="5" t="n">
        <v>11500000</v>
      </c>
      <c r="G65" s="5" t="n">
        <v>181327368</v>
      </c>
    </row>
    <row r="66">
      <c r="A66" s="4" t="inlineStr">
        <is>
          <t>Ending Balance at Jun. 30, 2020</t>
        </is>
      </c>
      <c r="B66" s="6" t="n">
        <v>1157792</v>
      </c>
      <c r="D66" s="6" t="n">
        <v>135356</v>
      </c>
      <c r="E66" s="6" t="n">
        <v>149860</v>
      </c>
      <c r="F66" s="6" t="n">
        <v>278108</v>
      </c>
      <c r="G66" s="6" t="n">
        <v>1813</v>
      </c>
      <c r="H66" s="6" t="n">
        <v>3313801</v>
      </c>
      <c r="I66" s="6" t="n">
        <v>106348</v>
      </c>
      <c r="J66" s="6" t="n">
        <v>-28274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omponents of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Unrealized gain (loss) on mortgage-backed and credit risk transfer securities, net</t>
        </is>
      </c>
      <c r="B4" s="6" t="n">
        <v>-53271</v>
      </c>
      <c r="D4" s="6" t="n">
        <v>47188</v>
      </c>
      <c r="F4" s="6" t="n">
        <v>-239876</v>
      </c>
      <c r="G4" s="6" t="n">
        <v>99537</v>
      </c>
    </row>
    <row r="5">
      <c r="A5" s="4" t="inlineStr">
        <is>
          <t>Reclassification of unrealized (gain) loss on sale of mortgage-backed and credit risk transfer securities to gain (loss) on investments, net</t>
        </is>
      </c>
      <c r="B5" s="5" t="n">
        <v>34782</v>
      </c>
      <c r="D5" s="5" t="n">
        <v>-121</v>
      </c>
      <c r="F5" s="5" t="n">
        <v>71739</v>
      </c>
      <c r="G5" s="5" t="n">
        <v>10026</v>
      </c>
    </row>
    <row r="6">
      <c r="A6" s="4" t="inlineStr">
        <is>
          <t>Reclassification of amortization of net deferred (gain) loss on de-designated interest rate swaps to repurchase agreements interest expense</t>
        </is>
      </c>
      <c r="B6" s="5" t="n">
        <v>-4503</v>
      </c>
      <c r="D6" s="5" t="n">
        <v>-5916</v>
      </c>
      <c r="F6" s="5" t="n">
        <v>-14570</v>
      </c>
      <c r="G6" s="5" t="n">
        <v>-11767</v>
      </c>
    </row>
    <row r="7">
      <c r="A7" s="4" t="inlineStr">
        <is>
          <t>Currency translation adjustments on investment in unconsolidated venture</t>
        </is>
      </c>
      <c r="B7" s="5" t="n">
        <v>-388</v>
      </c>
      <c r="D7" s="5" t="n">
        <v>-320</v>
      </c>
      <c r="F7" s="5" t="n">
        <v>92</v>
      </c>
      <c r="G7" s="5" t="n">
        <v>-596</v>
      </c>
    </row>
    <row r="8">
      <c r="A8" s="4" t="inlineStr">
        <is>
          <t>Total other comprehensive income (loss)</t>
        </is>
      </c>
      <c r="B8" s="5" t="n">
        <v>-23380</v>
      </c>
      <c r="C8" s="6" t="n">
        <v>-159235</v>
      </c>
      <c r="D8" s="5" t="n">
        <v>40831</v>
      </c>
      <c r="E8" s="6" t="n">
        <v>56369</v>
      </c>
      <c r="F8" s="5" t="n">
        <v>-182615</v>
      </c>
      <c r="G8" s="5" t="n">
        <v>97200</v>
      </c>
    </row>
    <row r="9">
      <c r="A9" s="3" t="inlineStr">
        <is>
          <t>AOCI Including Portion Attributable to Noncontrolling Interest, Net of Tax [Roll Forward]</t>
        </is>
      </c>
    </row>
    <row r="10">
      <c r="A10" s="4" t="inlineStr">
        <is>
          <t>Beginning Balance</t>
        </is>
      </c>
      <c r="B10" s="5" t="n">
        <v>1410381</v>
      </c>
      <c r="C10" s="5" t="n">
        <v>2931899</v>
      </c>
      <c r="D10" s="5" t="n">
        <v>2671714</v>
      </c>
      <c r="E10" s="5" t="n">
        <v>2286697</v>
      </c>
      <c r="F10" s="5" t="n">
        <v>2931899</v>
      </c>
      <c r="G10" s="5" t="n">
        <v>2286697</v>
      </c>
    </row>
    <row r="11">
      <c r="A11" s="4" t="inlineStr">
        <is>
          <t>Total other comprehensive income (loss)</t>
        </is>
      </c>
      <c r="B11" s="5" t="n">
        <v>-23380</v>
      </c>
      <c r="C11" s="5" t="n">
        <v>-159235</v>
      </c>
      <c r="D11" s="5" t="n">
        <v>40831</v>
      </c>
      <c r="E11" s="5" t="n">
        <v>56369</v>
      </c>
      <c r="F11" s="5" t="n">
        <v>-182615</v>
      </c>
      <c r="G11" s="5" t="n">
        <v>97200</v>
      </c>
    </row>
    <row r="12">
      <c r="A12" s="4" t="inlineStr">
        <is>
          <t>Ending Balance</t>
        </is>
      </c>
      <c r="B12" s="5" t="n">
        <v>1157792</v>
      </c>
      <c r="C12" s="5" t="n">
        <v>1410381</v>
      </c>
      <c r="D12" s="5" t="n">
        <v>2670101</v>
      </c>
      <c r="E12" s="5" t="n">
        <v>2671714</v>
      </c>
      <c r="F12" s="5" t="n">
        <v>1157792</v>
      </c>
      <c r="G12" s="5" t="n">
        <v>2670101</v>
      </c>
    </row>
    <row r="13">
      <c r="A13" s="4" t="inlineStr">
        <is>
          <t>Equity method investments attributable to Parent</t>
        </is>
      </c>
    </row>
    <row r="14">
      <c r="A14" s="3" t="inlineStr">
        <is>
          <t>Accumulated Other Comprehensive Income (Loss) [Line Items]</t>
        </is>
      </c>
    </row>
    <row r="15">
      <c r="A15" s="4" t="inlineStr">
        <is>
          <t>Currency translation adjustments on investment in unconsolidated venture</t>
        </is>
      </c>
      <c r="B15" s="5" t="n">
        <v>-388</v>
      </c>
      <c r="D15" s="5" t="n">
        <v>-320</v>
      </c>
      <c r="F15" s="5" t="n">
        <v>92</v>
      </c>
      <c r="G15" s="5" t="n">
        <v>-596</v>
      </c>
    </row>
    <row r="16">
      <c r="A16" s="4" t="inlineStr">
        <is>
          <t>Total other comprehensive income (loss)</t>
        </is>
      </c>
      <c r="B16" s="5" t="n">
        <v>-388</v>
      </c>
      <c r="D16" s="5" t="n">
        <v>-320</v>
      </c>
      <c r="F16" s="5" t="n">
        <v>92</v>
      </c>
      <c r="G16" s="5" t="n">
        <v>-596</v>
      </c>
    </row>
    <row r="17">
      <c r="A17" s="3" t="inlineStr">
        <is>
          <t>AOCI Including Portion Attributable to Noncontrolling Interest, Net of Tax [Roll Forward]</t>
        </is>
      </c>
    </row>
    <row r="18">
      <c r="A18" s="4" t="inlineStr">
        <is>
          <t>Beginning Balance</t>
        </is>
      </c>
      <c r="B18" s="5" t="n">
        <v>-165</v>
      </c>
      <c r="C18" s="5" t="n">
        <v>-645</v>
      </c>
      <c r="D18" s="5" t="n">
        <v>237</v>
      </c>
      <c r="E18" s="5" t="n">
        <v>513</v>
      </c>
      <c r="F18" s="5" t="n">
        <v>-645</v>
      </c>
      <c r="G18" s="5" t="n">
        <v>513</v>
      </c>
    </row>
    <row r="19">
      <c r="A19" s="4" t="inlineStr">
        <is>
          <t>Total other comprehensive income (loss)</t>
        </is>
      </c>
      <c r="B19" s="5" t="n">
        <v>-388</v>
      </c>
      <c r="D19" s="5" t="n">
        <v>-320</v>
      </c>
      <c r="F19" s="5" t="n">
        <v>92</v>
      </c>
      <c r="G19" s="5" t="n">
        <v>-596</v>
      </c>
    </row>
    <row r="20">
      <c r="A20" s="4" t="inlineStr">
        <is>
          <t>Ending Balance</t>
        </is>
      </c>
      <c r="B20" s="5" t="n">
        <v>-553</v>
      </c>
      <c r="C20" s="5" t="n">
        <v>-165</v>
      </c>
      <c r="D20" s="5" t="n">
        <v>-83</v>
      </c>
      <c r="E20" s="5" t="n">
        <v>237</v>
      </c>
      <c r="F20" s="5" t="n">
        <v>-553</v>
      </c>
      <c r="G20" s="5" t="n">
        <v>-83</v>
      </c>
    </row>
    <row r="21">
      <c r="A21" s="4" t="inlineStr">
        <is>
          <t>Available-for-sale securities attributable to Parent</t>
        </is>
      </c>
    </row>
    <row r="22">
      <c r="A22" s="3" t="inlineStr">
        <is>
          <t>Accumulated Other Comprehensive Income (Loss) [Line Items]</t>
        </is>
      </c>
    </row>
    <row r="23">
      <c r="A23" s="4" t="inlineStr">
        <is>
          <t>Unrealized gain (loss) on mortgage-backed and credit risk transfer securities, net</t>
        </is>
      </c>
      <c r="B23" s="5" t="n">
        <v>-53271</v>
      </c>
      <c r="D23" s="5" t="n">
        <v>47188</v>
      </c>
      <c r="F23" s="5" t="n">
        <v>-239876</v>
      </c>
      <c r="G23" s="5" t="n">
        <v>99537</v>
      </c>
    </row>
    <row r="24">
      <c r="A24" s="4" t="inlineStr">
        <is>
          <t>Reclassification of unrealized (gain) loss on sale of mortgage-backed and credit risk transfer securities to gain (loss) on investments, net</t>
        </is>
      </c>
      <c r="B24" s="5" t="n">
        <v>34782</v>
      </c>
      <c r="D24" s="5" t="n">
        <v>-121</v>
      </c>
      <c r="F24" s="5" t="n">
        <v>71739</v>
      </c>
      <c r="G24" s="5" t="n">
        <v>10026</v>
      </c>
    </row>
    <row r="25">
      <c r="A25" s="4" t="inlineStr">
        <is>
          <t>Total other comprehensive income (loss)</t>
        </is>
      </c>
      <c r="B25" s="5" t="n">
        <v>-18489</v>
      </c>
      <c r="D25" s="5" t="n">
        <v>47067</v>
      </c>
      <c r="F25" s="5" t="n">
        <v>-168137</v>
      </c>
      <c r="G25" s="5" t="n">
        <v>109563</v>
      </c>
    </row>
    <row r="26">
      <c r="A26" s="3" t="inlineStr">
        <is>
          <t>AOCI Including Portion Attributable to Noncontrolling Interest, Net of Tax [Roll Forward]</t>
        </is>
      </c>
    </row>
    <row r="27">
      <c r="A27" s="4" t="inlineStr">
        <is>
          <t>Beginning Balance</t>
        </is>
      </c>
      <c r="B27" s="5" t="n">
        <v>64053</v>
      </c>
      <c r="C27" s="5" t="n">
        <v>213701</v>
      </c>
      <c r="D27" s="5" t="n">
        <v>183160</v>
      </c>
      <c r="E27" s="5" t="n">
        <v>120664</v>
      </c>
      <c r="F27" s="5" t="n">
        <v>213701</v>
      </c>
      <c r="G27" s="5" t="n">
        <v>120664</v>
      </c>
    </row>
    <row r="28">
      <c r="A28" s="4" t="inlineStr">
        <is>
          <t>Total other comprehensive income (loss)</t>
        </is>
      </c>
      <c r="B28" s="5" t="n">
        <v>-18489</v>
      </c>
      <c r="D28" s="5" t="n">
        <v>47067</v>
      </c>
      <c r="F28" s="5" t="n">
        <v>-168137</v>
      </c>
      <c r="G28" s="5" t="n">
        <v>109563</v>
      </c>
    </row>
    <row r="29">
      <c r="A29" s="4" t="inlineStr">
        <is>
          <t>Ending Balance</t>
        </is>
      </c>
      <c r="B29" s="5" t="n">
        <v>45564</v>
      </c>
      <c r="C29" s="5" t="n">
        <v>64053</v>
      </c>
      <c r="D29" s="5" t="n">
        <v>230227</v>
      </c>
      <c r="E29" s="5" t="n">
        <v>183160</v>
      </c>
      <c r="F29" s="5" t="n">
        <v>45564</v>
      </c>
      <c r="G29" s="5" t="n">
        <v>230227</v>
      </c>
    </row>
    <row r="30">
      <c r="A30" s="4" t="inlineStr">
        <is>
          <t>Derivative and hedging attributable to Parent</t>
        </is>
      </c>
    </row>
    <row r="31">
      <c r="A31" s="3" t="inlineStr">
        <is>
          <t>Accumulated Other Comprehensive Income (Loss) [Line Items]</t>
        </is>
      </c>
    </row>
    <row r="32">
      <c r="A32" s="4" t="inlineStr">
        <is>
          <t>Reclassification of amortization of net deferred (gain) loss on de-designated interest rate swaps to repurchase agreements interest expense</t>
        </is>
      </c>
      <c r="B32" s="5" t="n">
        <v>-4503</v>
      </c>
      <c r="D32" s="5" t="n">
        <v>-5916</v>
      </c>
      <c r="F32" s="5" t="n">
        <v>-14570</v>
      </c>
      <c r="G32" s="5" t="n">
        <v>-11767</v>
      </c>
    </row>
    <row r="33">
      <c r="A33" s="4" t="inlineStr">
        <is>
          <t>Total other comprehensive income (loss)</t>
        </is>
      </c>
      <c r="B33" s="5" t="n">
        <v>-4503</v>
      </c>
      <c r="D33" s="5" t="n">
        <v>-5916</v>
      </c>
      <c r="F33" s="5" t="n">
        <v>-14570</v>
      </c>
      <c r="G33" s="5" t="n">
        <v>-11767</v>
      </c>
    </row>
    <row r="34">
      <c r="A34" s="3" t="inlineStr">
        <is>
          <t>AOCI Including Portion Attributable to Noncontrolling Interest, Net of Tax [Roll Forward]</t>
        </is>
      </c>
    </row>
    <row r="35">
      <c r="A35" s="4" t="inlineStr">
        <is>
          <t>Beginning Balance</t>
        </is>
      </c>
      <c r="B35" s="5" t="n">
        <v>65840</v>
      </c>
      <c r="C35" s="5" t="n">
        <v>75907</v>
      </c>
      <c r="D35" s="5" t="n">
        <v>93785</v>
      </c>
      <c r="E35" s="5" t="n">
        <v>99636</v>
      </c>
      <c r="F35" s="5" t="n">
        <v>75907</v>
      </c>
      <c r="G35" s="5" t="n">
        <v>99636</v>
      </c>
    </row>
    <row r="36">
      <c r="A36" s="4" t="inlineStr">
        <is>
          <t>Total other comprehensive income (loss)</t>
        </is>
      </c>
      <c r="B36" s="5" t="n">
        <v>-4503</v>
      </c>
      <c r="D36" s="5" t="n">
        <v>-5916</v>
      </c>
      <c r="F36" s="5" t="n">
        <v>-14570</v>
      </c>
      <c r="G36" s="5" t="n">
        <v>-11767</v>
      </c>
    </row>
    <row r="37">
      <c r="A37" s="4" t="inlineStr">
        <is>
          <t>Ending Balance</t>
        </is>
      </c>
      <c r="B37" s="5" t="n">
        <v>61337</v>
      </c>
      <c r="C37" s="5" t="n">
        <v>65840</v>
      </c>
      <c r="D37" s="5" t="n">
        <v>87869</v>
      </c>
      <c r="E37" s="5" t="n">
        <v>93785</v>
      </c>
      <c r="F37" s="5" t="n">
        <v>61337</v>
      </c>
      <c r="G37" s="5" t="n">
        <v>87869</v>
      </c>
    </row>
    <row r="38">
      <c r="A38" s="4" t="inlineStr">
        <is>
          <t>Accumulated other comprehensive income</t>
        </is>
      </c>
    </row>
    <row r="39">
      <c r="A39" s="3" t="inlineStr">
        <is>
          <t>Accumulated Other Comprehensive Income (Loss) [Line Items]</t>
        </is>
      </c>
    </row>
    <row r="40">
      <c r="A40" s="4" t="inlineStr">
        <is>
          <t>Total other comprehensive income (loss)</t>
        </is>
      </c>
      <c r="B40" s="5" t="n">
        <v>-23380</v>
      </c>
      <c r="C40" s="5" t="n">
        <v>-159235</v>
      </c>
      <c r="D40" s="5" t="n">
        <v>40831</v>
      </c>
      <c r="E40" s="5" t="n">
        <v>56369</v>
      </c>
    </row>
    <row r="41">
      <c r="A41" s="3" t="inlineStr">
        <is>
          <t>AOCI Including Portion Attributable to Noncontrolling Interest, Net of Tax [Roll Forward]</t>
        </is>
      </c>
    </row>
    <row r="42">
      <c r="A42" s="4" t="inlineStr">
        <is>
          <t>Beginning Balance</t>
        </is>
      </c>
      <c r="B42" s="5" t="n">
        <v>129728</v>
      </c>
      <c r="C42" s="5" t="n">
        <v>288963</v>
      </c>
      <c r="D42" s="5" t="n">
        <v>277182</v>
      </c>
      <c r="E42" s="5" t="n">
        <v>220813</v>
      </c>
      <c r="F42" s="5" t="n">
        <v>288963</v>
      </c>
      <c r="G42" s="5" t="n">
        <v>220813</v>
      </c>
    </row>
    <row r="43">
      <c r="A43" s="4" t="inlineStr">
        <is>
          <t>Total other comprehensive income (loss)</t>
        </is>
      </c>
      <c r="B43" s="5" t="n">
        <v>-23380</v>
      </c>
      <c r="C43" s="5" t="n">
        <v>-159235</v>
      </c>
      <c r="D43" s="5" t="n">
        <v>40831</v>
      </c>
      <c r="E43" s="5" t="n">
        <v>56369</v>
      </c>
    </row>
    <row r="44">
      <c r="A44" s="4" t="inlineStr">
        <is>
          <t>Ending Balance</t>
        </is>
      </c>
      <c r="B44" s="6" t="n">
        <v>106348</v>
      </c>
      <c r="C44" s="6" t="n">
        <v>129728</v>
      </c>
      <c r="D44" s="6" t="n">
        <v>318013</v>
      </c>
      <c r="E44" s="6" t="n">
        <v>277182</v>
      </c>
      <c r="F44" s="6" t="n">
        <v>106348</v>
      </c>
      <c r="G44" s="6" t="n">
        <v>318013</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Dividends Declared (Details) - USD ($) $ / shares in Units,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Class of Stock [Line Items]</t>
        </is>
      </c>
    </row>
    <row r="4">
      <c r="A4" s="4" t="inlineStr">
        <is>
          <t>Common stock dividend declared (dollars per share)</t>
        </is>
      </c>
      <c r="B4" s="7" t="n">
        <v>0.02</v>
      </c>
      <c r="C4" s="7" t="n">
        <v>0.5</v>
      </c>
      <c r="D4" s="7" t="n">
        <v>0.45</v>
      </c>
      <c r="E4" s="7" t="n">
        <v>0.45</v>
      </c>
    </row>
    <row r="5">
      <c r="A5" s="4" t="inlineStr">
        <is>
          <t>Dividends, common stock</t>
        </is>
      </c>
      <c r="B5" s="6" t="n">
        <v>3626</v>
      </c>
      <c r="C5" s="6" t="n">
        <v>82483</v>
      </c>
      <c r="D5" s="6" t="n">
        <v>57958</v>
      </c>
      <c r="E5" s="6" t="n">
        <v>57720</v>
      </c>
    </row>
    <row r="6">
      <c r="A6" s="4" t="inlineStr">
        <is>
          <t>Series A Preferred Stock</t>
        </is>
      </c>
    </row>
    <row r="7">
      <c r="A7" s="3" t="inlineStr">
        <is>
          <t>Class of Stock [Line Items]</t>
        </is>
      </c>
    </row>
    <row r="8">
      <c r="A8" s="4" t="inlineStr">
        <is>
          <t>Preferred stock dividend declared (dollars per share)</t>
        </is>
      </c>
      <c r="B8" s="10" t="n">
        <v>0.4844</v>
      </c>
      <c r="C8" s="10" t="n">
        <v>0.4844</v>
      </c>
      <c r="D8" s="10" t="n">
        <v>0.4844</v>
      </c>
      <c r="E8" s="10" t="n">
        <v>0.4844</v>
      </c>
    </row>
    <row r="9">
      <c r="A9" s="4" t="inlineStr">
        <is>
          <t>Dividends, preferred stock</t>
        </is>
      </c>
      <c r="B9" s="6" t="n">
        <v>2712</v>
      </c>
      <c r="C9" s="6" t="n">
        <v>2713</v>
      </c>
      <c r="D9" s="6" t="n">
        <v>2712</v>
      </c>
      <c r="E9" s="6" t="n">
        <v>2713</v>
      </c>
    </row>
    <row r="10">
      <c r="A10" s="4" t="inlineStr">
        <is>
          <t>Series B Preferred Stock</t>
        </is>
      </c>
    </row>
    <row r="11">
      <c r="A11" s="3" t="inlineStr">
        <is>
          <t>Class of Stock [Line Items]</t>
        </is>
      </c>
    </row>
    <row r="12">
      <c r="A12" s="4" t="inlineStr">
        <is>
          <t>Preferred stock dividend declared (dollars per share)</t>
        </is>
      </c>
      <c r="B12" s="10" t="n">
        <v>0.4844</v>
      </c>
      <c r="C12" s="10" t="n">
        <v>0.4844</v>
      </c>
      <c r="D12" s="10" t="n">
        <v>0.4844</v>
      </c>
      <c r="E12" s="10" t="n">
        <v>0.4844</v>
      </c>
    </row>
    <row r="13">
      <c r="A13" s="4" t="inlineStr">
        <is>
          <t>Dividends, preferred stock</t>
        </is>
      </c>
      <c r="B13" s="6" t="n">
        <v>3004</v>
      </c>
      <c r="C13" s="6" t="n">
        <v>3003</v>
      </c>
      <c r="D13" s="6" t="n">
        <v>3004</v>
      </c>
      <c r="E13" s="6" t="n">
        <v>3003</v>
      </c>
    </row>
    <row r="14">
      <c r="A14" s="4" t="inlineStr">
        <is>
          <t>Series C Preferred Stock</t>
        </is>
      </c>
    </row>
    <row r="15">
      <c r="A15" s="3" t="inlineStr">
        <is>
          <t>Class of Stock [Line Items]</t>
        </is>
      </c>
    </row>
    <row r="16">
      <c r="A16" s="4" t="inlineStr">
        <is>
          <t>Preferred stock dividend declared (dollars per share)</t>
        </is>
      </c>
      <c r="B16" s="12" t="n">
        <v>0.46875</v>
      </c>
      <c r="C16" s="12" t="n">
        <v>0.46875</v>
      </c>
      <c r="D16" s="12" t="n">
        <v>0.46875</v>
      </c>
      <c r="E16" s="12" t="n">
        <v>0.46875</v>
      </c>
    </row>
    <row r="17">
      <c r="A17" s="4" t="inlineStr">
        <is>
          <t>Dividends, preferred stock</t>
        </is>
      </c>
      <c r="B17" s="6" t="n">
        <v>5390</v>
      </c>
      <c r="C17" s="6" t="n">
        <v>5391</v>
      </c>
      <c r="D17" s="6" t="n">
        <v>5390</v>
      </c>
      <c r="E17" s="6" t="n">
        <v>5391</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t>
        </is>
      </c>
    </row>
    <row r="4">
      <c r="A4" s="4" t="inlineStr">
        <is>
          <t>Net income (loss) available to common stockholders, basic</t>
        </is>
      </c>
      <c r="B4" s="6" t="n">
        <v>-299945</v>
      </c>
      <c r="C4" s="6" t="n">
        <v>7230</v>
      </c>
      <c r="D4" s="6" t="n">
        <v>-1927244</v>
      </c>
      <c r="E4" s="6" t="n">
        <v>134913</v>
      </c>
    </row>
    <row r="5">
      <c r="A5" s="3" t="inlineStr">
        <is>
          <t>Basic Earnings:</t>
        </is>
      </c>
    </row>
    <row r="6">
      <c r="A6" s="4" t="inlineStr">
        <is>
          <t>Shares available to common stockholders (in shares)</t>
        </is>
      </c>
      <c r="B6" s="5" t="n">
        <v>166943000</v>
      </c>
      <c r="C6" s="5" t="n">
        <v>128659000</v>
      </c>
      <c r="D6" s="5" t="n">
        <v>161857000</v>
      </c>
      <c r="E6" s="5" t="n">
        <v>124900000</v>
      </c>
    </row>
    <row r="7">
      <c r="A7" s="3" t="inlineStr">
        <is>
          <t>Effect of dilutive securities:</t>
        </is>
      </c>
    </row>
    <row r="8">
      <c r="A8" s="4" t="inlineStr">
        <is>
          <t>Restricted stock awards (in shares)</t>
        </is>
      </c>
      <c r="B8" s="5" t="n">
        <v>0</v>
      </c>
      <c r="C8" s="5" t="n">
        <v>13000</v>
      </c>
      <c r="D8" s="5" t="n">
        <v>0</v>
      </c>
      <c r="E8" s="5" t="n">
        <v>12000</v>
      </c>
    </row>
    <row r="9">
      <c r="A9" s="4" t="inlineStr">
        <is>
          <t>Dilutive Shares (in shares)</t>
        </is>
      </c>
      <c r="B9" s="5" t="n">
        <v>166943000</v>
      </c>
      <c r="C9" s="5" t="n">
        <v>128672000</v>
      </c>
      <c r="D9" s="5" t="n">
        <v>161857000</v>
      </c>
      <c r="E9" s="5" t="n">
        <v>124912000</v>
      </c>
    </row>
    <row r="10">
      <c r="A10" s="3" t="inlineStr">
        <is>
          <t>Net income (loss) attributable to common stockholders</t>
        </is>
      </c>
    </row>
    <row r="11">
      <c r="A11" s="4" t="inlineStr">
        <is>
          <t>Basic (usd per share)</t>
        </is>
      </c>
      <c r="B11" s="7" t="n">
        <v>-1.8</v>
      </c>
      <c r="C11" s="7" t="n">
        <v>0.06</v>
      </c>
      <c r="D11" s="7" t="n">
        <v>-11.91</v>
      </c>
      <c r="E11" s="7" t="n">
        <v>1.08</v>
      </c>
    </row>
    <row r="12">
      <c r="A12" s="4" t="inlineStr">
        <is>
          <t>Diluted (usd per share)</t>
        </is>
      </c>
      <c r="B12" s="7" t="n">
        <v>-1.8</v>
      </c>
      <c r="C12" s="7" t="n">
        <v>0.06</v>
      </c>
      <c r="D12" s="7" t="n">
        <v>-11.91</v>
      </c>
      <c r="E12" s="7" t="n">
        <v>1.08</v>
      </c>
    </row>
    <row r="13">
      <c r="A13" s="4" t="inlineStr">
        <is>
          <t>Restricted stock awards</t>
        </is>
      </c>
    </row>
    <row r="14">
      <c r="A14" s="3" t="inlineStr">
        <is>
          <t>Antidilutive Securities Excluded from Computation of Earnings Per Share [Line Items]</t>
        </is>
      </c>
    </row>
    <row r="15">
      <c r="A15" s="4" t="inlineStr">
        <is>
          <t>Antidilutive securities excluded from computation of EPS (in shares)</t>
        </is>
      </c>
      <c r="B15" s="5" t="n">
        <v>10672</v>
      </c>
      <c r="D15" s="5" t="n">
        <v>1136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Commitments and Contingencies Disclosure [Abstract]</t>
        </is>
      </c>
    </row>
    <row r="3">
      <c r="A3" s="4" t="inlineStr">
        <is>
          <t>Investments in unconsolidated ventures</t>
        </is>
      </c>
      <c r="B3" s="6" t="n">
        <v>19246</v>
      </c>
      <c r="C3" s="6" t="n">
        <v>21998</v>
      </c>
    </row>
    <row r="4">
      <c r="A4" s="4" t="inlineStr">
        <is>
          <t>Undrawn capital and purchase commitments for unconsolidated ventures sponsored by an affiliate</t>
        </is>
      </c>
      <c r="B4" s="6" t="n">
        <v>6500</v>
      </c>
      <c r="C4" s="6" t="n">
        <v>6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B1" s="2" t="inlineStr">
        <is>
          <t>Aug. 05, 2020</t>
        </is>
      </c>
      <c r="C1" s="2" t="inlineStr">
        <is>
          <t>Jul. 31, 2020</t>
        </is>
      </c>
      <c r="D1" s="2" t="inlineStr">
        <is>
          <t>Sep. 30, 2020</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Dec. 31, 2019</t>
        </is>
      </c>
    </row>
    <row r="2">
      <c r="A2" s="3" t="inlineStr">
        <is>
          <t>Subsequent Event [Line Items]</t>
        </is>
      </c>
    </row>
    <row r="3">
      <c r="A3" s="4" t="inlineStr">
        <is>
          <t>Repayments of secured loans</t>
        </is>
      </c>
      <c r="I3" s="6" t="n">
        <v>910000</v>
      </c>
      <c r="J3" s="6" t="n">
        <v>0</v>
      </c>
    </row>
    <row r="4">
      <c r="A4" s="4" t="inlineStr">
        <is>
          <t>Secured loans</t>
        </is>
      </c>
      <c r="E4" s="6" t="n">
        <v>740000</v>
      </c>
      <c r="I4" s="5" t="n">
        <v>740000</v>
      </c>
      <c r="K4" s="6" t="n">
        <v>1650000</v>
      </c>
    </row>
    <row r="5">
      <c r="A5" s="4" t="inlineStr">
        <is>
          <t>Investment-related liabilities, related to a claim asserted by one of our counterparties</t>
        </is>
      </c>
      <c r="E5" s="5" t="n">
        <v>-22900</v>
      </c>
      <c r="I5" s="5" t="n">
        <v>-22900</v>
      </c>
    </row>
    <row r="6">
      <c r="A6" s="4" t="inlineStr">
        <is>
          <t>Net gain (loss) on extinguishment of debt</t>
        </is>
      </c>
      <c r="E6" s="5" t="n">
        <v>3701</v>
      </c>
      <c r="G6" s="6" t="n">
        <v>0</v>
      </c>
      <c r="I6" s="5" t="n">
        <v>-1107</v>
      </c>
      <c r="J6" s="6" t="n">
        <v>0</v>
      </c>
    </row>
    <row r="7">
      <c r="A7" s="4" t="inlineStr">
        <is>
          <t>Secured Loans</t>
        </is>
      </c>
    </row>
    <row r="8">
      <c r="A8" s="3" t="inlineStr">
        <is>
          <t>Subsequent Event [Line Items]</t>
        </is>
      </c>
    </row>
    <row r="9">
      <c r="A9" s="4" t="inlineStr">
        <is>
          <t>Secured loans</t>
        </is>
      </c>
      <c r="E9" s="6" t="n">
        <v>740000</v>
      </c>
      <c r="I9" s="6" t="n">
        <v>740000</v>
      </c>
      <c r="K9" s="6" t="n">
        <v>1650000</v>
      </c>
    </row>
    <row r="10">
      <c r="A10" s="4" t="inlineStr">
        <is>
          <t>Subsequent Event</t>
        </is>
      </c>
    </row>
    <row r="11">
      <c r="A11" s="3" t="inlineStr">
        <is>
          <t>Subsequent Event [Line Items]</t>
        </is>
      </c>
    </row>
    <row r="12">
      <c r="A12" s="4" t="inlineStr">
        <is>
          <t>Repayments of secured loans</t>
        </is>
      </c>
      <c r="C12" s="6" t="n">
        <v>435000</v>
      </c>
    </row>
    <row r="13">
      <c r="A13" s="4" t="inlineStr">
        <is>
          <t>Subsequent Event | Secured Loans</t>
        </is>
      </c>
    </row>
    <row r="14">
      <c r="A14" s="3" t="inlineStr">
        <is>
          <t>Subsequent Event [Line Items]</t>
        </is>
      </c>
    </row>
    <row r="15">
      <c r="A15" s="4" t="inlineStr">
        <is>
          <t>Secured loans</t>
        </is>
      </c>
      <c r="C15" s="6" t="n">
        <v>305000</v>
      </c>
    </row>
    <row r="16">
      <c r="A16" s="4" t="inlineStr">
        <is>
          <t>Series B Preferred Stock</t>
        </is>
      </c>
    </row>
    <row r="17">
      <c r="A17" s="3" t="inlineStr">
        <is>
          <t>Subsequent Event [Line Items]</t>
        </is>
      </c>
    </row>
    <row r="18">
      <c r="A18" s="4" t="inlineStr">
        <is>
          <t>Preferred stock dividend declared (dollars per share)</t>
        </is>
      </c>
      <c r="E18" s="10" t="n">
        <v>0.4844</v>
      </c>
      <c r="F18" s="10" t="n">
        <v>0.4844</v>
      </c>
      <c r="G18" s="10" t="n">
        <v>0.4844</v>
      </c>
      <c r="H18" s="10" t="n">
        <v>0.4844</v>
      </c>
    </row>
    <row r="19">
      <c r="A19" s="4" t="inlineStr">
        <is>
          <t>Series B Preferred Stock | Subsequent Event</t>
        </is>
      </c>
    </row>
    <row r="20">
      <c r="A20" s="3" t="inlineStr">
        <is>
          <t>Subsequent Event [Line Items]</t>
        </is>
      </c>
    </row>
    <row r="21">
      <c r="A21" s="4" t="inlineStr">
        <is>
          <t>Preferred stock dividend declared (dollars per share)</t>
        </is>
      </c>
      <c r="B21" s="10" t="n">
        <v>0.4844</v>
      </c>
    </row>
    <row r="22">
      <c r="A22" s="4" t="inlineStr">
        <is>
          <t>Series C Preferred Stock</t>
        </is>
      </c>
    </row>
    <row r="23">
      <c r="A23" s="3" t="inlineStr">
        <is>
          <t>Subsequent Event [Line Items]</t>
        </is>
      </c>
    </row>
    <row r="24">
      <c r="A24" s="4" t="inlineStr">
        <is>
          <t>Preferred stock dividend declared (dollars per share)</t>
        </is>
      </c>
      <c r="E24" s="12" t="n">
        <v>0.46875</v>
      </c>
      <c r="F24" s="12" t="n">
        <v>0.46875</v>
      </c>
      <c r="G24" s="12" t="n">
        <v>0.46875</v>
      </c>
      <c r="H24" s="12" t="n">
        <v>0.46875</v>
      </c>
    </row>
    <row r="25">
      <c r="A25" s="4" t="inlineStr">
        <is>
          <t>Series C Preferred Stock | Subsequent Event</t>
        </is>
      </c>
    </row>
    <row r="26">
      <c r="A26" s="3" t="inlineStr">
        <is>
          <t>Subsequent Event [Line Items]</t>
        </is>
      </c>
    </row>
    <row r="27">
      <c r="A27" s="4" t="inlineStr">
        <is>
          <t>Preferred stock dividend declared (dollars per share)</t>
        </is>
      </c>
      <c r="B27" s="12" t="n">
        <v>0.46875</v>
      </c>
    </row>
    <row r="28">
      <c r="A28" s="4" t="inlineStr">
        <is>
          <t>Forecast</t>
        </is>
      </c>
    </row>
    <row r="29">
      <c r="A29" s="3" t="inlineStr">
        <is>
          <t>Subsequent Event [Line Items]</t>
        </is>
      </c>
    </row>
    <row r="30">
      <c r="A30" s="4" t="inlineStr">
        <is>
          <t>Net gain (loss) on extinguishment of debt</t>
        </is>
      </c>
      <c r="D30" s="6" t="n">
        <v>15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905031</v>
      </c>
      <c r="C4" s="6" t="n">
        <v>157126</v>
      </c>
    </row>
    <row r="5">
      <c r="A5" s="3" t="inlineStr">
        <is>
          <t>Adjustments to reconcile net income (loss) to net cash provided by operating activities:</t>
        </is>
      </c>
    </row>
    <row r="6">
      <c r="A6" s="4" t="inlineStr">
        <is>
          <t>Amortization of mortgage-backed and credit risk transfer securities premiums and (discounts), net</t>
        </is>
      </c>
      <c r="B6" s="5" t="n">
        <v>9967</v>
      </c>
      <c r="C6" s="5" t="n">
        <v>13800</v>
      </c>
    </row>
    <row r="7">
      <c r="A7" s="4" t="inlineStr">
        <is>
          <t>Realized and unrealized (gain) loss on derivative instruments, net</t>
        </is>
      </c>
      <c r="B7" s="5" t="n">
        <v>923046</v>
      </c>
      <c r="C7" s="5" t="n">
        <v>558227</v>
      </c>
    </row>
    <row r="8">
      <c r="A8" s="4" t="inlineStr">
        <is>
          <t>Realized and unrealized (gain) loss on credit derivatives, net</t>
        </is>
      </c>
      <c r="B8" s="5" t="n">
        <v>41635</v>
      </c>
      <c r="C8" s="5" t="n">
        <v>5204</v>
      </c>
    </row>
    <row r="9">
      <c r="A9" s="4" t="inlineStr">
        <is>
          <t>(Gain) loss on investments, net</t>
        </is>
      </c>
      <c r="B9" s="5" t="n">
        <v>1061849</v>
      </c>
      <c r="C9" s="5" t="n">
        <v>-570564</v>
      </c>
    </row>
    <row r="10">
      <c r="A10" s="4" t="inlineStr">
        <is>
          <t>(Gain) loss from investments in unconsolidated ventures in excess of distributions received</t>
        </is>
      </c>
      <c r="B10" s="5" t="n">
        <v>243</v>
      </c>
      <c r="C10" s="5" t="n">
        <v>-1394</v>
      </c>
    </row>
    <row r="11">
      <c r="A11" s="4" t="inlineStr">
        <is>
          <t>Other amortization</t>
        </is>
      </c>
      <c r="B11" s="5" t="n">
        <v>-14311</v>
      </c>
      <c r="C11" s="5" t="n">
        <v>-11505</v>
      </c>
    </row>
    <row r="12">
      <c r="A12" s="4" t="inlineStr">
        <is>
          <t>Net (gain) loss on extinguishment of debt</t>
        </is>
      </c>
      <c r="B12" s="5" t="n">
        <v>1107</v>
      </c>
      <c r="C12" s="5" t="n">
        <v>0</v>
      </c>
    </row>
    <row r="13">
      <c r="A13" s="3" t="inlineStr">
        <is>
          <t>Changes in operating assets and liabilities:</t>
        </is>
      </c>
    </row>
    <row r="14">
      <c r="A14" s="4" t="inlineStr">
        <is>
          <t>(Increase) decrease in operating assets</t>
        </is>
      </c>
      <c r="B14" s="5" t="n">
        <v>54567</v>
      </c>
      <c r="C14" s="5" t="n">
        <v>-10769</v>
      </c>
    </row>
    <row r="15">
      <c r="A15" s="4" t="inlineStr">
        <is>
          <t>Increase (decrease) in operating liabilities</t>
        </is>
      </c>
      <c r="B15" s="5" t="n">
        <v>-42459</v>
      </c>
      <c r="C15" s="5" t="n">
        <v>16877</v>
      </c>
    </row>
    <row r="16">
      <c r="A16" s="4" t="inlineStr">
        <is>
          <t>Net cash provided by operating activities</t>
        </is>
      </c>
      <c r="B16" s="5" t="n">
        <v>130613</v>
      </c>
      <c r="C16" s="5" t="n">
        <v>157002</v>
      </c>
    </row>
    <row r="17">
      <c r="A17" s="3" t="inlineStr">
        <is>
          <t>Cash Flows from Investing Activities</t>
        </is>
      </c>
    </row>
    <row r="18">
      <c r="A18" s="4" t="inlineStr">
        <is>
          <t>Purchase of mortgage-backed and credit risk transfer securities</t>
        </is>
      </c>
      <c r="B18" s="5" t="n">
        <v>-4953645</v>
      </c>
      <c r="C18" s="5" t="n">
        <v>-5644867</v>
      </c>
    </row>
    <row r="19">
      <c r="A19" s="4" t="inlineStr">
        <is>
          <t>(Contributions to) distributions from investments in unconsolidated ventures, net</t>
        </is>
      </c>
      <c r="B19" s="5" t="n">
        <v>2601</v>
      </c>
      <c r="C19" s="5" t="n">
        <v>-865</v>
      </c>
    </row>
    <row r="20">
      <c r="A20" s="4" t="inlineStr">
        <is>
          <t>Change in other assets</t>
        </is>
      </c>
      <c r="B20" s="5" t="n">
        <v>40846</v>
      </c>
      <c r="C20" s="5" t="n">
        <v>7096</v>
      </c>
    </row>
    <row r="21">
      <c r="A21" s="4" t="inlineStr">
        <is>
          <t>Principal payments from mortgage-backed and credit risk transfer securities</t>
        </is>
      </c>
      <c r="B21" s="5" t="n">
        <v>690085</v>
      </c>
      <c r="C21" s="5" t="n">
        <v>760639</v>
      </c>
    </row>
    <row r="22">
      <c r="A22" s="4" t="inlineStr">
        <is>
          <t>Proceeds from sale of mortgage-backed and credit risk transfer securities</t>
        </is>
      </c>
      <c r="B22" s="5" t="n">
        <v>23119928</v>
      </c>
      <c r="C22" s="5" t="n">
        <v>1670394</v>
      </c>
    </row>
    <row r="23">
      <c r="A23" s="4" t="inlineStr">
        <is>
          <t>Payment on the sale of credit derivatives</t>
        </is>
      </c>
      <c r="B23" s="5" t="n">
        <v>-14131</v>
      </c>
      <c r="C23" s="5" t="n">
        <v>0</v>
      </c>
    </row>
    <row r="24">
      <c r="A24" s="4" t="inlineStr">
        <is>
          <t>Settlement (termination) of futures, currency forwards and interest rate swaps, net</t>
        </is>
      </c>
      <c r="B24" s="5" t="n">
        <v>-904358</v>
      </c>
      <c r="C24" s="5" t="n">
        <v>-539626</v>
      </c>
    </row>
    <row r="25">
      <c r="A25" s="4" t="inlineStr">
        <is>
          <t>Redemption of Federal Home Loan Bank of Indianapolis stock</t>
        </is>
      </c>
      <c r="B25" s="5" t="n">
        <v>36562</v>
      </c>
      <c r="C25" s="5" t="n">
        <v>0</v>
      </c>
    </row>
    <row r="26">
      <c r="A26" s="4" t="inlineStr">
        <is>
          <t>Net change in due from counterparties and collateral held payable on derivative instruments</t>
        </is>
      </c>
      <c r="B26" s="5" t="n">
        <v>-170</v>
      </c>
      <c r="C26" s="5" t="n">
        <v>-9435</v>
      </c>
    </row>
    <row r="27">
      <c r="A27" s="4" t="inlineStr">
        <is>
          <t>Principal payments from commercial loans held-for-investment</t>
        </is>
      </c>
      <c r="B27" s="5" t="n">
        <v>136</v>
      </c>
      <c r="C27" s="5" t="n">
        <v>7261</v>
      </c>
    </row>
    <row r="28">
      <c r="A28" s="4" t="inlineStr">
        <is>
          <t>Net cash provided by (used in) investing activities</t>
        </is>
      </c>
      <c r="B28" s="5" t="n">
        <v>18017854</v>
      </c>
      <c r="C28" s="5" t="n">
        <v>-3749403</v>
      </c>
    </row>
    <row r="29">
      <c r="A29" s="3" t="inlineStr">
        <is>
          <t>Cash Flows from Financing Activities</t>
        </is>
      </c>
    </row>
    <row r="30">
      <c r="A30" s="4" t="inlineStr">
        <is>
          <t>Proceeds from issuance of common stock</t>
        </is>
      </c>
      <c r="B30" s="5" t="n">
        <v>347127</v>
      </c>
      <c r="C30" s="5" t="n">
        <v>266878</v>
      </c>
    </row>
    <row r="31">
      <c r="A31" s="4" t="inlineStr">
        <is>
          <t>Principal repayments of secured loans</t>
        </is>
      </c>
      <c r="B31" s="5" t="n">
        <v>-910000</v>
      </c>
      <c r="C31" s="5" t="n">
        <v>0</v>
      </c>
    </row>
    <row r="32">
      <c r="A32" s="4" t="inlineStr">
        <is>
          <t>Proceeds from repurchase agreements</t>
        </is>
      </c>
      <c r="B32" s="5" t="n">
        <v>45808912</v>
      </c>
      <c r="C32" s="5" t="n">
        <v>54344320</v>
      </c>
    </row>
    <row r="33">
      <c r="A33" s="4" t="inlineStr">
        <is>
          <t>Principal repayments of repurchase agreements</t>
        </is>
      </c>
      <c r="B33" s="5" t="n">
        <v>-63342322</v>
      </c>
      <c r="C33" s="5" t="n">
        <v>-50872638</v>
      </c>
    </row>
    <row r="34">
      <c r="A34" s="4" t="inlineStr">
        <is>
          <t>Net change in due from counterparties and collateral held payable on repurchase agreements</t>
        </is>
      </c>
      <c r="B34" s="5" t="n">
        <v>32568</v>
      </c>
      <c r="C34" s="5" t="n">
        <v>0</v>
      </c>
    </row>
    <row r="35">
      <c r="A35" s="4" t="inlineStr">
        <is>
          <t>Payments of deferred costs</t>
        </is>
      </c>
      <c r="B35" s="5" t="n">
        <v>-94</v>
      </c>
      <c r="C35" s="5" t="n">
        <v>-87</v>
      </c>
    </row>
    <row r="36">
      <c r="A36" s="4" t="inlineStr">
        <is>
          <t>Payments of dividends</t>
        </is>
      </c>
      <c r="B36" s="5" t="n">
        <v>-102590</v>
      </c>
      <c r="C36" s="5" t="n">
        <v>-126798</v>
      </c>
    </row>
    <row r="37">
      <c r="A37" s="4" t="inlineStr">
        <is>
          <t>Net cash provided by (used in) financing activities</t>
        </is>
      </c>
      <c r="B37" s="5" t="n">
        <v>-18166399</v>
      </c>
      <c r="C37" s="5" t="n">
        <v>3611675</v>
      </c>
    </row>
    <row r="38">
      <c r="A38" s="4" t="inlineStr">
        <is>
          <t>Net change in cash, cash equivalents and restricted cash</t>
        </is>
      </c>
      <c r="B38" s="5" t="n">
        <v>-17932</v>
      </c>
      <c r="C38" s="5" t="n">
        <v>19274</v>
      </c>
    </row>
    <row r="39">
      <c r="A39" s="4" t="inlineStr">
        <is>
          <t>Cash, cash equivalents and restricted cash, beginning of period</t>
        </is>
      </c>
      <c r="B39" s="5" t="n">
        <v>289502</v>
      </c>
      <c r="C39" s="5" t="n">
        <v>135617</v>
      </c>
    </row>
    <row r="40">
      <c r="A40" s="4" t="inlineStr">
        <is>
          <t>Cash, cash equivalents and restricted cash, end of period</t>
        </is>
      </c>
      <c r="B40" s="5" t="n">
        <v>271570</v>
      </c>
      <c r="C40" s="5" t="n">
        <v>154891</v>
      </c>
    </row>
    <row r="41">
      <c r="A41" s="3" t="inlineStr">
        <is>
          <t>Supplement Disclosure of Cash Flow Information</t>
        </is>
      </c>
    </row>
    <row r="42">
      <c r="A42" s="4" t="inlineStr">
        <is>
          <t>Interest paid</t>
        </is>
      </c>
      <c r="B42" s="5" t="n">
        <v>144530</v>
      </c>
      <c r="C42" s="5" t="n">
        <v>236649</v>
      </c>
    </row>
    <row r="43">
      <c r="A43" s="3" t="inlineStr">
        <is>
          <t>Non-cash Investing and Financing Activities Information</t>
        </is>
      </c>
    </row>
    <row r="44">
      <c r="A44" s="4" t="inlineStr">
        <is>
          <t>Net change in unrealized gain (loss) on mortgage-backed and credit risk transfer securities</t>
        </is>
      </c>
      <c r="B44" s="5" t="n">
        <v>-168137</v>
      </c>
      <c r="C44" s="5" t="n">
        <v>109563</v>
      </c>
    </row>
    <row r="45">
      <c r="A45" s="4" t="inlineStr">
        <is>
          <t>Dividends declared not paid</t>
        </is>
      </c>
      <c r="B45" s="5" t="n">
        <v>6339</v>
      </c>
      <c r="C45" s="5" t="n">
        <v>60671</v>
      </c>
    </row>
    <row r="46">
      <c r="A46" s="4" t="inlineStr">
        <is>
          <t>Increase (decrease) in Agency CMBS purchase commitments</t>
        </is>
      </c>
      <c r="B46" s="5" t="n">
        <v>-99557</v>
      </c>
      <c r="C46" s="5" t="n">
        <v>246709</v>
      </c>
    </row>
    <row r="47">
      <c r="A47" s="4" t="inlineStr">
        <is>
          <t>Net change in investment related receivable (payable) excluding Agency CMBS purchase commitments</t>
        </is>
      </c>
      <c r="B47" s="5" t="n">
        <v>29477</v>
      </c>
      <c r="C47" s="5" t="n">
        <v>-17740</v>
      </c>
    </row>
    <row r="48">
      <c r="A48" s="4" t="inlineStr">
        <is>
          <t>Dividend paid in common stock</t>
        </is>
      </c>
      <c r="B48" s="5" t="n">
        <v>74234</v>
      </c>
      <c r="C48" s="5" t="n">
        <v>0</v>
      </c>
    </row>
    <row r="49">
      <c r="A49" s="4" t="inlineStr">
        <is>
          <t>Offering costs not paid</t>
        </is>
      </c>
      <c r="B49" s="5" t="n">
        <v>101</v>
      </c>
      <c r="C49" s="5" t="n">
        <v>171</v>
      </c>
    </row>
    <row r="50">
      <c r="A50" s="4" t="inlineStr">
        <is>
          <t>Net change in repurchase agreements, not settled</t>
        </is>
      </c>
      <c r="B50" s="6" t="n">
        <v>0</v>
      </c>
      <c r="C50" s="6" t="n">
        <v>8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 xml:space="preserve">Organization and Business Operations Invesco Mortgage Capital Inc. (the "Company" or "we") is a Maryland corporation primarily focused on investing in, financing and managing residential and commercial mortgage-backed securities ("MB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We have historically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 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During the six months ended June 30, 2020, we experienced unprecedented market conditions as a result of the COVID-19 pandemic that resulted in a material adverse change in our financial condition. In the three and six months ended June 30, 2020, we recorded a net loss of $299.9 million and $1.9 billion, respectively. Our stockholders' equity declined from $2.9 billion as of December 31, 2019 t o $1.2 billion as of June 30, 2020. Due to significant spread widening in both Agency and non-Agency securities, we received an unusually high number of margin calls from counterparties in the latter half of March 2020. As a result, we were unable to meet margin calls and were not in compliance with the terms of our various borrowings arrangements as of March 31, 2020 as described in Note 6 - "Borrowings". To generate liquidity a nd reduce leverage, we sold MBS and GSE CRTs for cash proceeds of $23.1 billion and repaid $17.5 billion of our repurchase agreements and $910.0 million of Federal Home Loan Bank of Indianapolis "FHLBI" secured loans during the six months ended June 30, 2020. Our investment portfolio decreased from $21.9 billion as of December 31, 2019 to $1.6 billion as of J une 30, 2020 primarily due to these asset sales. We also terminated our entire interest rate swap portfolio as our exposure to interest rate risk decreased as we sold Agency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7:40Z</dcterms:created>
  <dcterms:modified xmlns:dcterms="http://purl.org/dc/terms/" xmlns:xsi="http://www.w3.org/2001/XMLSchema-instance" xsi:type="dcterms:W3CDTF">2020-08-06T16:37:40Z</dcterms:modified>
</cp:coreProperties>
</file>